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Derivative Instruments and Risk"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Acquisitions" sheetId="13" state="visible" r:id="rId13"/>
    <sheet xmlns:r="http://schemas.openxmlformats.org/officeDocument/2006/relationships" name="Goodwill and Other Intangibles,"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Short-Term Borrowings and Long-" sheetId="17" state="visible" r:id="rId17"/>
    <sheet xmlns:r="http://schemas.openxmlformats.org/officeDocument/2006/relationships" name="Income Taxes" sheetId="18" state="visible" r:id="rId18"/>
    <sheet xmlns:r="http://schemas.openxmlformats.org/officeDocument/2006/relationships" name="Stock Based Compensation Plans " sheetId="19" state="visible" r:id="rId19"/>
    <sheet xmlns:r="http://schemas.openxmlformats.org/officeDocument/2006/relationships" name="Share Repurchases" sheetId="20" state="visible" r:id="rId20"/>
    <sheet xmlns:r="http://schemas.openxmlformats.org/officeDocument/2006/relationships" name="Accumulated Other Comprehensive" sheetId="21" state="visible" r:id="rId21"/>
    <sheet xmlns:r="http://schemas.openxmlformats.org/officeDocument/2006/relationships" name="Commitments, Contingencies and " sheetId="22" state="visible" r:id="rId22"/>
    <sheet xmlns:r="http://schemas.openxmlformats.org/officeDocument/2006/relationships" name="Related Party Transactions" sheetId="23" state="visible" r:id="rId23"/>
    <sheet xmlns:r="http://schemas.openxmlformats.org/officeDocument/2006/relationships" name="Segments" sheetId="24" state="visible" r:id="rId24"/>
    <sheet xmlns:r="http://schemas.openxmlformats.org/officeDocument/2006/relationships" name="SCHEDULE II-Valuation and Quali"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Measurements (Tables" sheetId="28" state="visible" r:id="rId28"/>
    <sheet xmlns:r="http://schemas.openxmlformats.org/officeDocument/2006/relationships" name="Derivative Instruments and Ri_2"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Acquisitions (Tables)" sheetId="32" state="visible" r:id="rId32"/>
    <sheet xmlns:r="http://schemas.openxmlformats.org/officeDocument/2006/relationships" name="Goodwill and Other Intangible_2" sheetId="33" state="visible" r:id="rId33"/>
    <sheet xmlns:r="http://schemas.openxmlformats.org/officeDocument/2006/relationships" name="Leases (Tables)" sheetId="34" state="visible" r:id="rId34"/>
    <sheet xmlns:r="http://schemas.openxmlformats.org/officeDocument/2006/relationships" name="Accounts Payable and Accrued _2" sheetId="35" state="visible" r:id="rId35"/>
    <sheet xmlns:r="http://schemas.openxmlformats.org/officeDocument/2006/relationships" name="Short-Term Borrowings and Lon_2" sheetId="36" state="visible" r:id="rId36"/>
    <sheet xmlns:r="http://schemas.openxmlformats.org/officeDocument/2006/relationships" name="Income Taxes (Tables)" sheetId="37" state="visible" r:id="rId37"/>
    <sheet xmlns:r="http://schemas.openxmlformats.org/officeDocument/2006/relationships" name="Stock Based Compensation Plan_2" sheetId="38" state="visible" r:id="rId38"/>
    <sheet xmlns:r="http://schemas.openxmlformats.org/officeDocument/2006/relationships" name="Accumulated Other Comprehensi_2" sheetId="39" state="visible" r:id="rId39"/>
    <sheet xmlns:r="http://schemas.openxmlformats.org/officeDocument/2006/relationships" name="Related Party Transactions (Tab" sheetId="40" state="visible" r:id="rId40"/>
    <sheet xmlns:r="http://schemas.openxmlformats.org/officeDocument/2006/relationships" name="Segments (Tables)" sheetId="41" state="visible" r:id="rId41"/>
    <sheet xmlns:r="http://schemas.openxmlformats.org/officeDocument/2006/relationships" name="Significant Accounting Polici_4" sheetId="42" state="visible" r:id="rId42"/>
    <sheet xmlns:r="http://schemas.openxmlformats.org/officeDocument/2006/relationships" name="Reconciliation of Weighted Aver" sheetId="43" state="visible" r:id="rId43"/>
    <sheet xmlns:r="http://schemas.openxmlformats.org/officeDocument/2006/relationships" name="Summary of Pre-Tax Expense Asso" sheetId="44" state="visible" r:id="rId44"/>
    <sheet xmlns:r="http://schemas.openxmlformats.org/officeDocument/2006/relationships" name="Summary of Adjustments to Balan" sheetId="45" state="visible" r:id="rId45"/>
    <sheet xmlns:r="http://schemas.openxmlformats.org/officeDocument/2006/relationships" name="Carrying Amounts and Estimated " sheetId="46" state="visible" r:id="rId46"/>
    <sheet xmlns:r="http://schemas.openxmlformats.org/officeDocument/2006/relationships" name="Carrying Amounts and Estimate_2" sheetId="47" state="visible" r:id="rId47"/>
    <sheet xmlns:r="http://schemas.openxmlformats.org/officeDocument/2006/relationships" name="Fair Value Measurements - Addit" sheetId="48" state="visible" r:id="rId48"/>
    <sheet xmlns:r="http://schemas.openxmlformats.org/officeDocument/2006/relationships" name="Derivative Instruments and Ri_3" sheetId="49" state="visible" r:id="rId49"/>
    <sheet xmlns:r="http://schemas.openxmlformats.org/officeDocument/2006/relationships" name="Schedule of Notional Amounts (D" sheetId="50" state="visible" r:id="rId50"/>
    <sheet xmlns:r="http://schemas.openxmlformats.org/officeDocument/2006/relationships" name="Components of Inventories (Deta" sheetId="51" state="visible" r:id="rId51"/>
    <sheet xmlns:r="http://schemas.openxmlformats.org/officeDocument/2006/relationships" name="Components of Property, Plant a" sheetId="52" state="visible" r:id="rId52"/>
    <sheet xmlns:r="http://schemas.openxmlformats.org/officeDocument/2006/relationships" name="Depreciation and Interest Charg" sheetId="53" state="visible" r:id="rId53"/>
    <sheet xmlns:r="http://schemas.openxmlformats.org/officeDocument/2006/relationships" name="Acquisitions - Additional Infor" sheetId="54" state="visible" r:id="rId54"/>
    <sheet xmlns:r="http://schemas.openxmlformats.org/officeDocument/2006/relationships" name="Fair Values of Net Assets Acqui" sheetId="55" state="visible" r:id="rId55"/>
    <sheet xmlns:r="http://schemas.openxmlformats.org/officeDocument/2006/relationships" name="Amortizable Intangible Assets (" sheetId="56" state="visible" r:id="rId56"/>
    <sheet xmlns:r="http://schemas.openxmlformats.org/officeDocument/2006/relationships" name="Indefinite Lived Intangible Ass" sheetId="57" state="visible" r:id="rId57"/>
    <sheet xmlns:r="http://schemas.openxmlformats.org/officeDocument/2006/relationships" name="Goodwill and Other Intangible_3" sheetId="58" state="visible" r:id="rId58"/>
    <sheet xmlns:r="http://schemas.openxmlformats.org/officeDocument/2006/relationships" name="Carrying Amount of Goodwill (De" sheetId="59" state="visible" r:id="rId59"/>
    <sheet xmlns:r="http://schemas.openxmlformats.org/officeDocument/2006/relationships" name="Summary of Lease information (D" sheetId="60" state="visible" r:id="rId60"/>
    <sheet xmlns:r="http://schemas.openxmlformats.org/officeDocument/2006/relationships" name="Summary of Lease information (P" sheetId="61" state="visible" r:id="rId61"/>
    <sheet xmlns:r="http://schemas.openxmlformats.org/officeDocument/2006/relationships" name="Summary of Minimum Annual Renta" sheetId="62" state="visible" r:id="rId62"/>
    <sheet xmlns:r="http://schemas.openxmlformats.org/officeDocument/2006/relationships" name="Accounts Payable and Accrued _3" sheetId="63" state="visible" r:id="rId63"/>
    <sheet xmlns:r="http://schemas.openxmlformats.org/officeDocument/2006/relationships" name="Summary of Short-Term Borrowing" sheetId="64" state="visible" r:id="rId64"/>
    <sheet xmlns:r="http://schemas.openxmlformats.org/officeDocument/2006/relationships" name="Summary of Short-Term Borrowi_2" sheetId="65" state="visible" r:id="rId65"/>
    <sheet xmlns:r="http://schemas.openxmlformats.org/officeDocument/2006/relationships" name="Short-Term Borrowings and Lon_3" sheetId="66" state="visible" r:id="rId66"/>
    <sheet xmlns:r="http://schemas.openxmlformats.org/officeDocument/2006/relationships" name="Components of Income Before Tax" sheetId="67" state="visible" r:id="rId67"/>
    <sheet xmlns:r="http://schemas.openxmlformats.org/officeDocument/2006/relationships" name="Schedule of U.S. Federal, State" sheetId="68" state="visible" r:id="rId68"/>
    <sheet xmlns:r="http://schemas.openxmlformats.org/officeDocument/2006/relationships" name="Components of Deferred Tax Asse" sheetId="69" state="visible" r:id="rId69"/>
    <sheet xmlns:r="http://schemas.openxmlformats.org/officeDocument/2006/relationships" name="Effective Tax Rate Reconciliati" sheetId="70" state="visible" r:id="rId70"/>
    <sheet xmlns:r="http://schemas.openxmlformats.org/officeDocument/2006/relationships" name="Income Taxes - Additional Infor" sheetId="71" state="visible" r:id="rId71"/>
    <sheet xmlns:r="http://schemas.openxmlformats.org/officeDocument/2006/relationships" name="Reconciliation of Unrecognized " sheetId="72" state="visible" r:id="rId72"/>
    <sheet xmlns:r="http://schemas.openxmlformats.org/officeDocument/2006/relationships" name="Stock Based Compensation Plan_3" sheetId="73" state="visible" r:id="rId73"/>
    <sheet xmlns:r="http://schemas.openxmlformats.org/officeDocument/2006/relationships" name="Summary of Option Activity (Det" sheetId="74" state="visible" r:id="rId74"/>
    <sheet xmlns:r="http://schemas.openxmlformats.org/officeDocument/2006/relationships" name="Summary of Information Relating" sheetId="75" state="visible" r:id="rId75"/>
    <sheet xmlns:r="http://schemas.openxmlformats.org/officeDocument/2006/relationships" name="Schedule of Share Based Compens" sheetId="76" state="visible" r:id="rId76"/>
    <sheet xmlns:r="http://schemas.openxmlformats.org/officeDocument/2006/relationships" name="Assumptions Used in Valuation o" sheetId="77" state="visible" r:id="rId77"/>
    <sheet xmlns:r="http://schemas.openxmlformats.org/officeDocument/2006/relationships" name="Share Repurchases - Additional " sheetId="78" state="visible" r:id="rId78"/>
    <sheet xmlns:r="http://schemas.openxmlformats.org/officeDocument/2006/relationships" name="Components of Changes in Accumu" sheetId="79" state="visible" r:id="rId79"/>
    <sheet xmlns:r="http://schemas.openxmlformats.org/officeDocument/2006/relationships" name="Commitments, Contingencies an_2" sheetId="80" state="visible" r:id="rId80"/>
    <sheet xmlns:r="http://schemas.openxmlformats.org/officeDocument/2006/relationships" name="Balance and Transactions Betwee" sheetId="81" state="visible" r:id="rId81"/>
    <sheet xmlns:r="http://schemas.openxmlformats.org/officeDocument/2006/relationships" name="Segments - Additional Informati" sheetId="82" state="visible" r:id="rId82"/>
    <sheet xmlns:r="http://schemas.openxmlformats.org/officeDocument/2006/relationships" name="Selected Financial Information " sheetId="83" state="visible" r:id="rId83"/>
    <sheet xmlns:r="http://schemas.openxmlformats.org/officeDocument/2006/relationships" name="Selected Financial Informatio_2" sheetId="84" state="visible" r:id="rId84"/>
    <sheet xmlns:r="http://schemas.openxmlformats.org/officeDocument/2006/relationships" name="Product Line Revenues from Exte" sheetId="85" state="visible" r:id="rId85"/>
    <sheet xmlns:r="http://schemas.openxmlformats.org/officeDocument/2006/relationships" name="Valuation and Qualifying Accoun"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HD</t>
        </is>
      </c>
      <c r="C9" s="4" t="inlineStr">
        <is>
          <t xml:space="preserve"> </t>
        </is>
      </c>
      <c r="D9" s="4" t="inlineStr">
        <is>
          <t xml:space="preserve"> </t>
        </is>
      </c>
    </row>
    <row r="10">
      <c r="A10" s="4" t="inlineStr">
        <is>
          <t>Entity Registrant Name</t>
        </is>
      </c>
      <c r="B10" s="4" t="inlineStr">
        <is>
          <t>CHURCH &amp; DWIGHT CO., INC.</t>
        </is>
      </c>
      <c r="C10" s="4" t="inlineStr">
        <is>
          <t xml:space="preserve"> </t>
        </is>
      </c>
      <c r="D10" s="4" t="inlineStr">
        <is>
          <t xml:space="preserve"> </t>
        </is>
      </c>
    </row>
    <row r="11">
      <c r="A11" s="4" t="inlineStr">
        <is>
          <t>Entity Central Index Key</t>
        </is>
      </c>
      <c r="B11" s="4" t="inlineStr">
        <is>
          <t>000031392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244040705</v>
      </c>
      <c r="D22" s="4" t="inlineStr">
        <is>
          <t xml:space="preserve"> </t>
        </is>
      </c>
    </row>
    <row r="23">
      <c r="A23" s="4" t="inlineStr">
        <is>
          <t>Entity Public Float</t>
        </is>
      </c>
      <c r="B23" s="4" t="inlineStr">
        <is>
          <t xml:space="preserve"> </t>
        </is>
      </c>
      <c r="C23" s="4" t="inlineStr">
        <is>
          <t xml:space="preserve"> </t>
        </is>
      </c>
      <c r="D23" s="6" t="n">
        <v>21.8</v>
      </c>
    </row>
    <row r="24">
      <c r="A24" s="4" t="inlineStr">
        <is>
          <t>Title of 12(b) Security</t>
        </is>
      </c>
      <c r="B24" s="4" t="inlineStr">
        <is>
          <t>Common Stock, $1 par value</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1-1058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13-4996950</t>
        </is>
      </c>
      <c r="C28" s="4" t="inlineStr">
        <is>
          <t xml:space="preserve"> </t>
        </is>
      </c>
      <c r="D28" s="4" t="inlineStr">
        <is>
          <t xml:space="preserve"> </t>
        </is>
      </c>
    </row>
    <row r="29">
      <c r="A29" s="4" t="inlineStr">
        <is>
          <t>Entity Address, Address Line One</t>
        </is>
      </c>
      <c r="B29" s="4" t="inlineStr">
        <is>
          <t>500 Charles Ewing Boulevard</t>
        </is>
      </c>
      <c r="C29" s="4" t="inlineStr">
        <is>
          <t xml:space="preserve"> </t>
        </is>
      </c>
      <c r="D29" s="4" t="inlineStr">
        <is>
          <t xml:space="preserve"> </t>
        </is>
      </c>
    </row>
    <row r="30">
      <c r="A30" s="4" t="inlineStr">
        <is>
          <t>Entity Address, City or Town</t>
        </is>
      </c>
      <c r="B30" s="4" t="inlineStr">
        <is>
          <t>Ewing</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8628</t>
        </is>
      </c>
      <c r="C32" s="4" t="inlineStr">
        <is>
          <t xml:space="preserve"> </t>
        </is>
      </c>
      <c r="D32" s="4" t="inlineStr">
        <is>
          <t xml:space="preserve"> </t>
        </is>
      </c>
    </row>
    <row r="33">
      <c r="A33" s="4" t="inlineStr">
        <is>
          <t>City Area Code</t>
        </is>
      </c>
      <c r="B33" s="4" t="inlineStr">
        <is>
          <t>609</t>
        </is>
      </c>
      <c r="C33" s="4" t="inlineStr">
        <is>
          <t xml:space="preserve"> </t>
        </is>
      </c>
      <c r="D33" s="4" t="inlineStr">
        <is>
          <t xml:space="preserve"> </t>
        </is>
      </c>
    </row>
    <row r="34">
      <c r="A34" s="4" t="inlineStr">
        <is>
          <t>Local Phone Number</t>
        </is>
      </c>
      <c r="B34" s="4" t="inlineStr">
        <is>
          <t>806-12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Morristown, NJ</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Documents Incorporated by Reference</t>
        </is>
      </c>
      <c r="B40" s="4" t="inlineStr">
        <is>
          <t xml:space="preserve">Documents Incorporated by Reference Certain provisions of the registrant’s definitive proxy statement to be filed not later than April 30, 2022 are incorporated by reference in Items 10 through 14 of Part III of this Annual Report on Form 10‑K (this “Annual Report”). </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Risk Management</t>
        </is>
      </c>
      <c r="B4" s="4" t="inlineStr">
        <is>
          <t xml:space="preserve">3. Derivative Instruments and Risk Management Changes in interest rates, foreign exchange rates, the price of the Common Stock and commodity prices expose the Company to market risk. The Company manages these risks by the use of derivative instruments, such as cash flow and fair value hedges, diesel and commodity hedge contracts, equity derivatives and foreign exchange forward contracts. The Company does not use derivatives for trading or speculative purposes. The Company formally designates and documents qualifying instruments as hedges of underlying exposures when it enters into derivative arrangements. Changes in the fair value of derivatives designated as hedges and qualifying for hedge accounting are recorded in other comprehensive income and reclassified into earnings during the period in which the hedged exposure affects earnings. The Company reviews the effectiveness of its hedging instruments on a quarterly basis. If the Company determines that a derivative instrument is no longer effective in offsetting changes in fair values or cash flows, it recognizes the hedge ineffectiveness in current period earnings and discontinues hedge accounting with respect to the derivative instrument. Changes in the fair value of derivatives not designated as hedges or those not qualifying for hedge accounting are recognized in current period earnings. Upon termination of cash flow hedges, the Company reclassifies gains and losses from accumulated other comprehensive income based on the timing of the underlying cash flows, unless the termination results from the failure of the intended transaction to occur in the expected timeframe. Such untimely transactions require immediate recognition in earnings of gains and losses previously recorded in other comprehensive income. During 2022 and 2021, the Company used derivative instruments to mitigate risk, some of which were designated as hedging instruments. The tables following the discussion of the derivative instruments below summarize the fair value of the Company’s derivative instruments and the effect of derivative instruments on the Company’s consolidated Statements of Income and on other comprehensive income. Derivatives Designated as Hedging Instruments Diesel Fuel Hedges The Company uses independent freight carriers to deliver its products. These carriers currently charge the Company a basic rate per mile for diesel fuel price increases. The Company has entered into hedge agreements with counterparties to mitigate the volatility of diesel fuel prices, and not to speculate in the future price of diesel fuel. Under the hedge agreements, the Company agreed to pay a fixed price per gallon of diesel fuel determined at the time the agreements were executed and to receive a floating rate payment that is determined on a monthly basis based on the avera ge price of the Department of Energy’s Diesel Fuel Index during the applicable month and is designed to offset any increase or decrease in fuel costs that the Company pays to it common carriers. The agreements covered approximately 50.0 % of the Company’s 2022 diesel fuel requirements. T hese diesel fuel hedge agreements qualified for hedge accounting. Therefore, changes in the fair value of such agreements are recorded under Accumulated Other Comprehensive Income (Loss) on the Consolidated Balance Sheet. Foreign Currency The Company is subject to exposure from fluctuations in foreign currency exchange rates, primarily U.S. Dollar/Euro, U.S. Dollar/ Pound, U.S. Dollar/Canadian Dollar, U.S. Dollar/Mexican Peso, U.S Dollar/Chinese Yuan and U.S. Dollar/Australian Dollar. The Company enters into forward exchange contracts to reduce the impact of foreign exchange rate fluctuations related to anticipated but not yet committed sales or purchases denominated in U.S. Dollar, Canadian Dollar, Pound, Euro, Mexican Peso, Chinese Yuan, and Australian Dollar. The Company entered into forward exchange contracts to hedge itself from the risk that, due to fluctuations in currency exchange rates, it would be adversely affected by net cash outflows. The face value of the unexpired contracts as of December 31, 2022 totaled $ 233.1 in U.S. Dollars, of which $ 231.5 qualifies as foreign currency cash flow hedges and, therefore, changes in the fair value of the contracts are recorded in Accumulated Other Comprehensive Income (Loss) and reclassified to earnings when the hedged transaction affected earnings. Interest Rate Lock Agreements From time to time the Company will enter into interest rate lock agreements to hedge the risk of changes in the interest payments attributable to changes in the interest rates associated with anticipated issuances of debt. The interest rate lock agreements outstanding at December 31, 2021 were settled in the second quarter of 2022 for a loss of $ 4.2 . The Company entered into additional interest rate lock agreements in the third quarter of 2022 which were settled in the fourth quarter of 2022 for a gain of $ 21.9 . These agreements were used to hedge the interest rate risk associated with the first ten years of semi-annual interest payments associated with the Senior Notes due in 2052 and 2032, respectively, and will each be amortized over a ten-year period. There were no interest rate lock agreements outstanding as of December 31, 2022. The net gain on the settlement of these interest rate lock agreements was included in Accumulated Other Comprehensive Income ("AOCI"). Commodity Hedges The Company is subject to exposure due to changes in prices of commodities used in production. To limit the effects of fluctuations in the future market price paid and related volatility in cash flows, the Company enters into commodity forward swap contracts. These hedges are designated as cash flow hedges for accounting purposes and, therefore, changes in the fair value of the contracts are recorded in Accumulated Other Comprehensive Income (Loss) and reclassified to earnings when the hedged transaction affected earnings. The fair value of these commodity hedge agreements is reflected in the Consolidated Balance Sheet within Other Current Assets and Accounts Payable and Accrued Expenses. Derivatives not Designated as Hedging Instruments Equity Derivatives The Company has entered into equity derivative contracts covering its Common Stock in order to minimize its liability under its Executive Deferred Compensation Plan resulting from changes in the quoted fair values of its Common Stock to participants who have investments under the Plan in a notional Common Stock fund. The contracts are settled in cash. Since the equity derivatives contracts do not qualify for hedge accounting, the Company is required to mark such contracts to market throughout the contract term and record changes in fair value in the consolidated Statements of Income. The notional amount of a derivative instrument is the nominal or face amount used to calculate payments made on that instrument. Notional amounts are presented in the following table:
Notional Notional
Amount Amount
December 31, 2022 December 31, 2021
Derivatives designated as hedging instruments
Foreign exchange contracts $ 231.5 $ 216.3
Interest rate swap lock $ 0.0 $ 300.0
Diesel fuel contracts 5.0 gallons 0.0 gallons
Commodities contracts 26.8 pounds 72.1 pounds
Derivatives not designated as hedging instruments
Foreign exchange contracts $ 1.6 $ 5.9
Equity derivatives $ 22.5 $ 28.9 Excluding the interest rate lock agreements disclosed above, the fair values and amount of gain (loss) recognized in income and other comprehensive income associated with the derivative instruments disclosed above do not have a material impact on the Company’s consolidated financial statements for the periods ended December 31, 2022,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4. Inventories Inventories consist of the following:
December 31, December 31,
2022 2021
Raw materials and supplies $ 149.5 $ 116.2
Work in process 46.8 40.0
Finished goods 450.3 379.2
Total $ 646.6 $ 53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PP&amp;E")</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 ("PP&amp;E")</t>
        </is>
      </c>
      <c r="B4" s="4" t="inlineStr">
        <is>
          <t xml:space="preserve">5. Property, Plant and Equipment, Net (“PP&amp;E”) PP&amp;E consist of the following:
December 31, December 31,
2022 2021
Land $ 28.1 $ 28.3
Buildings and improvements 299.1 290.8
Machinery and equipment 856.5 828.9
Software 109.1 107.8
Office equipment and other assets 96.9 92.7
Construction in progress 211.5 104.3
Gross PP&amp;E 1,601.2 1,452.8
Less accumulated depreciation and amortization 840.1 800.1
Net PP&amp;E $ 761.1 $ 652.7
For the Year Ended December 31,
2022 2021 2020
Depreciation expense on PP&amp;E $ 67.0 $ 68.4 $ 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6. Acquisitions On October 13, 2022, the Company acquired all of the issued and outstanding shares of capital stock of Hero Cosmetics, Inc. ("Hero"), the developer of the Hero ® brand which includes the MIGHTY PATCH® acne treatment products (the “Hero Acquisition”). The Company paid $ 546.8 , net of cash acquired, at closing, and deferred an additional cash payment of $ 8.0 for five years to satisfy certain indemnification obligations, if necessary. The Company also issued $ 61.5 of restricted stock which will be recognized as compensation expense as the vesting requirements for individuals who received the restricted stock and will continue to be employed by the Company are satisfied. The vesting requirements are satisfied at various dat es over a three-year period from the date of the acquisition. Hero’s annual net sales for the year ended December 31, 2022 were approximately $ 179.0 . The Hero Acquisition was financed with cash on hand and commercial paper borrowings and is managed in the Consumer Domestic segment. The preliminary fair values of the net assets at acquisition are set forth as follows:
Accounts receivable $ 19.5
Inventory 25.4
Other current assets 1.2
Property, plant and equipment 0.4
Trade name 400 .0
Other intangible assets 71.9
Goodwill 156.1
Accounts payable and accrued expenses ( 1.1 )
Deferred and Other Long-term Liabilities ( 1.4 )
Deferred income taxes ( 117.2 )
Business acquisition liabilities - long-term ( 8.0 )
Cash purchase price (net of cash acquired) $ 546.8 The trade name and other intangible assets were valued using a discounted cash flow model. The trade name and other intangible assets recognized from the Hero Acquisition have useful lives which range from 10 - 20 years.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Hero Acquisition are not deductible for U.S. tax purposes. On December 24, 2021, the Company acquired all of the outstanding equity of Dr. Harold Katz, LLC and HK-IP International, Inc., the owners of the THERABREATH® brand of oral care products business (the “TheraBreath Acquisition”). The Company paid $ 556.0 , net of cash acquired, at closing and deferred an additional cash payment of $ 14.0 related to certain indemnity obligations provided by the seller. The additional amount, to the extent not used in satisfaction of such indemnity obligations, is payable in installments between two and four years from the closing. THERABREATH’s annual net sales for the year ended December 31, 2021 were approximately $ 100 . The acquisition was financed by the proceeds from a $ 400.0 three-year term loan and the Company’s underwritten public offering of $ 400.0 aggregate principal Senior Notes due on December 15, 2031 (as defined in Note 10) completed on December 10, 2021. The THERABREATH business is managed in the Consumer Domestic and Consumer International segments. The fair values of the net assets at acquisition are set forth as follows:
Accounts receivable $ 11.3
Inventory 12.9
Trade name 487.0
Other intangible assets 30.1
Goodwill 43.7
Accounts payable and accrued expenses ( 15.0 )
Business acquisition liabilities - long-term ( 14.0 )
Cash purchase price (net of cash acquired) $ 556.0 The trade names and other intangible assets were valued using a discounted cash flow model. The trade name has an indefinite life. The life of the other intangible assets recognized from the TheraBreath Acquisition have useful lives which range from 10 - 20 years.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TheraBreath Acquisition are deductible for U.S. tax purposes. On December 1, 2020, the Company acquired all of the outstanding equity of Consumer Health Holdco LLC, the owner of the ZICAM ® brand and cold remedy products business (the “Zicam Acquisition”). The Company paid $ 512.7 , net of cash acquired, at closing and deferred an additional cash payment of $ 20.0 related to certain indemnifications provided by the seller. The deferred amount is recorded in Business Acquisition Liabilities on the consolidated balance sheet and any amount that may be due for the business acquisition liability is payable five years from the closing. Zicam’s annual net sales for the year ended December 31, 2020 were approximately $ 107.0 . The acquisition was financed by the Company with a combination of cash on hand and short-term borrowings. The ZICAM business is managed in the Consumer Domestic segment. The fair values of the net assets acquired are set forth as follows:
Inventory and other working capital $ 40.2
Property, plant and equipment 0.5
Trade name 367.8
Other intangible assets 93.8
Goodwill 152.2
Current liabilities ( 13.1 )
Deferred income taxes ( 108.0 )
Long-term liabilities ( 20.7 )
Cash purchase price (net of cash acquired) $ 512.7 The trade names and other intangible assets were valued using a discounted cash flow model. The trade name and other intangible assets recognized from the Zicam Acquisition have a useful life which ranges from 10 - 20 years.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Zicam Acquisition are not deductible for U.S.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 Net</t>
        </is>
      </c>
      <c r="B4" s="4" t="inlineStr">
        <is>
          <t xml:space="preserve">7. Goodwill and Other Intangibles, Net The Company has intangible assets of substantial value on its consolidated balance sheet. These intangible assets are generally related to intangible assets with a useful life, indefinite-lived trade names and goodwill. The Company determines whether an intangible asset (other than goodwill) has a useful life based on multiple factors, including how long the Company intends to generate cash flows from the asset. These intangible assets are more fully explained in the following sections. Intangible Assets With a Useful Life The following table provides information related to the carrying value of amortizable intangible assets:
December 31, 2022 December 31, 2021
Gross Amortization Gross
Carrying Accumulated Period Carrying Accumulated
Amount Amortization Impairments Net (Years) Amount Amortization Impairments Net
Amortizable intangible assets:
Trade names $ 1,785.8 $ ( 406.2 ) $ ( 319.0 ) $ 1,060.6 3 - 20 $ 1,403.7 $ ( 342.8 ) $ ( 10.4 ) $ 1,050.5
Customer Relationships 723.4 ( 358.9 ) ( 59.3 ) 305.2 15 - 20 666.0 ( 323.5 ) ( 0.9 ) 341.6
Patents/Formulas 251.7 ( 114.6 ) ( 32.7 ) 104.4 4 - 20 239.1 ( 99.4 ) 0.0 139.7
Total $ 2,760.9 $ ( 879.7 ) $ ( 411.0 ) $ 1,470.2 $ 2,308.8 $ ( 765.7 ) $ ( 11.3 ) $ 1,531.8 Intangible amortization expense amounted to $ 122.4 for 2022, $ 120.3 for 2021 and $ 99.9 for 2020, respectively. The Company estimates that intangible amortization expense will be approximately $ 124.0 in 2023 and approximately $ 123.0 to $ 94.0 annually over the next five years. In the fourth quarter of 2022, the Company determined that a review of our ability to recover the carrying values of the global FINISHING TOUCH FLAWLESS intangible assets was necessary based on the discontinuance of certain products at a major retailer. The FINISHING TOUCH FLAWLESS assets consist of the definite-lived tradename, customer relationships and technology assets recorded at acquisition. The Company evaluated our ability to recover the intangible assets by comparing the carrying amount to the future undiscounted cash flows and determined that the cash flows would not be sufficient to recover the carrying value of the assets. After determining the estimated fair value of the assets, which included a reduction in cash flows due to the loss of distribution mentioned above along with an expected continued decline in discretionary consumption and higher interest rates, a non-cash impairment charge of $ 411.0 was recorded in the fourth quarter of 2022. The impairment charge is included in SG&amp;A with $ 349.3 recorded in the Consumer Domestic segment and $ 61.7 recorded in the Consumer International segment. The impairment charge was applied as a full impairment of the customer relationship and technology assets and a partial impairment of the tradename. The remaining net book value of the tradename as of December 31, 2022 is $ 46.3 and will be amortized over a remaining useful life of three years . The estimated fair value of the intangible assets was determined using the income approach with Level 3 inputs. The Level 3 inputs include the discount rate of 8.5 % applied to management’s estimates of future cash flows based on projections of revenue, gross margin, marketing expense and tax rates considering the loss of product distribution and the reduction in customer demand that FINISHING TOUCH FLAWLESS has been experiencing through December 31, 2022. The Company is implementing strategies to address the decline in profitability. However, if unsuccessful, a further decline could trigger a future impairment charg e . The Company’s Passport Food Safety business has experienced sales and profit declines due to decreased demand driven by the COVID-19 pandemic and pressures from new competitive activities resulting from the loss of exclusivity on a key product line. In the fourth quarter of 2021, management’s review of the outlook for the Passport business indicated an assessment of our ability to recover the carrying values of the long-lived assets associated with the business was necessary. That review determined that the estimated future cash flows would not be sufficient to recover the carrying value of the assets resulting in an impairment of the associated tradename and other intangible assets of $ 11.3 in the fourth quarter of 2021. The charge was recorded in SG&amp;A. The assets have a current net book value of $ 8.2 and are being amortized over their remaining weighted average life of 6 years. The Company is implementing strategies to address the decline in profitability. However, if unsuccessful, a further decline could trigger a future impairment charge. Indefinite-Lived Intangible Assets The following table presents the carrying value of indefinite lived intangible assets:
December 31, December 31,
2022 2021
Trade names $ 1,961.4 $ 1,962.5 The Company’s indefinite lived intangible impairment review is completed in the fourth quarter of each year. Fair value for indefinite lived intangible assets was estimated based on a “relief from royalty” or “excess earnings” discounted cash flow method, which contains numerous variables that are subject to change as business conditions change, and therefore could impact fair values in the future. The key assumptions used in determining fair value are sales growth, profitability margins, tax rates, discount rates and royalty rates. The Company determined that the fair value of all indefinite lived intangible assets for each of the years in the three-year period ended December 31, 2022 exceeded their respective carrying values based upon the forecasted cash flows and profitability. The Company determined that the carrying values of its indefinite lived trade names as of December 31, 2022 and 2021, were recoverable based upon the forecasted cash flows and profitability of the brands. In recent years the Company’s global TROJAN® business, specifically the condom category, has not grown and competition has increased. In addition, profitability was negatively impacted by inflation throughout 2022, resulting in higher input costs and discount rates, and supply shortages for packaging materials. As a result, the TROJAN business has experienced declining sales and profits resulting in a reduction in expected future cash flows which have eroded a portion of the excess between the fair and carrying value of the tradename. This indefinite-lived intangible asset may be susceptible to impairment and a continued decline in fair value could trigger a future impairment charge of the TROJAN tradename. The carrying value of the TROJAN tradename is $ 176.4 and fair value exceeded carrying value by 46 % as of October 1, 2022. The key assumptions used in the projections from the Company’s October 1, 2022 impairment analysis include discount rates of 8.0 % in the U.S. and 9.5 % internationally, revenue assumptions including management’s estimates of the success of new product launches and improvement in the supply chain, and an average royalty rate of approximately 10 %. While management has implemented strategies to address the risk, including lowering production costs, investing in new product ideas, and developing new creative advertising, significant changes in operating plans or adverse changes in the future could reduce the underlying cash flows used to estimate fair value. The Company’s global WATERPIK business has recently experienced a significant decline in customer demand for many of its products, primarily due to lower consumer spending for discretionary products from inflation and a growing number of water flosser consumers switching to more value-branded products. As a result, the WATERPIK business has experienced declining sales and profits resulting in a reduction in expected future cash flows which have eroded a substantial portion of the excess between the fair and carrying value of the tradename. This indefinite-lived intangible asset may be susceptible to impairment and a continued decline in fair value could trigger a future impairment charge of the WATERPIK tradename. The carrying value of the WATERPIK tradename is $ 644.7 and fair value exceeded carrying value by 7 % as of October 1, 2022. The key assumptions used in the projections from the Company’s October 1, 2022 impairment analysis include a discount rate of 8.4 %, revenue growth rates between 0% and 6% and EBITA margins between 18% and 21%. These assumptions are based on current market conditions, recent trends and management’s expectation of the success of initiatives to lower costs (including tariffs) and to develop lower-cost water flosser alternatives as well as improvement in the supply chain. While management has implemented strategies to address the risk, significant changes in operating plans or adverse changes in the future could reduce the underlying cash flows used to estimate fair value. Goodwill The changes in the carrying amount of goodwill for the years ended December 31, 2022 and 2021 are as follows:
Consumer Consumer Specialty
Domestic International Products Total
Balance at December 31, 2020 $ 1,859.3 $ 234.3 $ 136.0 $ 2,229.6
TheraBreath acquired goodwill 39.3 4.4 0.0 43.7
Tax related and other 1.2 0.0 0.0 1.2
Balance at December 31, 2021 $ 1,899.8 $ 238.7 $ 136.0 $ 2,274.5
TheraBreath adjustment 0.5 ( 4.3 ) 0.0 ( 3.8 )
Hero acquired goodwill 156.1 0.0 0.0 156.1
Balance at December 31, 2022 $ 2,056.4 $ 234.4 $ 136.0 $ 2,426.8 The result of the Company’s annual goodwill impairment test, performed in the beginning of the second quarter of 2022, determined that the estimated fair value substantially exceeded the carrying values of all reporting units. The determination of fair value contains numerous variables that are subject to change as business conditions change and therefore could impact fair value in the fu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The Company leases certain manufacturing facilities, warehouses, office space, railcars and equipment. Leases with an initial term of twelve months or less are not recorded on the consolidated balance sheet. All recorded leases are classified as operating leases and lease expense is recognized on a straight-line basis over the lease term. For leases beginning in 2019, lease components (base rental costs) are accounted for separately from the nonlease components (e.g., common-area maintenance costs). For leases that do not provide an implicit rate, the Company uses its estimated secured incremental borrowing rate based on the information available at commencement date in determining the present value of lease payments. A summary of the Company’s lease information is as follows:
December 31, December 31,
Classification 2022 2021
Assets
Right of use assets Other Assets $ 162.6 $ 159.4
Liabilities
Current lease liabilities Accounts Payable and Accrued Expenses $ 21.9 $ 24.4
Long-term lease liabilities Deferred and Other Long-term Liabilities 151.9 146.6
Total lease liabilities $ 173.8 $ 171.0
Other information
Weighted-average remaining lease term (years) 8.9 9.1
Weighted-average discount rate 4.4 % 4.3 %
Twelve Months Twelve Months Twelve Months
Ended Ended Ended
December 31, 2022 December 31, 2021 December 31, 2020
Statement of Income
Lease cost (1) $ 31.0 $ 32.7 $ 27.7
Twelve Months Twelve Months
Ended Ended
December 31, 2022 December 31, 2021
Other information
Leased assets obtained in exchange for new lease liabilities (2) $ 27.9 $ 3.5
Cash paid for amounts included in the measurement of lease liabilities $ 31.4 $ 32.6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twelve months ended December 31, 2022, 2021 and 2020 was $ 24.0 , $ 25.4 and $ 20.1 , respectively, is included in the amortization caption in the consolidated statement of cash flows. (2) Leased assets obtained in exchange for new lease liabilities in 2022 primarily consisted of a contract amendment to one of the Company's international locations, which resulted in an increase to the Company’s right of use assets and corresponding lease liabilities of approximately $ 8.2 recorded in the third quarter of 2022, and an amendment to its contract at one of its leased manufacturing facilities, which resulted in an increase to the Company’s right of use assets and corresponding lease liabilities of approximately $ 15.2 recorded in the second quarter of 2022. Leased assets obtained in exchange for new lease liabilities in 2021 primarily consisted of equipment lease additions, partially offset by lease modification terminations. The Company’s minimum annual rentals including reasonably assured renewal options under lease agreements are as follows:
Operating
Leases
2023 $ 29.0
2024 27.6
2025 26.4
2026 18.9
2027 18.1
2028 and thereafter 94.8
Total future minimum lease commitments 214.8
Less: Imputed interest ( 41.0 )
Present value of lease liabilities $ 17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9. Accounts Payable and Accrued Expenses Accounts payable and accrued expenses consist of the following:
December 31, December 31,
2022 2021
Trade accounts payable $ 666.7 $ 663.8
Accrued marketing and promotion costs 234.4 201.6
Accrued wages and related benefit costs 66.8 87.7
Other accrued current liabilities 134.9 166.6
Total $ 1,102.8 $ 1,1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2</t>
        </is>
      </c>
    </row>
    <row r="3">
      <c r="A3" s="3" t="inlineStr">
        <is>
          <t>Debt Disclosure [Abstract]</t>
        </is>
      </c>
      <c r="B3" s="4" t="inlineStr">
        <is>
          <t xml:space="preserve"> </t>
        </is>
      </c>
    </row>
    <row r="4">
      <c r="A4" s="4" t="inlineStr">
        <is>
          <t>Short-Term Borrowings and Long-Term Debt</t>
        </is>
      </c>
      <c r="B4" s="4" t="inlineStr">
        <is>
          <t>10. Short-Term Borrowings and Long-Term Debt Short-term borrowings and long-term debt consist of the following:
December 31, December 31,
2022 2021
Short-term borrowings
Commercial paper issuances $ 70.6 $ 249.7
Various debt due to international banks 3.4 3.1
Total short-term borrowings $ 74.0 $ 252.8
Long-term debt
2.45 % Senior notes due August 1, 2022 $ 0.0 $ 300.0
2.875 % Senior notes due October 1, 2022 0.0 400.0
Less: Discount 0.0 ( 0.1 )
Term loan due December 22, 2024 400.0 400.0
3.15 % Senior notes due August 1, 2027 425.0 425.0
Less: Discount ( 0.2 ) ( 0.3 )
2.3 % Senior notes due December 15, 2031 400.0 400.0
Less: Discount ( 0.7 ) ( 0.8 )
5.6 % Senior notes due November 15, 2032 500.0 0.0
Less: Discount ( 0.9 ) 0.0
3.95 % Senior notes due August 1, 2047 400.0 400.0
Less: Discount ( 2.4 ) ( 2.5 )
5.0 % Senior notes due June 15, 2052 500.0 0.0
Less: Discount ( 0.3 ) 0.0
Debt issuance costs, net ( 21.0 ) ( 11.2 )
Total long-term debt 2,599.5 2,310.1
Less: Current maturities 0.0 ( 699.4 )
Net long-term debt $ 2,599.5 $ 1,610.7 Commercial Paper Under the Company’s commercial paper program, the Company may issue commercial paper notes up to an aggregate principal amount outstanding at any given time of $ 1,500.0 . The maturities of the notes will vary but may not exceed 397 days. The interest rates on the notes will vary based on market conditions and the ratings assigned to the notes by the rating agencies designated in the agreement at the time of issuance. Subject to market conditions, the Company intends to utilize the commercial paper program as its primary short-term borrowing facility. If, for any reason, the Company is unable to access the commercial paper market, the Company's revolving credit facility would be utilized to meet the Company’s short-term liquidity needs. The Company had $ 70.6 of commercial paper outstanding as of December 31, 2022 with a weighted-average interest rate of approximately 4.0 % and had $ 249.7 of commercial paper outstanding as of December 31, 2021 with a weighted-average interest rate of approximately 0.3 %. As of December 31, 2022, the Company had approximately $ 1,426.0 available through the revolving credit facility and commercial paper program. 2.45% Senior Notes due August 1, 2022 On July 25, 2017, the Company issued $ 300.0 aggregate principal amount of 2.45 % Senior Notes due August 1, 2022 (the “August 2022 Notes”) to partially finance the Waterpik Acquisition and repay a portion of the Company’s outstanding commercial paper borrowings. Interest on the August 2022 Notes was payable semi-annually, on each February 1 and August 1. In July 2022, the Company repaid the full amount of the August 2022 Notes with a portion of the 5.00 % Senior notes issued on June 2, 2022 and cash on hand . 2.875% Senior Notes due October 1, 2022 On September 26, 2012, the Company issued $ 400.0 aggregate principal amount of 2.875 % Senior Notes due 2022 (the “October 2022 Notes”). Interest on the October 2022 Notes was payable semi-annually, on each April 1 and October 1 . On October 1, 2022, the Company repaid the full amount of the October 2022 Notes with a portion of the proceeds from the 5.00 % Senior notes issued on June 2, 2022 and cash on han d. December 22, 2024 Term Loan On December 22, 2021, the Company entered into a $ 400.0 unsecured term loan facility (as amended on June 16, 2022, the “Term Loan Facility”) with various banks. The loan under the Term Loan Facility (the "Term Loan") was fully drawn at closing. Unless prepaid, the Term Loan is due on December 22, 2024 . The interest rate is the Secured Overnight Financing Rate (“SOFR”) plus a spread and an applicable margin based on the Company’s credit rating, which can range from 60 basis points to 125 bps. The proceeds of the Loan were used to partially fund the TheraBreath Acquisition, with the remaining proceeds used for the repayment of commercial paper. In January 2023, the Company repaid $ 100.0 of the Term Lo an with cash on hand and commercial paper borrowings. The Term Loan Facility also contains customary events of default, including failure to make certain payments under the Term Loan Facility when due, breach of covenants, materially incorrect representations and warranties, default on other material indebtedness, events of bankruptcy, material adverse judgments, certain events relating to pension plans, the failure of any of the loan documents to remain in full force and effect and the occurrence of any change in control with respect to the Company. 3.15% Senior Notes due August 1, 2027 On July 25, 2017, the Company issued $ 425.0 aggregate principal amount of 3.15 % Senior Notes due 2027 (the “2027 Notes”). The 2027 Notes bear interest at 3.15 %. Interest on the 2027 Notes is payable semi-annually, on each February 1 and August 1. The 2027 Notes will mature on August 1, 2027 unless earlier retired or redeemed. 2.3% Senior Notes due December 15, 2031 The Company financed the TheraBreath Acquisition with a portion of the proceeds from an underwritten public offering of $ 400.0 aggregate principal amount Senior Notes due 2031 (the “2031 Notes”). The 2031 Notes bear interest at 2.3 %. Interest on the 2031 Notes is payable semi-annually, on each June 15 and December 15. The 2031 Notes will mature on December 15, 2031 , unless earlier retired or redeemed. 5.6% Senior Notes due November 15, 2032 On October 31, 2022, the Company issued $ 500.0 aggregate principal amount of 5.60 % Senior Notes due 2032 (the “2032 Notes”). The proceeds from the sale of the 2032 Notes were used to repay commercial paper borrowings incurred to finance the Company’s acquisition of Hero Cosmetics, Inc. The 2032 Notes will mature on November 15, 2032 , unless earlier retired or redeemed. 3.95% Senior Notes due August 1, 2047 On July 25, 2017, the Company issued $ 400.0 aggregate principal amount of 3.95 % Senior Notes due August 1, 2047 (the “2047 Notes”) to partially finance the Waterpik Acquisition and repay a portion of the Company’s outstanding commercial paper borrowings. The 2047 Notes bear interest at 3.95 %. Interest on the 2047 Notes is payable semi-annually, on each February 1 and August 1. The 2047 Notes will mature on August 1, 2047, unless earlier retired or redeemed. 5.0% Senior Notes due June 15, 2052 On June 2, 2022, the Company issued $ 500.0 aggregate principal amount of 5.00 % Senior Notes due 2052 (the “2052 Notes”). In July 2022 a portion of the proceeds from the sale of the Notes were used to repay all of the Company's outstanding $ 300.0 2.45 % Senior Notes due August 1, 2022. The remaining proceeds were used to pay a portion of the Company's $ 400.0 outstanding 2.875 % Senior Notes due October 1, 2022. The 2052 Notes will mature on June 15, 2052 , unless earlier retired. Revolving Credit Facility On June 16, 2022, the Company entered into a $ 1,500 Credit Agreement providing for a revolving credit facility (the “Revolving Credit Facility”). The Revolving Credit Facility matures on June 16, 2027 , unless extended. Prior to the maturity date, the Company may request a one-year extension of the facility (not to exceed a total of two years beyond the initial maturity date). We have the ability to increase our borrowing up to an additional $ 750.0 , subject to lender commitments and certain conditions as described in the Credit Agreement. Borrowings under the Credit Agreement are available for general corporate purposes and are used to support our $ 1,500.0 commercial paper program. The Revolving Credit Facility also contains customary events of default, including failure to make certain payments under the Term Loan Facility when due, breach of covenants, materially incorrect representations and warranties, default on other material indebtedness, events of bankruptcy, material adverse judgments, certain events relating to pension plans, the failure of any of the loan documents to remain in full force and effect and the occurrence of any change in control with respect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components of income before taxes are as follows:
2022 2021 2020
Domestic $ 447.1 $ 958.6 $ 921.6
Foreign 76.2 73.1 52.2
Total $ 523.3 $ 1,031.7 $ 973.8 The following table summarizes the provision for U.S. federal, state and foreign income taxes:
2022 2021 2020
Current:
U.S. federal $ 162.0 $ 130.6 $ 114.2
State 44.8 34.1 32.1
Foreign 20.3 19.2 15.9
227.1 183.9 162.2
Deferred:
U.S. federal ( 78.8 ) 16.5 22.9
State ( 38.3 ) 4.5 4.2
Foreign ( 0.6 ) ( 0.7 ) ( 1.4 )
( 117.7 ) 20.3 25.7
Total provision $ 109.4 $ 204.2 $ 187.9 Deferred tax assets (liabilities) consist of the following at December 31:
2022 2021
Deferred tax assets:
Accounts receivable $ 8.9 $ 8.6
Deferred compensation 46.9 52.0
Pension, postretirement and postemployment benefits 5.0 6.1
Other (including reserves) 16.1 23.3
Sec 174 R&amp;D Capitalization 22.0 0.0
Tax credit carryforwards/other tax attributes 2.8 2.9
International operating loss carryforwards 8.8 8.2
Interest rate swaps 0.0 10.3
Total gross deferred tax assets 110.5 111.4
Valuation allowances ( 9.4 ) ( 13.1 )
Total deferred tax assets 101.1 98.3
Deferred tax liabilities:
Goodwill ( 272.1 ) ( 270.2 )
Trade names and other intangibles ( 504.5 ) ( 508.5 )
Property, plant and equipment ( 74.2 ) ( 55.5 )
Interest rate swaps ( 4.5 ) 0.0
Total deferred tax liabilities ( 855.3 ) ( 834.2 )
Net deferred tax liability $ ( 754.2 ) $ ( 735.9 )
Long term net deferred tax asset 2.8 9.2
Long term net deferred tax liability ( 757.0 ) ( 745.1 )
Net deferred tax liability $ ( 754.2 ) $ ( 735.9 ) The difference between tax expense and the tax that would result from the application of the federal statutory rate is as follows:
2022 2021 2020
Statutory rate 21 % 21 % 21 %
Tax that would result from use of the federal statutory rate $ 109.9 $ 216.6 $ 204.5
State and local income tax, net of federal effect 5.2 30.5 28.7
Varying tax rates of foreign affiliates 2.9 2.6 2.8
Valuation Allowances ( 4.1 ) ( 8.5 ) 2.9
Stock Options Exercised ( 5.2 ) ( 29.0 ) ( 29.4 )
Reserve for Uncertain Tax Position ( 0.9 ) 0.0 ( 10.6 )
Other 1.6 ( 8.0 ) ( 11.0 )
Recorded tax expense $ 109.4 $ 204.2 $ 187.9
Effective tax rate 20.9 % 19.8 % 19.3 % At December 31, 2022, certain foreign subsidiaries of the Company had net operating loss carryforwards of approximately $ 27.2 . The net operating loss carryforwards are not subject to expiration. The Company believes that it is more likely than not that the benefit from these net operating loss carryforwards will not be realized. In recognition of this risk, the Company has provided a valuation allowance of $ 8.9 and $ 8.1 at December 31, 2022 and 2021, respectively, on the deferred tax asset relating to these net operating loss carryforwards. The Company also believes that it is more likely than not that the benefit from certain additional deferred tax assets of a foreign subsidiary will not be realized. In recognition of this risk, the Company maintains a valuation allowance of $ 0.5 and $ 0.9 at December 31, 2022 and 2021, respectively, on these deferred tax assets. As of December 31, 2020 the Company maintained a valuation allowance of $ 12.6 relating to certain foreign tax credit carryforwards. During 2021, the Company determined that it was able to utilize approximately $ 8.5 in foreign tax credits in 2018, 2019, and 2020, resulting in a reduction in the valuation allowance, and a corresponding tax benefit. Accordingly, the Company filed amended returns with the IRS claiming refunds for 2018 and 2019, totaling $ 6.5 , and utilized $ 2.0 of foreign tax credits in 2020. During 2022, the Company determined that it was able to utilize the remaining foreign tax credit carryforwards in 2022 and future years. This resulted in a reduction of the remaining valuation allowance and a corresponding tax benefit of approximately $ 4.0 . The Company does not have any undistributed earnings of foreign subsidiaries that are considered to be indefinitely reinvested outside of the U.S. The Company has recorded liabilities in connection with uncertain tax positions, which, although supportable by the Company, may be challenged by tax authorities. A reconciliation of the beginning and ending amount of unrecognized tax benefits is as follows:
2022 2021 2020
Unrecognized tax benefits at January 1 $ 4.7 $ 7.3 $ 18.9
Gross increases - tax positions in current period 2.4 0.3 0.0
Gross increases - tax positions in prior period 0.0 0.8 1.6
Gross decreases - tax positions in prior period ( 0.1 ) 0.0 ( 11.8 )
Decreases due to settlements and payments 0.0 0.0 ( 1.4 )
Lapse of statute of limitations ( 1.2 ) ( 3.7 ) 0.0
Unrecognized tax benefits at December 31 $ 5.8 $ 4.7 $ 7.3 During 2020 the Company reached a settlement with the IRS for $ 1.4 relating to the worthless stock deduction and released the related $ 12.0 reserve, which resulted in a $ 10.6 income tax benefit. Included in the balance of unrecognized tax benefits at December 31, 2022, 2021 and 2020 are $ 4.8 , $ 4.1 and $ 6.2 , respectively, of tax benefits that, if recognized, would affect the effective tax rate. Also included in the balance of unrecognized tax benefits at December 31, 2022, 2021 and 2020 are $ 1.0 , $ 0.6 and $ 1.1 , respectively, of tax benefits that, if recognized, would result in adjustments to deferred taxes. The Company is subject to U.S. federal income tax as well as income tax in multiple state and international jurisdictions. The Company’s U.S. federal income tax returns are closed for tax years through 2018. The Company is currently under audit by several state taxing authorities for the years 2016 through 2020. It is reasonably possible that a decrease of approximately $ 0.7 in the unrecognized tax benefits may occur within the next twelve months related to the settlement of these audits or the lapse of applicable statutes of limitations. The Company’s policy for recording interest associated with income tax examinations is to record interest as a component of Income before Income Taxes. During the twelve months ended December 31, 2022, 2021, and 2020, the Company recognized interest expense associated with uncertain tax positions of approximately $ 0.1 , $ 0.5 and $ 0.4 , respectively. As of December 31, 2022, 2021, and 2020, the Company had accrued interest expense related to unrecognized tax benefits of $ 0.7 , $ 0.5 and $ 1.0 , respectively. On August 16, 2022, President Biden signed into law the Inflation Reduction Act of 2022 (the “Act”), which contains provisions effective January 1, 2023, including a 15 % corporate minimum tax and a 1 % excise tax on stock buybacks. While we are still evaluating the impact of the Act, we do not expect any material changes on our consolidated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Plans and Other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 Plans and Other Benefit Plans</t>
        </is>
      </c>
      <c r="B4" s="4" t="inlineStr">
        <is>
          <t>12. Stock Based Compensation Plans and Other Benefit Plans The Company has non-qualified options outstanding under the Church &amp; Dwight Co., Inc. 2022 Omnibus Equity Compensation Plan (the "Omnibus Equity Plan"). Under the Omnibus Equity Plan, the Company may grant stock options and other stock-based awards to employees and directors. Stock options outstanding under the Omnibus Equity Plan are issued at market value on the date of grant (with the exception of options granted to former WATERPIK employees as part of the WATERPIK Acquisition), vest on the third anniversary of the date of grant and must be exercised within 10 years of the date of grant. However, upon a participant’s termination of employment (other than termination for cause, death, disability or retirement), a 55 years old, has at least five years of service, and the sum of the participant’s age and years of service is at least 65, the participant may exercise any vested stock options granted between 2007 through 2017 within a period of three years from the date of termination or, if earlier, the date such stock options otherwise would have expired, subject to specified conditions. Starting with stock options granted in 2018, a terminated employee who meets the above conditions may exercise any stock options until the date such stock options otherwise would have expired, subject to specified conditions. Issuances of Common Stock to satisfy employee stock option exercises currently are made from treasury stock. Stock option transactions for the year ended December 31, 2022 were as follows:
Weighted
Weighted Average
Average Remaining Aggregate
Exercise Contractual Intrinsic
Options Price Term Value
Outstanding as of December 31, 2021 11.3 $ 58.83
Granted 1.6 85.14
Exercised ( 0.7 ) 41.54
Cancelled ( 0.3 ) 79.19
Outstanding as of December 31, 2022 11.9 $ 62.64 5.7 $ 227.4
Exercisable as of December 31, 2022 7.3 $ 50.90 4.0 $ 216.3 The following table summarizes information relating to options outstanding and exercisable as of December 31, 2022:
Options Outstanding Options Exercisable
Weighted Weighted Weighted
Outstanding Average Average Exercisable Average
Range of as of Remaining Exercise as of Exercise
Exercise Prices 12/31/2022 Contractual Life Price 12/31/2022 Price
$ 30.01 - $ 40.00 1.2 1.3 $ 34.07 1.2 $ 34.07
$ 40.01 - $ 50.00 2.3 2.9 $ 43.90 2.3 $ 43.90
$ 50.01 - $ 60.00 2.5 5.0 $ 51.98 2.5 $ 51.98
$ 60.01 - $ 70.00 0.1 5.9 $ 65.27 0.1 $ 65.27
$ 70.01 - $ 80.00 2.9 7.0 $ 75.35 1.2 $ 77.26
$ 80.01 - $ 90.00 2.8 9.0 $ 84.74 0.0 $ 0.0
$ 90.01 - $ 100.00 0.1 8.3 $ 92.78 0.0 $ 0.0
11.9 5.7 $ 62.64 7.3 $ 50.90 The table above represents the Company’s estimate of stock options fully vested and expected to vest. Expected forfeitures are not material and, therefore, are not reflected in the table above. The following table provides information regarding the intrinsic value of stock options exercised and stock compensation expense related to stock option awards:
2022 2021 2020
Intrinsic Value of Stock Options Exercised $ 32.1 $ 157.3 $ 159.8
Stock Compensation Expense Related to Stock Option Awards $ 25.7 $ 23.3 $ 21.1
Issued Stock Options 1.6 1.5 1.9
Weighted Average Fair Value of Stock Options issued (per share) $ 21.50 $ 17.32 $ 12.85
Fair Value of Stock Options Issued $ 33.6 $ 26.6 $ 24.5 The following table provides a summary of the assumptions used in the valuation of issued stock options:
2022 2021 2020
Risk-free interest rate 2.9 % 1.3 % 0.5 %
Expected life in years 7.1 7.2 7.3
Expected volatility 21.7 % 20.7 % 19.9 %
Dividend yield 1.2 % 1.2 % 1.3 % The fair value of stock options is based upon the Black Scholes option pricing model. The Company determined the stock options’ lives based on historical exercise behavior and their expected volatility and dividend yield based on the historical changes in stock price and dividend payments. The risk-free interest rate is based on the yield of an applicable term Treasury instrument. As of December 31, 2022, there was a fair value of $ 23.5 related to unamortized stock option compensation expense, which is expected to be recognized over the next three years . The Company’s Consolidated Statements of Cash Flow reflect an add back to Net Cash Provided by Operating Activities of $ 32.3 , $ 23.7 and $ 21.5 in 2022, 2021 and 2020, respectively, for non-cash compensation expense, primarily stock option expense. In January 2021, the Company issued cash-settled stock units under the Omnibus Equity Plan to all employees at the level of vice president and below. These restricted stock units are scheduled to vest and be settled on the third anniversary of the date of grant, subject to continued employment through such date. In May 2018, the Company issued cash-settled stock units under the Omnibus Equity Plan to all employees at the level of vice president and below. These restricted stock units were scheduled to vest and be settled on the third anniversary of the date of grant. In December 2020, the Company accelerated the grant to vest in December 2020. As a result of the issued cash-settled stock units, the Company recorded stock compensation expense of $ 0.3 , $ 1.9 and $ 3.1 in 2022, 2021 and 2020, respectively. The liability was approximately $ 2.2 and $ 1.9 as of December 31, 2022 and 2021, respectively, and there was no liability as of December 31, 2020. In connection with the Hero Acquisition, 854,882 shares of restricted stock were issued in October 2022. The restricted stock will be recognized as compensation expense as the stock is subject to vesting requirements for individuals who received the restricted stock and will continue to be employed by the Company. The vesting requirements are satisfied at various dates over a three-year period from the date of the acquisition. The Company’s Consolidated Statements of Cash Flow reflect an add back to Net Cash Provided by Operating Activities of $ 6.0 , for non-cash compensation expense related to the Hero restricted stock. Other Benefit Plans Deferred Compensation Plans The Company maintains a non-qualified deferred compensation plan under which certain members of management are eligible to defer a maximum of 85 % of their regular compensation (i.e., salary) and, in general, up to 85 % of their incentive bonus. The amounts deferred under this plan are credited with earnings or losses based upon changes in values of notional investments selected by the plan participant. The investment options available include notional investments in various stock, bond and money market funds as well as the Company’s Common Stock. Each plan participant is fully vested in the amounts the participant defers. The plan permits the Company to make profit sharing contributions that cannot otherwise be contributed to the qualified savings and profit-sharing plan due to limitations established by the Internal Revenue Service. These contributions vest under the same vesting schedule applicable to the qualified plan. The liability to plan participants for contributions designated for notional investment in Common Stock is based on the quoted fair value of the Common Stock plus any dividends credited. The Company uses cash-settled hedging instruments to minimize the cost related to the volatility of Common Stock. At December 31, 2022 and 2021, the amount of the Company’s liability under the deferred compensation plan is included in Current and Deferred and Other Long-term Liabilities and was $ 105.8 and $ 131.9 , respectively and the funded balances recorded in Other Assets amounted to $ 92.6 and $ 107.3 , respectively. The amounts charged to earnings, including the effect of the hedges, totaled expense of $ 1.2 , $ 2.2 and $ 2.1 in 2022, 2021 and 2020, respectively. Non-employee members of the Company’s Board are eligible to defer up to 100 % of their directors’ compensation into a similar plan; however, the only option for investment is Common Stock. Members of the Board are fully vested in their account balance. As of December 31, 2022, there were approximately 129,000 shares of Common Stock from shares held as Treasury Stock in a rabbi trust to protect the interest of the directors’ deferred compensation plan participants in the event of a change of contr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5375.6</v>
      </c>
      <c r="C4" s="6" t="n">
        <v>5190.1</v>
      </c>
      <c r="D4" s="6" t="n">
        <v>4895.8</v>
      </c>
    </row>
    <row r="5">
      <c r="A5" s="4" t="inlineStr">
        <is>
          <t>Cost of sales</t>
        </is>
      </c>
      <c r="B5" s="7" t="n">
        <v>3125.6</v>
      </c>
      <c r="C5" s="7" t="n">
        <v>2926.6</v>
      </c>
      <c r="D5" s="7" t="n">
        <v>2681.6</v>
      </c>
    </row>
    <row r="6">
      <c r="A6" s="4" t="inlineStr">
        <is>
          <t>Gross Profit</t>
        </is>
      </c>
      <c r="B6" s="5" t="n">
        <v>2250</v>
      </c>
      <c r="C6" s="7" t="n">
        <v>2263.5</v>
      </c>
      <c r="D6" s="7" t="n">
        <v>2214.2</v>
      </c>
    </row>
    <row r="7">
      <c r="A7" s="4" t="inlineStr">
        <is>
          <t>Marketing expenses</t>
        </is>
      </c>
      <c r="B7" s="7" t="n">
        <v>535.2</v>
      </c>
      <c r="C7" s="7" t="n">
        <v>577.7</v>
      </c>
      <c r="D7" s="7" t="n">
        <v>591.2</v>
      </c>
    </row>
    <row r="8">
      <c r="A8" s="4" t="inlineStr">
        <is>
          <t>Selling, general and administrative expenses</t>
        </is>
      </c>
      <c r="B8" s="5" t="n">
        <v>1117</v>
      </c>
      <c r="C8" s="7" t="n">
        <v>606.7</v>
      </c>
      <c r="D8" s="7" t="n">
        <v>593.3</v>
      </c>
    </row>
    <row r="9">
      <c r="A9" s="4" t="inlineStr">
        <is>
          <t>Income from Operations</t>
        </is>
      </c>
      <c r="B9" s="7" t="n">
        <v>597.8</v>
      </c>
      <c r="C9" s="7" t="n">
        <v>1079.1</v>
      </c>
      <c r="D9" s="7" t="n">
        <v>1029.7</v>
      </c>
    </row>
    <row r="10">
      <c r="A10" s="4" t="inlineStr">
        <is>
          <t>Equity in earnings of affiliates</t>
        </is>
      </c>
      <c r="B10" s="7" t="n">
        <v>12.3</v>
      </c>
      <c r="C10" s="7" t="n">
        <v>9.4</v>
      </c>
      <c r="D10" s="7" t="n">
        <v>6.7</v>
      </c>
    </row>
    <row r="11">
      <c r="A11" s="4" t="inlineStr">
        <is>
          <t>Investment earnings</t>
        </is>
      </c>
      <c r="B11" s="7" t="n">
        <v>3.8</v>
      </c>
      <c r="C11" s="5" t="n">
        <v>0</v>
      </c>
      <c r="D11" s="7" t="n">
        <v>0.5</v>
      </c>
    </row>
    <row r="12">
      <c r="A12" s="4" t="inlineStr">
        <is>
          <t>Other income (expense), net</t>
        </is>
      </c>
      <c r="B12" s="5" t="n">
        <v>-1</v>
      </c>
      <c r="C12" s="7" t="n">
        <v>-2.3</v>
      </c>
      <c r="D12" s="7" t="n">
        <v>-2.1</v>
      </c>
    </row>
    <row r="13">
      <c r="A13" s="4" t="inlineStr">
        <is>
          <t>Interest expense</t>
        </is>
      </c>
      <c r="B13" s="7" t="n">
        <v>-89.59999999999999</v>
      </c>
      <c r="C13" s="7" t="n">
        <v>-54.5</v>
      </c>
      <c r="D13" s="5" t="n">
        <v>-61</v>
      </c>
    </row>
    <row r="14">
      <c r="A14" s="4" t="inlineStr">
        <is>
          <t>Income before Income Taxes</t>
        </is>
      </c>
      <c r="B14" s="7" t="n">
        <v>523.3</v>
      </c>
      <c r="C14" s="7" t="n">
        <v>1031.7</v>
      </c>
      <c r="D14" s="7" t="n">
        <v>973.8</v>
      </c>
    </row>
    <row r="15">
      <c r="A15" s="4" t="inlineStr">
        <is>
          <t>Income taxes</t>
        </is>
      </c>
      <c r="B15" s="7" t="n">
        <v>109.4</v>
      </c>
      <c r="C15" s="7" t="n">
        <v>204.2</v>
      </c>
      <c r="D15" s="7" t="n">
        <v>187.9</v>
      </c>
    </row>
    <row r="16">
      <c r="A16" s="4" t="inlineStr">
        <is>
          <t>Net Income</t>
        </is>
      </c>
      <c r="B16" s="6" t="n">
        <v>413.9</v>
      </c>
      <c r="C16" s="6" t="n">
        <v>827.5</v>
      </c>
      <c r="D16" s="6" t="n">
        <v>785.9</v>
      </c>
    </row>
    <row r="17">
      <c r="A17" s="4" t="inlineStr">
        <is>
          <t>Weighted average shares outstanding - Basic</t>
        </is>
      </c>
      <c r="B17" s="5" t="n">
        <v>242900000</v>
      </c>
      <c r="C17" s="5" t="n">
        <v>244900000</v>
      </c>
      <c r="D17" s="5" t="n">
        <v>246800000</v>
      </c>
    </row>
    <row r="18">
      <c r="A18" s="4" t="inlineStr">
        <is>
          <t>Weighted average shares outstanding - Diluted</t>
        </is>
      </c>
      <c r="B18" s="5" t="n">
        <v>246300000</v>
      </c>
      <c r="C18" s="5" t="n">
        <v>249600000</v>
      </c>
      <c r="D18" s="5" t="n">
        <v>252200000</v>
      </c>
    </row>
    <row r="19">
      <c r="A19" s="4" t="inlineStr">
        <is>
          <t>Net income per share - Basic</t>
        </is>
      </c>
      <c r="B19" s="8" t="n">
        <v>1.7</v>
      </c>
      <c r="C19" s="8" t="n">
        <v>3.38</v>
      </c>
      <c r="D19" s="8" t="n">
        <v>3.18</v>
      </c>
    </row>
    <row r="20">
      <c r="A20" s="4" t="inlineStr">
        <is>
          <t>Net income per share - Diluted</t>
        </is>
      </c>
      <c r="B20" s="9" t="n">
        <v>1.68</v>
      </c>
      <c r="C20" s="9" t="n">
        <v>3.32</v>
      </c>
      <c r="D20" s="9" t="n">
        <v>3.12</v>
      </c>
    </row>
    <row r="21">
      <c r="A21" s="4" t="inlineStr">
        <is>
          <t>Cash dividends per share</t>
        </is>
      </c>
      <c r="B21" s="8" t="n">
        <v>1.05</v>
      </c>
      <c r="C21" s="8" t="n">
        <v>1.01</v>
      </c>
      <c r="D21" s="8" t="n">
        <v>0.9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s</t>
        </is>
      </c>
      <c r="B1" s="2" t="inlineStr">
        <is>
          <t>12 Months Ended</t>
        </is>
      </c>
    </row>
    <row r="2">
      <c r="B2" s="2" t="inlineStr">
        <is>
          <t>Dec. 31, 2022</t>
        </is>
      </c>
    </row>
    <row r="3">
      <c r="A3" s="3" t="inlineStr">
        <is>
          <t>Payments for Repurchase of Equity [Abstract]</t>
        </is>
      </c>
      <c r="B3" s="4" t="inlineStr">
        <is>
          <t xml:space="preserve"> </t>
        </is>
      </c>
    </row>
    <row r="4">
      <c r="A4" s="4" t="inlineStr">
        <is>
          <t>Share Repurchases</t>
        </is>
      </c>
      <c r="B4" s="4" t="inlineStr">
        <is>
          <t xml:space="preserve">13. Share Repurchases On November 1, 2017, the Board authorized a share repurchase program, under which the Company may repurchase up to $ 500.0 in shares of Common Stock (the “2017 Share Repurchase Program”). In December 2020, the Company entered into an accelerated share repurchase (“ASR”) contract with a commercial bank to purchase Common Stock. The Company paid $ 300.0 to the bank, inclusive of fees, and received an initial delivery of shares equal to $ 270.0 , or 3.1 million shares. The Company used cash on hand and short-term borrowings to fund the initial purchase price. Upon the completion of the ASR, which ended in February 2021, the bank delivered an additional 0.4 million shares to the Company. The final shares delivered to the Company were determined by the average price per share paid by the bank during the purchase period. All 3.5 million shares were purchased under the Company’s evergreen program. In August 2021, the Company executed an agreement to purchase up to $ 200.0 of its Common Stock through October 31, 2021. The Company purchased 1.6 million shares for approximately $ 130.0 through October, inclusive of fees, all of which was purchased under the 2017 Share Repurchase Program. On October 28, 2021, the Board authorized a new share repurchase program, under which the Company may repurchase up to $ 1,000.0 in shares of Common Stock (the “2021 Share Repurchase Program”). The 2021 Share Repurchase Program does not have an expiration and replaced the 2017 Share Repurchase Program. All remaining dollars authorized for repurchase under the 2017 Share Repurchase Plan have been cancelled. The 2021 Share Repurchase Program did not modify the Company’s evergreen share repurchase program, authorized by the Board on January 29, 2014, under which the Company may repurchase, from time to time, Common Stock to reduce or eliminate dilution associated with issuances of Common Stock under its incentive plans. In December 2021, the Company executed open market purchases of 1.8 million shares for $ 170.3 , inclusive of fees, of which $ 100.0 was purchased under the evergreen share repurchase program and $ 70.3 was purchased under the 2021 Share Repurchase Program. In December 2021, the Company also entered into an accelerated share repurchase contract with a commercial bank to purchase Common Stock. The Company paid $ 200.0 to the bank, inclusive of fees, and received an initial delivery of shares equal to $ 180.0 , or 1.8 million shares. The Company used cash on hand and short-term borrowings to fund the initial purchase price. Upon the completion of the ASR, which ended in February 2022, the bank delivered an additional 0.2 million shares to the Company. The final shares delivered to the Company were determined by the average price per share paid by the bank during the purchase period. All 2.0 million shares were purchased under the 2021 Share Repurchase Program. As a result of the Company’s stock repurchases, there remains $ 729.7 of share repurchase availability under the 2021 Share Repurchase Program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14. Accumulated Other Comprehensive Income (Loss) Comprehensive income is defined as net income and other changes in stockholders’ equity from transactions and other events from sources other than stockholders. The components of changes in accumulated other comprehensive income (“AOCI”) are as follows:
Accumulated
Foreign Defined Other
Currency Benefit Derivative Comprehensive
Adjustments Plans Agreements Income (Loss)
Balance December 31, 2019 $ ( 36.8 ) $ 0.0 $ ( 29.9 ) $ ( 66.7 )
Other comprehensive income before reclassifications 10.4 0.0 ( 34.8 ) ( 24.4 )
Amounts reclassified to consolidated statement of (a) 0.0 0.0 5.8 5.8
Tax benefit (expense) 0.0 0.0 7.7 7.7
Other comprehensive income (loss) 10.4 0.0 ( 21.3 ) ( 10.9 )
Balance December 31, 2020 $ ( 26.4 ) $ 0.0 $ ( 51.2 ) $ ( 77.6 )
Other comprehensive income (loss) before reclassifications ( 3.8 ) ( 0.8 ) 26.7 22.1
Amounts reclassified to consolidated statement of (a) 0.0 0.0 ( 8.2 ) ( 8.2 )
Tax benefit (expense) 0.0 0.2 ( 4.7 ) ( 4.5 )
Other comprehensive income (loss) ( 3.8 ) ( 0.6 ) 13.8 9.4
Balance December 31, 2021 $ ( 30.2 ) $ ( 0.6 ) $ ( 37.4 ) $ ( 68.2 )
Other comprehensive income (loss) before reclassifications ( 16.2 ) 3.1 72.6 59.5
Amounts reclassified to consolidated statement of (a) 0.0 0.0 ( 2.5 ) ( 2.5 )
Tax benefit (expense) 0.0 ( 0.8 ) ( 17.3 ) ( 18.1 )
Other comprehensive income (loss) ( 16.2 ) 2.3 52.8 38.9
Balance December 31, 2022 $ ( 46.4 ) $ 1.7 $ 15.4 $ ( 29.3 ) Amounts reclassified to cost of sales, selling, general and administrative expenses, or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 xml:space="preserve">15.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terminates upon two years’ written notice by either partner. Under the partnership agreement, the Company has an annual commitment to purchase 240,000 tons of sodium-based raw materials at the prevailing market price. The Company is not engaged in any other material transactions with the partnership or the partner supplier. b. As of December 31, 2022, the Company had commitments of approximately $ 385.3 . These commitments include the purchase of raw materials, packaging supplies and services from its vendors at market prices to enable the Company to respond quickly to changes in customer orders or requirements, as well as costs associated with licensing and promotion agreements. c. As of December 31, 2022, the Company had various guarantees and letters of credit totaling $ 5.1 . d. In connection with the Company’s acquisition of Agro BioSciences, Inc. on January 17, 2017, the Company was obligated to pay an additional amount of up to $ 25.0 based on sales performance in 2019 . The initial fair value of this business acquisition liability was $ 17.8 , which was established in the purchase price allocation. In December 2019, the liability was lowered to $ 14.2 based on 2019 sales. The reduction was recorded in SG&amp;A in the SPD segment. In April 2020, a payment of $ 14.5 was paid to settle the liability . In connection with the Passport Acquisition, the Company was obligated to pay an additional amount of up to $ 25.0 based on sales performance through 2020 . The initial fair value of this business acquisition liability was $ 7.3 , which was established in the purchase price allocation. During the second quarter of 2019, the Company recorded a reduction in fair value of the entire $ 7.3 Passport business acquisition liability based on the revised valuation due to updated sales forecasts. The reduction was recorded in SG&amp;A in the SPD segment. The business acquisition liability was reassessed at each balance sheet date leading up to December 31, 2020 with no additional changes to the fair value. In connection with the Flawless Acquisition, the Company was obligated to pay an additional amount of up to $ 425.0 based on sales performance through 2021 . The initial fair value of this business acquisition liability was $ 182.0 . That amount was established in the purchase price allocation. During the years ended December 31, 2021 and 2020, the Company decreased the fair value of the business acquisition liability by $ 98.0 and by $ 94.0 , respectively, based on updated sales forecasts. As a result of these adjustments, the fair value of this business acquisition liability was $ 0.0 as of December 31, 2021, which was the end of the earn-out period. The changes in fair value were recorded within the Consumer Domestic and Consumer International segments. In connection with the Zicam Acquisition, the Company deferred an additional cash payment of $ 20.0 related to certain indemnifications provided by the seller. The additional amount is payable five years from the closing. In connection with the TheraBreath Acquisition, the Company deferred an additional cash payment of $ 14.0 related to certain indemnity obligations provided by the seller. The additional amount, to the extent not used in satisfaction of such indemnity obligations, is payable in installments between two and four years from the closing. In connection with the Hero Acquisition, the Company deferred an additional cash payment of $ 8.0 to satisfy certain indemnification obligations. The additional amount is payable five years from the closing. Legal proceedings e.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f. In addition to the matters described above, from time to time in the ordinary course of its business the Company is the subject of, or party to, various pending or threatened legal, regulatory or governmental actions or other proceedings, including, without limitation, those relating to, intellectual property, commercial transactions, product liability, purported consumer class actions, employment matters, antitrust, environmental, health, safety and other compliance related matters. Such proceedings are generally subject to considerable uncertainty and their outcomes, and any related damages, may not be reasonably predictable or estimable. Any such proceedings could result in a material adverse outcome negatively impacting the Company’s business, financial cond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6. Related Party Transactions The following summarizes the balances and transactions between the Company and each of Armand and ArmaKleen, in which the Company holds a 50 % ownership interest:
Armand ArmaKleen
Year Ended December 31, Year Ended December 31,
2022 2021 2020 2022 2021 2020
Purchases by Company $ 13.7 $ 12.9 $ 14.2 $ 0.0 $ 0.0 $ 0.0
Sales by Company $ 0.0 $ 0.0 $ 0.0 $ 0.9 $ 1.2 $ 1.1
Outstanding Accounts Receivable $ 0.9 $ 1.0 $ 0.7 $ 1.1 $ 0.9 $ 0.5
Outstanding Accounts Payable $ 1.0 $ 1.2 $ 1.4 $ 0.0 $ 0.0 $ 0.0
Administration &amp; Management Oversight Services (1) $ 2.2 $ 2.2 $ 2.1 $ 2.0 $ 2.1 $ 2.2 (1) Billed by Company and recorded as a reduction of SG&amp;A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17. Segments Segment Information The Company operates three reportable segments: Consumer Domestic, Consumer International and Specialty Products Division. These segments are determined based on differences in the nature of products and organizational and ownership structures.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of affiliates. As of December 31, 2022, the Company held 50 % ownership interests in each of Armand and ArmaKleen, respectively. The Company’s equity in earnings of Armand and ArmaKleen, totaling $ 12.3 , $ 9.4 , and $ 6.7 for the three years ending December 31, 2022, 2021 and 2020, respectively, are included in the Corporate segment. Certain subsidiaries that are included in the Consumer International segment manufacture and sell personal care products to the Consumer Domestic segment. These sales are eliminated from the Consumer International segment results set forth in the table below. The following table presents selected financial information relating to the Company’s segments for each of the three years in the period ended December 31, 2022:
Consumer Consumer
Domestic International SPD Corporate (1) As Reported
Net sales
2022 $ 4,131.0 $ 896.1 $ 348.5 $ 0.0 $ 5,375.6
2021 3,941.9 912.2 336.0 0.0 5,190.1
2020 3,767.6 828.2 300.0 0.0 4,895.8
Gross profit
2022 1,794.1 372.4 117.8 ( 34.3 ) 2,250.0
2021 1,795.8 402.1 112.7 ( 47.1 ) 2,263.5
2020 1,801.1 368.8 104.1 ( 59.8 ) 2,214.2
Marketing Expenses
2022 412.9 117.7 4.6 0.0 535.2
2021 442.1 131.1 4.5 0.0 577.7
2020 460.6 126.9 3.7 0.0 591.2
Selling, General and Administrative Expenses
2022 882.1 208.5 60.7 ( 34.3 ) 1,117.0
2021 445.3 135.7 72.8 ( 47.1 ) 606.7
2020 455.6 128.7 68.8 ( 59.8 ) 593.3
Income from Operations
2022 499.1 46.2 52.5 0.0 597.8
2021 908.4 135.3 35.4 0.0 1,079.1
2020 884.9 113.2 31.6 0.0 1,029.7
Equity in Earnings of Affiliates
2022 0.0 0.0 0.0 12.3 12.3
2021 0.0 0.0 0.0 9.4 9.4
2020 0.0 0.0 0.0 6.7 6.7
Income Before Income Taxes
2022 427.3 38.8 44.9 12.3 523.3
2021 861.4 127.3 33.6 9.4 1,031.7
2020 832.4 105.0 29.7 6.7 973.8
Identifiable Assets
2022 6,846.9 1,060.5 332.9 105.3 8,345.6
2021 6,354.5 1,192.9 332.7 116.4 7,996.5
2020 5,819.8 1,144.5 339.7 110.5 7,414.5
Capital Expenditures
2022 159.1 10.0 9.7 0.0 178.8
2021 100.3 8.4 10.1 0.0 118.8
2020 81.8 7.1 10.0 0.0 98.9
Depreciation &amp; Amortization
2022 172.1 30.1 13.8 3.0 219.0
2021 170.0 31.1 15.4 2.6 219.1
2020 142.8 29.6 14.5 2.8 189.7 (1) Corporate reflects the follo wing: (A) The administrative costs of the production planning and logistics functions are included in segment Selling, General and Administrative expenses but are elements of Cost of Sales in the Company’s Consolidated Statements of Income. Such amounts were $ 34.3 , $ 47.1 , and $ 59.8 for 2022, 2021 and 2020, respectively. (B) Equity in earnings (loss) of affiliates from Armand and ArmaKleen for the year ended December 31, 2022, 2021 and 2020. (C) Corporate assets include deferred compensation investments and the Company's investment in unconsolidated affiliates. Other than the differences noted in the footnote above, the accounting policies followed by each of the segments, including intersegment transactions, are substantially consistent with the accounting policies described in Note 1. Intersegment sales from Consumer International to Consumer Domestic, which are not reflected in the table above, were $ 15.1 , $ 10.8 and $ 11.7 for the twelve months ended December 31, 2022, 2021 and 2020, respectively. Product line revenues from external customers for each of the three years ended December 31, 2022, 2021 and 2020 were as follows:
2022 2021 2020
Household Products $ 2,272.0 $ 2,103.0 $ 2,038.5
Personal Care Products 1,859.0 1,838.9 1,729.1
Total Consumer Domestic 4,131.0 3,941.9 3,767.6
Total Consumer International 896.1 912.2 828.2
Total SPD 348.5 336.0 300.0
Total Consolidated Net Sales $ 5,375.6 $ 5,190.1 $ 4,895.8 Household Products include laundry, deodorizing, and cleaning products. Personal Care Products include condoms, pregnancy kits, oral care products, skin care products, hair care products and gummy dietary supplements. Geographic Information Approximately 83 %, 82 % and 83 % of the net sales reported in the accompanying consolidated financial statements in 2022, 2021 and 2020, respectively, were to customers in the U.S. Approximately 97 %, 96 % and 96 % of long-lived assets were located in the U.S. at December 31, 2022, 2021 and 2020, respectively. Other than the U.S., no one country accounts for more than 5 % of consolidated net sales and 5 % of total assets. Customers A group of four customers accounted for approximately 42 % of consolidated net sales in 2022. A group of three customers accounted for approximately 37 % of consolidated net sales in 2021 and 36 % in 2020, of which a single customer ( Walmart Inc. and its affiliates ) accounted for approximately 24 %, 24 % and 23 % in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 - Valuation and Qualifying Accounts For each of the three years in the period ended December 31, 2022 (Dollars in millions)
Additions Deductions
Beginning Charged to Amounts Foreign Ending
Balance Expenses Acquired Written Off Exchange Balance
Allowance for Doubtful Accounts
2022 $ 5.5 $ 0.4 $ 0.0 $ ( 2.4 ) $ 0.0 $ 3.5
2021 3.7 0.6 1.9 ( 0.7 ) 0.0 5.5
2020 2.4 1.4 0.0 ( 0.1 ) 0.0 3.7
Allowance for Cash Discounts
2022 $ 5.9 $ 106.0 $ 0.0 $ ( 105.2 ) $ ( 0.1 ) $ 6.6
2021 6.0 98.4 0.0 ( 98.5 ) 0.0 5.9
2020 5.1 96.0 0.4 ( 95.5 ) 0.0 6.0
Sales Returns and Allowances
2022 $ 32.4 $ 128.5 $ 0.0 $ ( 126.0 ) $ ( 0.1 ) $ 34.8
2021 24.5 129.4 0.0 ( 121.5 ) 0.0 32.4
2020 13.0 110.9 0.4 ( 99.8 ) 0.0 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sented in accordance with accounting principles generally accepted in the U.S. (“GAAP”) and include the accounts of the Company and its majority‑owned subsidiaries. For equity investments in which the Company does not control or have the ability to exert significant influence over the investee, which generally is when the Company has less than a 20% ownership interest, the investments are accounted for under the cost method. In circumstances where the Company has greater than a 20% ownership interest and has the ability to exercise significant influence over, but does not control, the investee, the investment is accounted for under the equity method. As a result, the Company accounts for its 50 % interest in its Armand Products Company (“Armand”) joint venture and its 50 % interest in The ArmaKleen Company (“ArmaKleen”) joint venture under the equity method. Armand and ArmaKleen are specialty chemical businesses. The Company’s equity in earnings of Armand and ArmaKleen are included in the Corporate segment, as described in Note 16.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gains and losses at the date of the financial statements and reported amounts of revenue and expenses during the reporting period. Management makes estimates regarding inventory valuation, promotional and sales returns reserves, the carrying amount of goodwill and other intangible assets, the realization of deferred tax assets, tax reserves, business acquisition liabilities, liabilities related to other postretirement benefit obligations and other matters that affect the reported amounts and other disclosures in the financial statements. These estimates are based on judgment and available information. Actual results could differ materially from those estimates, and it is possible that changes in such estimates could occur in the near term. </t>
        </is>
      </c>
    </row>
    <row r="6">
      <c r="A6" s="4" t="inlineStr">
        <is>
          <t>Revenue Recognition</t>
        </is>
      </c>
      <c r="B6" s="4" t="inlineStr">
        <is>
          <t>Revenue Recognition Revenue is recognized when control of a promised good is transferred to a customer in an amount that reflects the consideration that the Company expects to be entitled to in exchange for that good. This usually occurs when finished goods are delivered to the Company’s customers or when finished goods are picked up by a customer or a customer’s carrier. a. Nature of Goods and Services The Company primarily ships finished goods to its customers and operates in three segments: Consumer Domestic, Consumer International and Specialty Products Division (“SPD”). The segments are based on differences in the nature of products and organizational and ownership structures. The Consumer Domestic and Consumer International segments market a variety of personal care and household products and over-the-counter products, including but not limited to baking soda, cat litter, laundry detergent, condoms, stain removers, hair removal, gummy dietary supplements, dry shampoo, oral care, cold remedy, acne treatment, water flossers and showerheads. The SPD segment focuses on sales to businesses and participates in three product areas: Animal and Food Production, Specialty Chemicals and Specialty Cleaners. The Company’s products are distinct and separately identifiable on customer contracts or invoices, with each product sale representing a separate performance obligation. The Company sells consumer products under a variety of brands through a broad distribution platform that includes supermarkets, mass merchandisers, wholesale clubs, drugstores, convenience stores, home stores, dollar, pet and other specialty stores and websites and other e-commerce channels, all of which sell its products to consumers. The Company sells its specialty products to industrial customers, livestock producers and through distributors. Refer to Note 17 for disaggregated revenue information with respect to each of the Company’s segment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The Company uses historical trend experience and coupon redemption inputs in arriving at coupon reserve requirements, and uses forecasted appropriations, customer and sales organization inputs, and historical trend analysis in determining the reserves for other promotional activities and sales returns. d. Practical Expedients The Company expenses incremental direct costs of obtaining a contract (broker commissions) when the related sale takes place. These costs are recorded in SG&amp;A expenses in the accompanying consolidated statements of income. The Company accounts for shipping and handling costs as fulfillment activities which are therefore recognized upon shipment of the goods. The Company has applied the portfolio approach to all open contracts as they have similar characteristics and can reasonably expect that the effects on the financial statements of applying this new guidance to the portfolio of contracts would not differ materially from applying this guidance to the individual contracts within the portfolio. The Company excludes from its revenue any amounts collected from customers for sales (and similar) taxes.</t>
        </is>
      </c>
    </row>
    <row r="7">
      <c r="A7" s="4" t="inlineStr">
        <is>
          <t>Sales of Accounts Receivable</t>
        </is>
      </c>
      <c r="B7" s="4" t="inlineStr">
        <is>
          <t xml:space="preserve">Sales of Accounts Receivable The Company entered into a factoring agreement with a financial institution to sell certain customer receivables at discounted rates in 2015. Transactions under this agreement are accounted for as sales of accounts receivable and are removed from the Consolidated Balance Sheet at the time of the sales transaction. As the customers associated with the Company’ s factoring program have been consistent in recent years, the sales performance by customer has driven the amount factored each year. The total amount factored in each year was $ 211.2 , $ 181.2 , and $ 160.0 during the years ended December 31, 2022, 2021 and 2020, respectively. </t>
        </is>
      </c>
    </row>
    <row r="8">
      <c r="A8" s="4" t="inlineStr">
        <is>
          <t>Cost of Sales</t>
        </is>
      </c>
      <c r="B8" s="4" t="inlineStr">
        <is>
          <t>Cost of Sales, Marketing and Selling, General and Administrative Expenses Cost of sales include costs related to the manufacture and distribution of the Company’s products, including raw material, inbound freight, import duties and tariffs, direct labor (including employee compensation benefits) and indirect plant costs such as plant supervision, receiving, inspection, maintenance labor and materials, depreciation, taxes and insurance, purchasing, production planning, operations management, logistics, freight to customers, warehousing costs, internal transfer freight costs and plant impairment charges.</t>
        </is>
      </c>
    </row>
    <row r="9">
      <c r="A9" s="4" t="inlineStr">
        <is>
          <t>Marketing</t>
        </is>
      </c>
      <c r="B9" s="4" t="inlineStr">
        <is>
          <t>Marketing expenses include costs for advertising (excluding the costs of cooperative advertising programs, which are reflected in net sales), costs for coupon insertion (mainly the cost of printing and distribution), consumer promotion costs (such as on-shelf advertisements and floor ads), public relations, package design expense and market research costs.</t>
        </is>
      </c>
    </row>
    <row r="10">
      <c r="A10" s="4" t="inlineStr">
        <is>
          <t>Selling, General and Administrative Expenses</t>
        </is>
      </c>
      <c r="B10" s="4" t="inlineStr">
        <is>
          <t>Selling, general and administrative expenses (“SG&amp;A”) expenses include, among others, costs related to functions such as sales, corporate management, research and development, marketing administration, information technology and legal. Such costs include salary compensation related costs (such as benefits, incentive compensation and profit sharing), stock option costs, depreciation, travel and entertainment related expenses, professional and other consulting fees and amortization of intangible assets.</t>
        </is>
      </c>
    </row>
    <row r="11">
      <c r="A11" s="4" t="inlineStr">
        <is>
          <t>Foreign Currency Translation</t>
        </is>
      </c>
      <c r="B11" s="4" t="inlineStr">
        <is>
          <t>Foreign Currency Translation Unrealized gains and losses related to currency translation are recorded in Accumulated Other Comprehensive Income (Loss). Gains and losses on foreign currency transactions are recorded in the Consolidated Statements of Income.</t>
        </is>
      </c>
    </row>
    <row r="12">
      <c r="A12" s="4" t="inlineStr">
        <is>
          <t>Cash Equivalents</t>
        </is>
      </c>
      <c r="B12" s="4" t="inlineStr">
        <is>
          <t>Cash Equivalents Cash equivalents consist of highly liquid short-term investments and term bank deposits, which mature within three months of their original maturity date.</t>
        </is>
      </c>
    </row>
    <row r="13">
      <c r="A13" s="4" t="inlineStr">
        <is>
          <t>Inventories</t>
        </is>
      </c>
      <c r="B13" s="4" t="inlineStr">
        <is>
          <t>Inventories Inventories are valued at the lower of cost or market (net realizable value, which reflects any costs to sell or dispose). The Company identifies any slow moving, obsolete or excess inventory to determine whether an adjustment is required to establish a new carrying value. The determination of whether inventory items are slow moving, obsolete or in excess of needs requires estimates and assumptions about the future demand for the Company’s products, technological changes, and new product introductions. Estimates as to the future demand used in the valuation of inventory involve judgments regarding the ongoing success of the Company’s products. The Company evaluates its inventory levels and expected usage on a periodic basis and records adjustments as required. Adjustments to reflect inventory at net realizable value were $ 46.0 at December 31, 2022, and $ 36.2 at December 31, 2021.</t>
        </is>
      </c>
    </row>
    <row r="14">
      <c r="A14" s="4" t="inlineStr">
        <is>
          <t>Property, Plant and Equipment</t>
        </is>
      </c>
      <c r="B14" s="4" t="inlineStr">
        <is>
          <t xml:space="preserve">Property, Plant and Equipment Property, Plant and Equipment (“PP&amp;E”) are stated at cost. Depreciation is recorded using the straight-line method over the estimated useful lives of the respective assets. Estimated useful lives for building and improvements, machinery and equipment, and office equipment range from 9 - 40 , 3 - 20 and 3 - 10 years, respectively. Routine repairs and maintenance are expensed when incurred. Leasehold improvements are depreciated over a period no longer than the respective lease term, except where a lease renewal has been determined to be reasonably assured and failure to renew the lease results in a significant penalty to the Company. PP&amp;E is reviewed annually and whenever events or changes in circumstances indicate that possible impairment exists. The Company’s impairment review is based on an undiscounted cash flow analysis at the lowest level at which cash flows of the long-lived assets are largely independent of other groups of Company assets and liabilities. The analysis requires management judgment with respect to changes in technology, the continued success of product lines, and future volume, revenue and expense growth rates. The Company conducts annual reviews to identify idle and underutilized equipment, and reviews business plans for possible impairment. An indication of impairment occurs when the carrying value of the asset exceeds the future undiscounted cash flows. When an impairment is indicated, the estimated future cash flows are then discounted to determine the estimated fair value of the asset and an impairment charge is recorded for the difference between the carrying value and the net present value of estimated future cash flows. </t>
        </is>
      </c>
    </row>
    <row r="15">
      <c r="A15" s="4" t="inlineStr">
        <is>
          <t>Software</t>
        </is>
      </c>
      <c r="B15" s="4" t="inlineStr">
        <is>
          <t>Software The Company capitalizes certain costs of developing computer software. Amortization is recorded using the straight‑line method over the estimated useful life of the software, which is estimated to be no longer than 10 years.</t>
        </is>
      </c>
    </row>
    <row r="16">
      <c r="A16" s="4" t="inlineStr">
        <is>
          <t>Fair Value of Financial Instruments</t>
        </is>
      </c>
      <c r="B16" s="4" t="inlineStr">
        <is>
          <t xml:space="preserve">Fair Value of Financial Instruments Certain financial instruments are required to be recorded at fair value. The estimated fair values of such financial instruments (including investment securities and other derivatives) have been determined using market information and generally accepted valuation methodologies. Changes in assumptions or estimation methods could affect the fair value estimates. Other financial instruments, including cash equivalents and short-term debt, are recorded at cost, which approximates fair value. Additional information regarding the Company’s risk management activities, including derivative instruments and hedging activities, are separately disclosed. See Notes 2 and 3. </t>
        </is>
      </c>
    </row>
    <row r="17">
      <c r="A17" s="4" t="inlineStr">
        <is>
          <t>Goodwill and Other Intangible Assets</t>
        </is>
      </c>
      <c r="B17" s="4" t="inlineStr">
        <is>
          <t xml:space="preserve">Goodwill and Other Intangible Assets The Company has intangible assets of substantial value on its consolidated balance sheet. These intangible assets are generally related to intangible assets with a useful life, indefinite-lived trade names and goodwill. The Company determines whether an intangible asset (other than goodwill) has a useful life based on multiple factors, including how long the Company intends to generate cash flows from the asset. Carrying values of goodwill and indefinite-lived trade names are reviewed periodically for possible impairment. The Company’s impairment analysis is based on a discounted cash flow approach that requires significant judgment with respect to unit volume, revenue and expense growth rates, and the selection of an appropriate discount rate and royalty rate. Management uses estimates based on expected trends in making these assumptions. With respect to goodwill, impairment occurs when the carrying value of the reporting unit exceeds the discounted present value of cash flows for that reporting unit. For trade names and other intangible assets, an impairment charge is recorded for the difference between the carrying value and the net present value of estimated future cash flows, which represents the estimated fair value of the asset. Judgment is required in assessing whether assets may have become impaired between annual valuations. Indicators such as unexpected adverse economic factors, unanticipated technological change, distribution losses, or competitive activities and acts by governments and courts may indicate that an asset has become impaired. Intangible assets with finite lives are amortized over their estimated useful lives, which range from 3 - 20 years, using the straight-line method, and reviewed for impairment when changes in market circumstances occur. It is possible that the Company’s conclusions regarding impairment or recoverability of goodwill or other intangible assets could change in future periods if, for example, (i) the businesses or brands do not perform as projected, (ii) overall economic conditions in future years vary from current assumptions (including changes in discount rates), (iii) business conditions or strategies change from current assumptions, (iv) investors require higher rates of return on equity investments in the marketplace or (v) enterprise values of comparable publicly traded companies, or actual sales transactions of comparable companies, were to decline, resulting in lower multiples of revenues and EBITDA. </t>
        </is>
      </c>
    </row>
    <row r="18">
      <c r="A18" s="4" t="inlineStr">
        <is>
          <t>Research and Development</t>
        </is>
      </c>
      <c r="B18" s="4" t="inlineStr">
        <is>
          <t>Research and Development The Company incurred research and development expenses in the amount o f $ 110.0 , $ 105.2 and $ 102.6 in 2022, 2021 and 2020, respectively. These expenses are included in SG&amp;A expenses and are expensed as incurred.</t>
        </is>
      </c>
    </row>
    <row r="19">
      <c r="A19" s="4" t="inlineStr">
        <is>
          <t>Earnings Per Share ("EPS")</t>
        </is>
      </c>
      <c r="B19" s="4" t="inlineStr">
        <is>
          <t xml:space="preserve">Earnings Per Share (“EPS”) Basic EPS is calculated based on income available to holders of the Company’s common stock (“Common Stock”) and the weighted-average number of shares outstanding during the reported period. Diluted EPS includes additional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
2022 2021 2020
Weighted average common shares outstanding - basic 242.9 244.9 246.8
Dilutive effect of stock options 3.4 4.7 5.4
Weighted average common shares outstanding - diluted 246.3 249.6 252.2
Antidilutive stock options outstanding 3.0 1.6 1.5 </t>
        </is>
      </c>
    </row>
    <row r="20">
      <c r="A20" s="4" t="inlineStr">
        <is>
          <t>Employee and Director Stock Option Based Compensation</t>
        </is>
      </c>
      <c r="B20" s="4" t="inlineStr">
        <is>
          <t xml:space="preserve">Employee and Director Stock Based Compensation The fair value of share-based compensation is determined at the grant date and the related expense is recognized over the required employee service period in which the share-based compensation vests. The following table presents the pre-tax expense associated with the fair value of unvested stock options and restricted stock awards included in SG&amp;A expenses and in cost of sales:
For the Year Ended December 31,
2022 2021 2020
Cost of sales $ 2.5 $ 3.3 $ 3.6
Selling, general and administrative expenses 30.1 22.3 21.0
Total $ 32.6 $ 25.6 $ 24.6 </t>
        </is>
      </c>
    </row>
    <row r="21">
      <c r="A21" s="4" t="inlineStr">
        <is>
          <t>Income Taxes</t>
        </is>
      </c>
      <c r="B21" s="4" t="inlineStr">
        <is>
          <t xml:space="preserve">Income Taxes Income taxes are accounted for under the asset and liability method. Deferred tax assets and liabilities are recognized to reflect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differences are expected to be recovered or settled. Management provides a valuation allowance against deferred tax assets for amounts which are not considered “more likely than not” to be realized. The Company records liabilities for potential assessments in various tax jurisdictions in accordance with GAAP. The liabilities relate to tax return positions that, although supportable by the Company, may be challenged by the tax authorities and do not meet the minimum recognition threshold required under applicable accounting guidance for the related tax benefit to be recognized in the income statement. The Company adjusts this liability as a result of changes in tax legislation, interpretations of laws by courts, rulings by tax authorities, changes in estimates and the expiration of the statute of limitations. Many of the judgments involved in adjusting the liability involve assumptions and estimates that are highly uncertain and subject to change. In this regard, settlement of any issue with, or an adverse determination in litigation against, a taxing authority could require the use of cash and result in an increase in the Company’s annual tax rate. Conversely, favorable resolution of an issue with a taxing authority would be recognized as a reduction to the Company’s annual tax rate. </t>
        </is>
      </c>
    </row>
    <row r="22">
      <c r="A22" s="4" t="inlineStr">
        <is>
          <t>New Accounting Pronouncements Adopted and Issued</t>
        </is>
      </c>
      <c r="B22" s="4" t="inlineStr">
        <is>
          <t>Recently Adopted Accounting Pronouncements In March 2020, the FASB issued new accounting guidance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and the Company may apply the amendments prospectively. In December 2022, the FASB issued new accounting guidance that deferred the expiration date to December 31, 2024. The adoption of this guidance did not have an impact on the Company’s consolidated financial position, results of operations or cash flows in the current period. Recent Accounting Pronouncements Not Yet Adopted In September 2022, the FASB issued new accounting guidance intended to add certain qualitative and quantitative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is currently evaluating the impact of adoption, which is expected to result in additional disclosures in 2023 if material. There have been no other accounting pronouncements issued but not yet adopted by the Company which are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Weighted Average Number Of Common Shares Outstanding</t>
        </is>
      </c>
      <c r="B4" s="4" t="inlineStr">
        <is>
          <t xml:space="preserve">The following table sets forth a reconciliation of the weighted-average number of shares of Common Stock outstanding to the weighted-average number of shares outstanding on a diluted basis:
2022 2021 2020
Weighted average common shares outstanding - basic 242.9 244.9 246.8
Dilutive effect of stock options 3.4 4.7 5.4
Weighted average common shares outstanding - diluted 246.3 249.6 252.2
Antidilutive stock options outstanding 3.0 1.6 1.5 </t>
        </is>
      </c>
    </row>
    <row r="5">
      <c r="A5" s="4" t="inlineStr">
        <is>
          <t>Summary of Pre-Tax Expense Associated with Fair value of Unvested Stock Options and Restricted Stock Awards</t>
        </is>
      </c>
      <c r="B5" s="4" t="inlineStr">
        <is>
          <t xml:space="preserve">The following table presents the pre-tax expense associated with the fair value of unvested stock options and restricted stock awards included in SG&amp;A expenses and in cost of sales:
For the Year Ended December 31,
2022 2021 2020
Cost of sales $ 2.5 $ 3.3 $ 3.6
Selling, general and administrative expenses 30.1 22.3 21.0
Total $ 32.6 $ 25.6 $ 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mounts and Estimated Fair Values of Other Financial Instruments</t>
        </is>
      </c>
      <c r="B4" s="4" t="inlineStr">
        <is>
          <t xml:space="preserve">The following table presents the carrying amounts and estimated fair values of the Company’s other financial instruments at December 31, 2022 and 2021:
December 31, 2022 December 31, 2021
Input Carrying Fair Carrying Fair
Level Amount Value Amount Value
Financial Assets:
Cash equivalents Level 1 $ 153.9 $ 153.9 $ 17.1 $ 17.1
Financial Liabilities:
Short-term borrowings Level 2 74.0 74.0 252.8 252.8
2.45 % Senior notes due August 1, 2022 Level 2 0.0 0.0 300.0 302.9
2.875 % Senior notes due October 1, 2022 Level 2 0.0 0.0 399.9 406.4
Term loan due December 22, 2024 Level 2 400.0 400.0 400.0 400.0
3.15 % Senior notes due August 1, 2027 Level 2 424.8 397.3 424.7 450.1
2.3 % Senior notes due December 15, 2031 Level 2 399.3 321.3 399.2 403.5
5.6 % Senior notes due November 15, 2032 Level 2 499.1 518.9 0.0 0.0
3.95 % Senior notes due August 1, 2047 Level 2 397.6 316.7 397.5 471.6
5.0 % Senior notes due June 15, 2052 Level 2 499.7 464.7 0.0 0.0
Interest Rate Swap Lock Agreement liability Level 2 0.0 0.0 41.6 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t>
        </is>
      </c>
      <c r="B4" s="4" t="inlineStr">
        <is>
          <t xml:space="preserve">The notional amount of a derivative instrument is the nominal or face amount used to calculate payments made on that instrument. Notional amounts are presented in the following table:
Notional Notional
Amount Amount
December 31, 2022 December 31, 2021
Derivatives designated as hedging instruments
Foreign exchange contracts $ 231.5 $ 216.3
Interest rate swap lock $ 0.0 $ 300.0
Diesel fuel contracts 5.0 gallons 0.0 gallons
Commodities contracts 26.8 pounds 72.1 pounds
Derivatives not designated as hedging instruments
Foreign exchange contracts $ 1.6 $ 5.9
Equity derivatives $ 22.5 $ 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13.9</v>
      </c>
      <c r="C4" s="6" t="n">
        <v>827.5</v>
      </c>
      <c r="D4" s="6" t="n">
        <v>785.9</v>
      </c>
    </row>
    <row r="5">
      <c r="A5" s="3" t="inlineStr">
        <is>
          <t>Other comprehensive income, net of tax:</t>
        </is>
      </c>
      <c r="B5" s="4" t="inlineStr">
        <is>
          <t xml:space="preserve"> </t>
        </is>
      </c>
      <c r="C5" s="4" t="inlineStr">
        <is>
          <t xml:space="preserve"> </t>
        </is>
      </c>
      <c r="D5" s="4" t="inlineStr">
        <is>
          <t xml:space="preserve"> </t>
        </is>
      </c>
    </row>
    <row r="6">
      <c r="A6" s="4" t="inlineStr">
        <is>
          <t>Foreign exchange translation adjustments</t>
        </is>
      </c>
      <c r="B6" s="7" t="n">
        <v>-16.2</v>
      </c>
      <c r="C6" s="7" t="n">
        <v>-3.8</v>
      </c>
      <c r="D6" s="7" t="n">
        <v>10.4</v>
      </c>
    </row>
    <row r="7">
      <c r="A7" s="4" t="inlineStr">
        <is>
          <t>Defined benefit plan gain (loss)</t>
        </is>
      </c>
      <c r="B7" s="7" t="n">
        <v>2.3</v>
      </c>
      <c r="C7" s="7" t="n">
        <v>-0.6</v>
      </c>
      <c r="D7" s="5" t="n">
        <v>0</v>
      </c>
    </row>
    <row r="8">
      <c r="A8" s="4" t="inlineStr">
        <is>
          <t>Income (loss) from derivative agreements</t>
        </is>
      </c>
      <c r="B8" s="7" t="n">
        <v>52.8</v>
      </c>
      <c r="C8" s="7" t="n">
        <v>13.8</v>
      </c>
      <c r="D8" s="7" t="n">
        <v>-21.3</v>
      </c>
    </row>
    <row r="9">
      <c r="A9" s="4" t="inlineStr">
        <is>
          <t>Other comprehensive income (loss)</t>
        </is>
      </c>
      <c r="B9" s="7" t="n">
        <v>38.9</v>
      </c>
      <c r="C9" s="7" t="n">
        <v>9.4</v>
      </c>
      <c r="D9" s="7" t="n">
        <v>-10.9</v>
      </c>
    </row>
    <row r="10">
      <c r="A10" s="4" t="inlineStr">
        <is>
          <t>Comprehensive income</t>
        </is>
      </c>
      <c r="B10" s="6" t="n">
        <v>452.8</v>
      </c>
      <c r="C10" s="6" t="n">
        <v>836.9</v>
      </c>
      <c r="D10" s="10" t="n">
        <v>7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 xml:space="preserve">Inventories consist of the following:
December 31, December 31,
2022 2021
Raw materials and supplies $ 149.5 $ 116.2
Work in process 46.8 40.0
Finished goods 450.3 379.2
Total $ 646.6 $ 5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Net ("PP&amp;E")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t>
        </is>
      </c>
      <c r="B4" s="4" t="inlineStr">
        <is>
          <t xml:space="preserve">PP&amp;E consist of the following:
December 31, December 31,
2022 2021
Land $ 28.1 $ 28.3
Buildings and improvements 299.1 290.8
Machinery and equipment 856.5 828.9
Software 109.1 107.8
Office equipment and other assets 96.9 92.7
Construction in progress 211.5 104.3
Gross PP&amp;E 1,601.2 1,452.8
Less accumulated depreciation and amortization 840.1 800.1
Net PP&amp;E $ 761.1 $ 652.7
For the Year Ended December 31,
2022 2021 2020
Depreciation expense on PP&amp;E $ 67.0 $ 68.4 $ 6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Acquisitions (Tables)</t>
        </is>
      </c>
      <c r="B1" s="2" t="inlineStr">
        <is>
          <t>12 Months Ended</t>
        </is>
      </c>
    </row>
    <row r="2">
      <c r="B2" s="2" t="inlineStr">
        <is>
          <t>Dec. 31, 2022</t>
        </is>
      </c>
    </row>
    <row r="3">
      <c r="A3" s="4" t="inlineStr">
        <is>
          <t>TheraBreath Acquisition</t>
        </is>
      </c>
      <c r="B3" s="4" t="inlineStr">
        <is>
          <t xml:space="preserve"> </t>
        </is>
      </c>
    </row>
    <row r="4">
      <c r="A4" s="4" t="inlineStr">
        <is>
          <t>Fair Values of Assets Acquired</t>
        </is>
      </c>
      <c r="B4" s="4" t="inlineStr">
        <is>
          <t xml:space="preserve">The fair values of the net assets at acquisition are set forth as follows:
Accounts receivable $ 11.3
Inventory 12.9
Trade name 487.0
Other intangible assets 30.1
Goodwill 43.7
Accounts payable and accrued expenses ( 15.0 )
Business acquisition liabilities - long-term ( 14.0 )
Cash purchase price (net of cash acquired) $ 556.0 </t>
        </is>
      </c>
    </row>
    <row r="5">
      <c r="A5" s="4" t="inlineStr">
        <is>
          <t>Zicam Acquisition</t>
        </is>
      </c>
      <c r="B5" s="4" t="inlineStr">
        <is>
          <t xml:space="preserve"> </t>
        </is>
      </c>
    </row>
    <row r="6">
      <c r="A6" s="4" t="inlineStr">
        <is>
          <t>Fair Values of Assets Acquired</t>
        </is>
      </c>
      <c r="B6" s="4" t="inlineStr">
        <is>
          <t xml:space="preserve">The fair values of the net assets acquired are set forth as follows:
Inventory and other working capital $ 40.2
Property, plant and equipment 0.5
Trade name 367.8
Other intangible assets 93.8
Goodwill 152.2
Current liabilities ( 13.1 )
Deferred income taxes ( 108.0 )
Long-term liabilities ( 20.7 )
Cash purchase price (net of cash acquired) $ 512.7 </t>
        </is>
      </c>
    </row>
    <row r="7">
      <c r="A7" s="4" t="inlineStr">
        <is>
          <t>Hero acquisition</t>
        </is>
      </c>
      <c r="B7" s="4" t="inlineStr">
        <is>
          <t xml:space="preserve"> </t>
        </is>
      </c>
    </row>
    <row r="8">
      <c r="A8" s="4" t="inlineStr">
        <is>
          <t>Fair Values of Assets Acquired</t>
        </is>
      </c>
      <c r="B8" s="4" t="inlineStr">
        <is>
          <t xml:space="preserve">The preliminary fair values of the net assets at acquisition are set forth as follows:
Accounts receivable $ 19.5
Inventory 25.4
Other current assets 1.2
Property, plant and equipment 0.4
Trade name 400 .0
Other intangible assets 71.9
Goodwill 156.1
Accounts payable and accrued expenses ( 1.1 )
Deferred and Other Long-term Liabilities ( 1.4 )
Deferred income taxes ( 117.2 )
Business acquisition liabilities - long-term ( 8.0 )
Cash purchase price (net of cash acquired) $ 54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mortizable Intangible Assets</t>
        </is>
      </c>
      <c r="B4" s="4" t="inlineStr">
        <is>
          <t xml:space="preserve">The following table provides information related to the carrying value of amortizable intangible assets:
December 31, 2022 December 31, 2021
Gross Amortization Gross
Carrying Accumulated Period Carrying Accumulated
Amount Amortization Impairments Net (Years) Amount Amortization Impairments Net
Amortizable intangible assets:
Trade names $ 1,785.8 $ ( 406.2 ) $ ( 319.0 ) $ 1,060.6 3 - 20 $ 1,403.7 $ ( 342.8 ) $ ( 10.4 ) $ 1,050.5
Customer Relationships 723.4 ( 358.9 ) ( 59.3 ) 305.2 15 - 20 666.0 ( 323.5 ) ( 0.9 ) 341.6
Patents/Formulas 251.7 ( 114.6 ) ( 32.7 ) 104.4 4 - 20 239.1 ( 99.4 ) 0.0 139.7
Total $ 2,760.9 $ ( 879.7 ) $ ( 411.0 ) $ 1,470.2 $ 2,308.8 $ ( 765.7 ) $ ( 11.3 ) $ 1,531.8 </t>
        </is>
      </c>
    </row>
    <row r="5">
      <c r="A5" s="4" t="inlineStr">
        <is>
          <t>Indefinite Lived Intangible Assets</t>
        </is>
      </c>
      <c r="B5" s="4" t="inlineStr">
        <is>
          <t xml:space="preserve">December 31, December 31,
2022 2021
Trade names $ 1,961.4 $ 1,962.5 </t>
        </is>
      </c>
    </row>
    <row r="6">
      <c r="A6" s="4" t="inlineStr">
        <is>
          <t>Carrying Amount of Goodwill</t>
        </is>
      </c>
      <c r="B6" s="4" t="inlineStr">
        <is>
          <t xml:space="preserve">The changes in the carrying amount of goodwill for the years ended December 31, 2022 and 2021 are as follows:
Consumer Consumer Specialty
Domestic International Products Total
Balance at December 31, 2020 $ 1,859.3 $ 234.3 $ 136.0 $ 2,229.6
TheraBreath acquired goodwill 39.3 4.4 0.0 43.7
Tax related and other 1.2 0.0 0.0 1.2
Balance at December 31, 2021 $ 1,899.8 $ 238.7 $ 136.0 $ 2,274.5
TheraBreath adjustment 0.5 ( 4.3 ) 0.0 ( 3.8 )
Hero acquired goodwill 156.1 0.0 0.0 156.1
Balance at December 31, 2022 $ 2,056.4 $ 234.4 $ 136.0 $ 2,42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Information</t>
        </is>
      </c>
      <c r="B4" s="4" t="inlineStr">
        <is>
          <t xml:space="preserve">A summary of the Company’s lease information is as follows:
December 31, December 31,
Classification 2022 2021
Assets
Right of use assets Other Assets $ 162.6 $ 159.4
Liabilities
Current lease liabilities Accounts Payable and Accrued Expenses $ 21.9 $ 24.4
Long-term lease liabilities Deferred and Other Long-term Liabilities 151.9 146.6
Total lease liabilities $ 173.8 $ 171.0
Other information
Weighted-average remaining lease term (years) 8.9 9.1
Weighted-average discount rate 4.4 % 4.3 %
Twelve Months Twelve Months Twelve Months
Ended Ended Ended
December 31, 2022 December 31, 2021 December 31, 2020
Statement of Income
Lease cost (1) $ 31.0 $ 32.7 $ 27.7
Twelve Months Twelve Months
Ended Ended
December 31, 2022 December 31, 2021
Other information
Leased assets obtained in exchange for new lease liabilities (2) $ 27.9 $ 3.5
Cash paid for amounts included in the measurement of lease liabilities $ 31.4 $ 32.6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twelve months ended December 31, 2022, 2021 and 2020 was $ 24.0 , $ 25.4 and $ 20.1 , respectively, is included in the amortization caption in the consolidated statement of cash flows. Leased assets obtained in exchange for new lease liabilities in 2022 primarily consisted of a contract amendment to one of the Company's international locations, which resulted in an increase to the Company’s right of use assets and corresponding lease liabilities of approximately $ 8.2 recorded in the third quarter of 2022, and an amendment to its contract at one of its leased manufacturing facilities, which resulted in an increase to the Company’s right of use assets and corresponding lease liabilities of approximately $ 15.2 recorded in the second quarter of 2022. Leased assets obtained in exchange for new lease liabilities in 2021 primarily consisted of equipment lease additions, partially offset by lease modification terminations. </t>
        </is>
      </c>
    </row>
    <row r="5">
      <c r="A5" s="4" t="inlineStr">
        <is>
          <t>Summary of Minimum Annual Rentals Including Reasonably Assured Renewal Options under Lease Agreements</t>
        </is>
      </c>
      <c r="B5" s="4" t="inlineStr">
        <is>
          <t xml:space="preserve">The Company’s minimum annual rentals including reasonably assured renewal options under lease agreements are as follows:
Operating
Leases
2023 $ 29.0
2024 27.6
2025 26.4
2026 18.9
2027 18.1
2028 and thereafter 94.8
Total future minimum lease commitments 214.8
Less: Imputed interest ( 41.0 )
Present value of lease liabilities $ 17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consist of the following:
December 31, December 31,
2022 2021
Trade accounts payable $ 666.7 $ 663.8
Accrued marketing and promotion costs 234.4 201.6
Accrued wages and related benefit costs 66.8 87.7
Other accrued current liabilities 134.9 166.6
Total $ 1,102.8 $ 1,1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Borrowings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Short-Term Borrowings and Long-Term Debt</t>
        </is>
      </c>
      <c r="B4" s="4" t="inlineStr">
        <is>
          <t xml:space="preserve">Short-term borrowings and long-term debt consist of the following:
December 31, December 31,
2022 2021
Short-term borrowings
Commercial paper issuances $ 70.6 $ 249.7
Various debt due to international banks 3.4 3.1
Total short-term borrowings $ 74.0 $ 252.8
Long-term debt
2.45 % Senior notes due August 1, 2022 $ 0.0 $ 300.0
2.875 % Senior notes due October 1, 2022 0.0 400.0
Less: Discount 0.0 ( 0.1 )
Term loan due December 22, 2024 400.0 400.0
3.15 % Senior notes due August 1, 2027 425.0 425.0
Less: Discount ( 0.2 ) ( 0.3 )
2.3 % Senior notes due December 15, 2031 400.0 400.0
Less: Discount ( 0.7 ) ( 0.8 )
5.6 % Senior notes due November 15, 2032 500.0 0.0
Less: Discount ( 0.9 ) 0.0
3.95 % Senior notes due August 1, 2047 400.0 400.0
Less: Discount ( 2.4 ) ( 2.5 )
5.0 % Senior notes due June 15, 2052 500.0 0.0
Less: Discount ( 0.3 ) 0.0
Debt issuance costs, net ( 21.0 ) ( 11.2 )
Total long-term debt 2,599.5 2,310.1
Less: Current maturities 0.0 ( 699.4 )
Net long-term debt $ 2,599.5 $ 1,6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Taxes</t>
        </is>
      </c>
      <c r="B4" s="4" t="inlineStr">
        <is>
          <t xml:space="preserve">The components of income before taxes are as follows:
2022 2021 2020
Domestic $ 447.1 $ 958.6 $ 921.6
Foreign 76.2 73.1 52.2
Total $ 523.3 $ 1,031.7 $ 973.8 </t>
        </is>
      </c>
    </row>
    <row r="5">
      <c r="A5" s="4" t="inlineStr">
        <is>
          <t>Schedule of U.S. Federal, State and Foreign Income Taxes</t>
        </is>
      </c>
      <c r="B5" s="4" t="inlineStr">
        <is>
          <t xml:space="preserve">The following table summarizes the provision for U.S. federal, state and foreign income taxes:
2022 2021 2020
Current:
U.S. federal $ 162.0 $ 130.6 $ 114.2
State 44.8 34.1 32.1
Foreign 20.3 19.2 15.9
227.1 183.9 162.2
Deferred:
U.S. federal ( 78.8 ) 16.5 22.9
State ( 38.3 ) 4.5 4.2
Foreign ( 0.6 ) ( 0.7 ) ( 1.4 )
( 117.7 ) 20.3 25.7
Total provision $ 109.4 $ 204.2 $ 187.9 </t>
        </is>
      </c>
    </row>
    <row r="6">
      <c r="A6" s="4" t="inlineStr">
        <is>
          <t>Components of Deferred Tax Assets and Liabilities</t>
        </is>
      </c>
      <c r="B6" s="4" t="inlineStr">
        <is>
          <t xml:space="preserve">Deferred tax assets (liabilities) consist of the following at December 31:
2022 2021
Deferred tax assets:
Accounts receivable $ 8.9 $ 8.6
Deferred compensation 46.9 52.0
Pension, postretirement and postemployment benefits 5.0 6.1
Other (including reserves) 16.1 23.3
Sec 174 R&amp;D Capitalization 22.0 0.0
Tax credit carryforwards/other tax attributes 2.8 2.9
International operating loss carryforwards 8.8 8.2
Interest rate swaps 0.0 10.3
Total gross deferred tax assets 110.5 111.4
Valuation allowances ( 9.4 ) ( 13.1 )
Total deferred tax assets 101.1 98.3
Deferred tax liabilities:
Goodwill ( 272.1 ) ( 270.2 )
Trade names and other intangibles ( 504.5 ) ( 508.5 )
Property, plant and equipment ( 74.2 ) ( 55.5 )
Interest rate swaps ( 4.5 ) 0.0
Total deferred tax liabilities ( 855.3 ) ( 834.2 )
Net deferred tax liability $ ( 754.2 ) $ ( 735.9 )
Long term net deferred tax asset 2.8 9.2
Long term net deferred tax liability ( 757.0 ) ( 745.1 )
Net deferred tax liability $ ( 754.2 ) $ ( 735.9 ) </t>
        </is>
      </c>
    </row>
    <row r="7">
      <c r="A7" s="4" t="inlineStr">
        <is>
          <t>Effective Tax Rate Reconciliation</t>
        </is>
      </c>
      <c r="B7" s="4" t="inlineStr">
        <is>
          <t>The difference between tax expense and the tax that would result from the application of the federal statutory rate is as follows:
2022 2021 2020
Statutory rate 21 % 21 % 21 %
Tax that would result from use of the federal statutory rate $ 109.9 $ 216.6 $ 204.5
State and local income tax, net of federal effect 5.2 30.5 28.7
Varying tax rates of foreign affiliates 2.9 2.6 2.8
Valuation Allowances ( 4.1 ) ( 8.5 ) 2.9
Stock Options Exercised ( 5.2 ) ( 29.0 ) ( 29.4 )
Reserve for Uncertain Tax Position ( 0.9 ) 0.0 ( 10.6 )
Other 1.6 ( 8.0 ) ( 11.0 )
Recorded tax expense $ 109.4 $ 204.2 $ 187.9
Effective tax rate 20.9 % 19.8 % 19.3 %</t>
        </is>
      </c>
    </row>
    <row r="8">
      <c r="A8" s="4" t="inlineStr">
        <is>
          <t>Reconciliation of Unrecognized Tax Benefits</t>
        </is>
      </c>
      <c r="B8" s="4" t="inlineStr">
        <is>
          <t xml:space="preserve">A reconciliation of the beginning and ending amount of unrecognized tax benefits is as follows:
2022 2021 2020
Unrecognized tax benefits at January 1 $ 4.7 $ 7.3 $ 18.9
Gross increases - tax positions in current period 2.4 0.3 0.0
Gross increases - tax positions in prior period 0.0 0.8 1.6
Gross decreases - tax positions in prior period ( 0.1 ) 0.0 ( 11.8 )
Decreases due to settlements and payments 0.0 0.0 ( 1.4 )
Lapse of statute of limitations ( 1.2 ) ( 3.7 ) 0.0
Unrecognized tax benefits at December 31 $ 5.8 $ 4.7 $ 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Based Compensation Plans and Other Benefit Plans (Tabl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ummary of Option Activity</t>
        </is>
      </c>
      <c r="B4" s="4" t="inlineStr">
        <is>
          <t xml:space="preserve">Stock option transactions for the year ended December 31, 2022 were as follows:
Weighted
Weighted Average
Average Remaining Aggregate
Exercise Contractual Intrinsic
Options Price Term Value
Outstanding as of December 31, 2021 11.3 $ 58.83
Granted 1.6 85.14
Exercised ( 0.7 ) 41.54
Cancelled ( 0.3 ) 79.19
Outstanding as of December 31, 2022 11.9 $ 62.64 5.7 $ 227.4
Exercisable as of December 31, 2022 7.3 $ 50.90 4.0 $ 216.3 </t>
        </is>
      </c>
      <c r="C4" s="4" t="inlineStr">
        <is>
          <t xml:space="preserve"> </t>
        </is>
      </c>
    </row>
    <row r="5">
      <c r="A5" s="4" t="inlineStr">
        <is>
          <t>Summary of Information Relating to Options Outstanding and Exercisable</t>
        </is>
      </c>
      <c r="B5" s="4" t="inlineStr">
        <is>
          <t xml:space="preserve"> </t>
        </is>
      </c>
      <c r="C5" s="4" t="inlineStr">
        <is>
          <t xml:space="preserve">The following table summarizes information relating to options outstanding and exercisable as of December 31, 2022:
Options Outstanding Options Exercisable
Weighted Weighted Weighted
Outstanding Average Average Exercisable Average
Range of as of Remaining Exercise as of Exercise
Exercise Prices 12/31/2022 Contractual Life Price 12/31/2022 Price
$ 30.01 - $ 40.00 1.2 1.3 $ 34.07 1.2 $ 34.07
$ 40.01 - $ 50.00 2.3 2.9 $ 43.90 2.3 $ 43.90
$ 50.01 - $ 60.00 2.5 5.0 $ 51.98 2.5 $ 51.98
$ 60.01 - $ 70.00 0.1 5.9 $ 65.27 0.1 $ 65.27
$ 70.01 - $ 80.00 2.9 7.0 $ 75.35 1.2 $ 77.26
$ 80.01 - $ 90.00 2.8 9.0 $ 84.74 0.0 $ 0.0
$ 90.01 - $ 100.00 0.1 8.3 $ 92.78 0.0 $ 0.0
11.9 5.7 $ 62.64 7.3 $ 50.90 </t>
        </is>
      </c>
    </row>
    <row r="6">
      <c r="A6" s="4" t="inlineStr">
        <is>
          <t>Information Regarding Intrinsic Value of Stock Options Exercised and Stock Compensation Expense Related to Stock Option Awards</t>
        </is>
      </c>
      <c r="B6" s="4" t="inlineStr">
        <is>
          <t xml:space="preserve">The following table provides information regarding the intrinsic value of stock options exercised and stock compensation expense related to stock option awards:
2022 2021 2020
Intrinsic Value of Stock Options Exercised $ 32.1 $ 157.3 $ 159.8
Stock Compensation Expense Related to Stock Option Awards $ 25.7 $ 23.3 $ 21.1
Issued Stock Options 1.6 1.5 1.9
Weighted Average Fair Value of Stock Options issued (per share) $ 21.50 $ 17.32 $ 12.85
Fair Value of Stock Options Issued $ 33.6 $ 26.6 $ 24.5 </t>
        </is>
      </c>
      <c r="C6" s="4" t="inlineStr">
        <is>
          <t xml:space="preserve"> </t>
        </is>
      </c>
    </row>
    <row r="7">
      <c r="A7" s="4" t="inlineStr">
        <is>
          <t>Assumptions Used in Valuation of Issued Stock Options</t>
        </is>
      </c>
      <c r="B7" s="4" t="inlineStr">
        <is>
          <t>The following table provides a summary of the assumptions used in the valuation of issued stock options:
2022 2021 2020
Risk-free interest rate 2.9 % 1.3 % 0.5 %
Expected life in years 7.1 7.2 7.3
Expected volatility 21.7 % 20.7 % 19.9 %
Dividend yield 1.2 % 1.2 % 1.3 %</t>
        </is>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omponents of Changes in Accumulated Other Comprehensive Income (Loss)</t>
        </is>
      </c>
      <c r="B4" s="4" t="inlineStr">
        <is>
          <t>The components of changes in accumulated other comprehensive income (“AOCI”) are as follows:
Accumulated
Foreign Defined Other
Currency Benefit Derivative Comprehensive
Adjustments Plans Agreements Income (Loss)
Balance December 31, 2019 $ ( 36.8 ) $ 0.0 $ ( 29.9 ) $ ( 66.7 )
Other comprehensive income before reclassifications 10.4 0.0 ( 34.8 ) ( 24.4 )
Amounts reclassified to consolidated statement of (a) 0.0 0.0 5.8 5.8
Tax benefit (expense) 0.0 0.0 7.7 7.7
Other comprehensive income (loss) 10.4 0.0 ( 21.3 ) ( 10.9 )
Balance December 31, 2020 $ ( 26.4 ) $ 0.0 $ ( 51.2 ) $ ( 77.6 )
Other comprehensive income (loss) before reclassifications ( 3.8 ) ( 0.8 ) 26.7 22.1
Amounts reclassified to consolidated statement of (a) 0.0 0.0 ( 8.2 ) ( 8.2 )
Tax benefit (expense) 0.0 0.2 ( 4.7 ) ( 4.5 )
Other comprehensive income (loss) ( 3.8 ) ( 0.6 ) 13.8 9.4
Balance December 31, 2021 $ ( 30.2 ) $ ( 0.6 ) $ ( 37.4 ) $ ( 68.2 )
Other comprehensive income (loss) before reclassifications ( 16.2 ) 3.1 72.6 59.5
Amounts reclassified to consolidated statement of (a) 0.0 0.0 ( 2.5 ) ( 2.5 )
Tax benefit (expense) 0.0 ( 0.8 ) ( 17.3 ) ( 18.1 )
Other comprehensive income (loss) ( 16.2 ) 2.3 52.8 38.9
Balance December 31, 2022 $ ( 46.4 ) $ 1.7 $ 15.4 $ ( 29.3 ) Amounts reclassified to cost of sales, selling, general and administrative expenses, or interest expen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0.3</v>
      </c>
      <c r="C3" s="6" t="n">
        <v>240.6</v>
      </c>
    </row>
    <row r="4">
      <c r="A4" s="4" t="inlineStr">
        <is>
          <t>Accounts receivable, less allowances of $3.5 and $5.5</t>
        </is>
      </c>
      <c r="B4" s="5" t="n">
        <v>422</v>
      </c>
      <c r="C4" s="7" t="n">
        <v>405.5</v>
      </c>
    </row>
    <row r="5">
      <c r="A5" s="4" t="inlineStr">
        <is>
          <t>Inventories</t>
        </is>
      </c>
      <c r="B5" s="7" t="n">
        <v>646.6</v>
      </c>
      <c r="C5" s="7" t="n">
        <v>535.4</v>
      </c>
    </row>
    <row r="6">
      <c r="A6" s="4" t="inlineStr">
        <is>
          <t>Other current assets</t>
        </is>
      </c>
      <c r="B6" s="5" t="n">
        <v>57</v>
      </c>
      <c r="C6" s="7" t="n">
        <v>51.9</v>
      </c>
    </row>
    <row r="7">
      <c r="A7" s="4" t="inlineStr">
        <is>
          <t>Total Current Assets</t>
        </is>
      </c>
      <c r="B7" s="7" t="n">
        <v>1395.9</v>
      </c>
      <c r="C7" s="7" t="n">
        <v>1233.4</v>
      </c>
    </row>
    <row r="8">
      <c r="A8" s="4" t="inlineStr">
        <is>
          <t>Property, Plant and Equipment, Net</t>
        </is>
      </c>
      <c r="B8" s="7" t="n">
        <v>761.1</v>
      </c>
      <c r="C8" s="7" t="n">
        <v>652.7</v>
      </c>
    </row>
    <row r="9">
      <c r="A9" s="4" t="inlineStr">
        <is>
          <t>Equity Investment in Affiliates</t>
        </is>
      </c>
      <c r="B9" s="7" t="n">
        <v>12.7</v>
      </c>
      <c r="C9" s="7" t="n">
        <v>9.1</v>
      </c>
    </row>
    <row r="10">
      <c r="A10" s="4" t="inlineStr">
        <is>
          <t>Trade Names and Other Intangibles, Net</t>
        </is>
      </c>
      <c r="B10" s="7" t="n">
        <v>3431.6</v>
      </c>
      <c r="C10" s="7" t="n">
        <v>3494.3</v>
      </c>
    </row>
    <row r="11">
      <c r="A11" s="4" t="inlineStr">
        <is>
          <t>Goodwill</t>
        </is>
      </c>
      <c r="B11" s="7" t="n">
        <v>2426.8</v>
      </c>
      <c r="C11" s="7" t="n">
        <v>2274.5</v>
      </c>
    </row>
    <row r="12">
      <c r="A12" s="4" t="inlineStr">
        <is>
          <t>Other Assets</t>
        </is>
      </c>
      <c r="B12" s="7" t="n">
        <v>317.5</v>
      </c>
      <c r="C12" s="7" t="n">
        <v>332.5</v>
      </c>
    </row>
    <row r="13">
      <c r="A13" s="4" t="inlineStr">
        <is>
          <t>Total Assets</t>
        </is>
      </c>
      <c r="B13" s="7" t="n">
        <v>8345.6</v>
      </c>
      <c r="C13" s="7" t="n">
        <v>7996.5</v>
      </c>
    </row>
    <row r="14">
      <c r="A14" s="3" t="inlineStr">
        <is>
          <t>Current Liabilities</t>
        </is>
      </c>
      <c r="B14" s="4" t="inlineStr">
        <is>
          <t xml:space="preserve"> </t>
        </is>
      </c>
      <c r="C14" s="4" t="inlineStr">
        <is>
          <t xml:space="preserve"> </t>
        </is>
      </c>
    </row>
    <row r="15">
      <c r="A15" s="4" t="inlineStr">
        <is>
          <t>Short-term borrowings</t>
        </is>
      </c>
      <c r="B15" s="5" t="n">
        <v>74</v>
      </c>
      <c r="C15" s="7" t="n">
        <v>252.8</v>
      </c>
    </row>
    <row r="16">
      <c r="A16" s="4" t="inlineStr">
        <is>
          <t>Current portion of long-term debt</t>
        </is>
      </c>
      <c r="B16" s="5" t="n">
        <v>0</v>
      </c>
      <c r="C16" s="7" t="n">
        <v>699.4</v>
      </c>
    </row>
    <row r="17">
      <c r="A17" s="4" t="inlineStr">
        <is>
          <t>Accounts payable and accrued expenses</t>
        </is>
      </c>
      <c r="B17" s="7" t="n">
        <v>1102.8</v>
      </c>
      <c r="C17" s="7" t="n">
        <v>1119.7</v>
      </c>
    </row>
    <row r="18">
      <c r="A18" s="4" t="inlineStr">
        <is>
          <t>Income taxes payable</t>
        </is>
      </c>
      <c r="B18" s="5" t="n">
        <v>7</v>
      </c>
      <c r="C18" s="7" t="n">
        <v>3.3</v>
      </c>
    </row>
    <row r="19">
      <c r="A19" s="4" t="inlineStr">
        <is>
          <t>Total Current Liabilities</t>
        </is>
      </c>
      <c r="B19" s="7" t="n">
        <v>1183.8</v>
      </c>
      <c r="C19" s="7" t="n">
        <v>2075.2</v>
      </c>
    </row>
    <row r="20">
      <c r="A20" s="4" t="inlineStr">
        <is>
          <t>Long-term Debt</t>
        </is>
      </c>
      <c r="B20" s="7" t="n">
        <v>2599.5</v>
      </c>
      <c r="C20" s="7" t="n">
        <v>1610.7</v>
      </c>
    </row>
    <row r="21">
      <c r="A21" s="4" t="inlineStr">
        <is>
          <t>Deferred Income Taxes</t>
        </is>
      </c>
      <c r="B21" s="5" t="n">
        <v>757</v>
      </c>
      <c r="C21" s="7" t="n">
        <v>745.1</v>
      </c>
    </row>
    <row r="22">
      <c r="A22" s="4" t="inlineStr">
        <is>
          <t>Deferred and Other Long-term Liabilities</t>
        </is>
      </c>
      <c r="B22" s="7" t="n">
        <v>273.4</v>
      </c>
      <c r="C22" s="7" t="n">
        <v>298.3</v>
      </c>
    </row>
    <row r="23">
      <c r="A23" s="4" t="inlineStr">
        <is>
          <t>Business Acquisition Liabilities</t>
        </is>
      </c>
      <c r="B23" s="5" t="n">
        <v>42</v>
      </c>
      <c r="C23" s="5" t="n">
        <v>34</v>
      </c>
    </row>
    <row r="24">
      <c r="A24" s="4" t="inlineStr">
        <is>
          <t>Total Liabilities</t>
        </is>
      </c>
      <c r="B24" s="7" t="n">
        <v>4855.7</v>
      </c>
      <c r="C24" s="7" t="n">
        <v>4763.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1.00 par value, Authorized 2,500,000 shares; none issued</t>
        </is>
      </c>
      <c r="B27" s="5" t="n">
        <v>0</v>
      </c>
      <c r="C27" s="5" t="n">
        <v>0</v>
      </c>
    </row>
    <row r="28">
      <c r="A28" s="4" t="inlineStr">
        <is>
          <t>Common Stock, $1.00 par value, Authorized 600,000,000 shares; 293,709,982 shares issued as of December 31, 2022 and 292,855,100 shares issued as of December 31, 2021</t>
        </is>
      </c>
      <c r="B28" s="7" t="n">
        <v>293.7</v>
      </c>
      <c r="C28" s="7" t="n">
        <v>292.8</v>
      </c>
    </row>
    <row r="29">
      <c r="A29" s="4" t="inlineStr">
        <is>
          <t>Additional paid-in capital</t>
        </is>
      </c>
      <c r="B29" s="7" t="n">
        <v>366.2</v>
      </c>
      <c r="C29" s="7" t="n">
        <v>310.3</v>
      </c>
    </row>
    <row r="30">
      <c r="A30" s="4" t="inlineStr">
        <is>
          <t>Retained earnings</t>
        </is>
      </c>
      <c r="B30" s="7" t="n">
        <v>5524.6</v>
      </c>
      <c r="C30" s="5" t="n">
        <v>5366</v>
      </c>
    </row>
    <row r="31">
      <c r="A31" s="4" t="inlineStr">
        <is>
          <t>Accumulated other comprehensive loss</t>
        </is>
      </c>
      <c r="B31" s="7" t="n">
        <v>-29.3</v>
      </c>
      <c r="C31" s="7" t="n">
        <v>-68.2</v>
      </c>
    </row>
    <row r="32">
      <c r="A32" s="4" t="inlineStr">
        <is>
          <t>Common stock in treasury, at cost: 49,814,106 shares as of December 31, 2022 and 50,309,124 shares as of December 31, 2021</t>
        </is>
      </c>
      <c r="B32" s="7" t="n">
        <v>-2665.3</v>
      </c>
      <c r="C32" s="7" t="n">
        <v>-2667.7</v>
      </c>
    </row>
    <row r="33">
      <c r="A33" s="4" t="inlineStr">
        <is>
          <t>Total Stockholders' Equity</t>
        </is>
      </c>
      <c r="B33" s="7" t="n">
        <v>3489.9</v>
      </c>
      <c r="C33" s="7" t="n">
        <v>3233.2</v>
      </c>
    </row>
    <row r="34">
      <c r="A34" s="4" t="inlineStr">
        <is>
          <t>Total Liabilities and Stockholders’ Equity</t>
        </is>
      </c>
      <c r="B34" s="6" t="n">
        <v>8345.6</v>
      </c>
      <c r="C34" s="6" t="n">
        <v>799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summarizes the balances and transactions between the Company and each of Armand and ArmaKleen, in which the Company holds a 50 % ownership interest:
Armand ArmaKleen
Year Ended December 31, Year Ended December 31,
2022 2021 2020 2022 2021 2020
Purchases by Company $ 13.7 $ 12.9 $ 14.2 $ 0.0 $ 0.0 $ 0.0
Sales by Company $ 0.0 $ 0.0 $ 0.0 $ 0.9 $ 1.2 $ 1.1
Outstanding Accounts Receivable $ 0.9 $ 1.0 $ 0.7 $ 1.1 $ 0.9 $ 0.5
Outstanding Accounts Payable $ 1.0 $ 1.2 $ 1.4 $ 0.0 $ 0.0 $ 0.0
Administration &amp; Management Oversight Services (1) $ 2.2 $ 2.2 $ 2.1 $ 2.0 $ 2.1 $ 2.2 (1) Billed by Company and recorded as a reduction of SG&amp;A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elected Financial Information Relating To Company's Segments</t>
        </is>
      </c>
      <c r="B4" s="4" t="inlineStr">
        <is>
          <t xml:space="preserve">The following table presents selected financial information relating to the Company’s segments for each of the three years in the period ended December 31, 2022:
Consumer Consumer
Domestic International SPD Corporate (1) As Reported
Net sales
2022 $ 4,131.0 $ 896.1 $ 348.5 $ 0.0 $ 5,375.6
2021 3,941.9 912.2 336.0 0.0 5,190.1
2020 3,767.6 828.2 300.0 0.0 4,895.8
Gross profit
2022 1,794.1 372.4 117.8 ( 34.3 ) 2,250.0
2021 1,795.8 402.1 112.7 ( 47.1 ) 2,263.5
2020 1,801.1 368.8 104.1 ( 59.8 ) 2,214.2
Marketing Expenses
2022 412.9 117.7 4.6 0.0 535.2
2021 442.1 131.1 4.5 0.0 577.7
2020 460.6 126.9 3.7 0.0 591.2
Selling, General and Administrative Expenses
2022 882.1 208.5 60.7 ( 34.3 ) 1,117.0
2021 445.3 135.7 72.8 ( 47.1 ) 606.7
2020 455.6 128.7 68.8 ( 59.8 ) 593.3
Income from Operations
2022 499.1 46.2 52.5 0.0 597.8
2021 908.4 135.3 35.4 0.0 1,079.1
2020 884.9 113.2 31.6 0.0 1,029.7
Equity in Earnings of Affiliates
2022 0.0 0.0 0.0 12.3 12.3
2021 0.0 0.0 0.0 9.4 9.4
2020 0.0 0.0 0.0 6.7 6.7
Income Before Income Taxes
2022 427.3 38.8 44.9 12.3 523.3
2021 861.4 127.3 33.6 9.4 1,031.7
2020 832.4 105.0 29.7 6.7 973.8
Identifiable Assets
2022 6,846.9 1,060.5 332.9 105.3 8,345.6
2021 6,354.5 1,192.9 332.7 116.4 7,996.5
2020 5,819.8 1,144.5 339.7 110.5 7,414.5
Capital Expenditures
2022 159.1 10.0 9.7 0.0 178.8
2021 100.3 8.4 10.1 0.0 118.8
2020 81.8 7.1 10.0 0.0 98.9
Depreciation &amp; Amortization
2022 172.1 30.1 13.8 3.0 219.0
2021 170.0 31.1 15.4 2.6 219.1
2020 142.8 29.6 14.5 2.8 189.7 (1) Corporate reflects the follo wing: (A) The administrative costs of the production planning and logistics functions are included in segment Selling, General and Administrative expenses but are elements of Cost of Sales in the Company’s Consolidated Statements of Income. Such amounts were $ 34.3 , $ 47.1 , and $ 59.8 for 2022, 2021 and 2020, respectively. (B) Equity in earnings (loss) of affiliates from Armand and ArmaKleen for the year ended December 31, 2022, 2021 and 2020. (C) Corporate assets include deferred compensation investments and the Company's investment in unconsolidated affiliates. </t>
        </is>
      </c>
    </row>
    <row r="5">
      <c r="A5" s="4" t="inlineStr">
        <is>
          <t>Product Line Revenues From External Customers</t>
        </is>
      </c>
      <c r="B5" s="4" t="inlineStr">
        <is>
          <t xml:space="preserve">Product line revenues from external customers for each of the three years ended December 31, 2022, 2021 and 2020 were as follows:
2022 2021 2020
Household Products $ 2,272.0 $ 2,103.0 $ 2,038.5
Personal Care Products 1,859.0 1,838.9 1,729.1
Total Consumer Domestic 4,131.0 3,941.9 3,767.6
Total Consumer International 896.1 912.2 828.2
Total SPD 348.5 336.0 300.0
Total Consolidated Net Sales $ 5,375.6 $ 5,190.1 $ 4,89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umber of product</t>
        </is>
      </c>
      <c r="B5" s="5" t="n">
        <v>3</v>
      </c>
      <c r="C5" s="4" t="inlineStr">
        <is>
          <t xml:space="preserve"> </t>
        </is>
      </c>
      <c r="D5" s="4" t="inlineStr">
        <is>
          <t xml:space="preserve"> </t>
        </is>
      </c>
    </row>
    <row r="6">
      <c r="A6" s="4" t="inlineStr">
        <is>
          <t>Proceed from sale of accounts receivable</t>
        </is>
      </c>
      <c r="B6" s="6" t="n">
        <v>211.2</v>
      </c>
      <c r="C6" s="6" t="n">
        <v>181.2</v>
      </c>
      <c r="D6" s="10" t="n">
        <v>160</v>
      </c>
    </row>
    <row r="7">
      <c r="A7" s="4" t="inlineStr">
        <is>
          <t>Adjustments to reflect inventory at net realizable value</t>
        </is>
      </c>
      <c r="B7" s="10" t="n">
        <v>46</v>
      </c>
      <c r="C7" s="7" t="n">
        <v>36.2</v>
      </c>
      <c r="D7" s="4" t="inlineStr">
        <is>
          <t xml:space="preserve"> </t>
        </is>
      </c>
    </row>
    <row r="8">
      <c r="A8" s="4" t="inlineStr">
        <is>
          <t>Intangible assets, estimated useful life (years)</t>
        </is>
      </c>
      <c r="B8" s="4" t="inlineStr">
        <is>
          <t>3 years</t>
        </is>
      </c>
      <c r="C8" s="4" t="inlineStr">
        <is>
          <t xml:space="preserve"> </t>
        </is>
      </c>
      <c r="D8" s="4" t="inlineStr">
        <is>
          <t xml:space="preserve"> </t>
        </is>
      </c>
    </row>
    <row r="9">
      <c r="A9" s="4" t="inlineStr">
        <is>
          <t>Sec 174 R&amp;D Capitalization</t>
        </is>
      </c>
      <c r="B9" s="10" t="n">
        <v>110</v>
      </c>
      <c r="C9" s="7" t="n">
        <v>105.2</v>
      </c>
      <c r="D9" s="6" t="n">
        <v>102.6</v>
      </c>
    </row>
    <row r="10">
      <c r="A10" s="4" t="inlineStr">
        <is>
          <t>Operating lease, right of use assets</t>
        </is>
      </c>
      <c r="B10" s="7" t="n">
        <v>162.6</v>
      </c>
      <c r="C10" s="7" t="n">
        <v>159.4</v>
      </c>
      <c r="D10" s="4" t="inlineStr">
        <is>
          <t xml:space="preserve"> </t>
        </is>
      </c>
    </row>
    <row r="11">
      <c r="A11" s="4" t="inlineStr">
        <is>
          <t>Operating lease, liability</t>
        </is>
      </c>
      <c r="B11" s="7" t="n">
        <v>173.8</v>
      </c>
      <c r="C11" s="5" t="n">
        <v>171</v>
      </c>
      <c r="D11" s="4" t="inlineStr">
        <is>
          <t xml:space="preserve"> </t>
        </is>
      </c>
    </row>
    <row r="12">
      <c r="A12" s="4" t="inlineStr">
        <is>
          <t>Property, Plant and Equipment, Net</t>
        </is>
      </c>
      <c r="B12" s="7" t="n">
        <v>761.1</v>
      </c>
      <c r="C12" s="7" t="n">
        <v>652.7</v>
      </c>
      <c r="D12" s="4" t="inlineStr">
        <is>
          <t xml:space="preserve"> </t>
        </is>
      </c>
    </row>
    <row r="13">
      <c r="A13" s="4" t="inlineStr">
        <is>
          <t>Deferred Income Taxes</t>
        </is>
      </c>
      <c r="B13" s="5" t="n">
        <v>757</v>
      </c>
      <c r="C13" s="7" t="n">
        <v>745.1</v>
      </c>
      <c r="D13" s="4" t="inlineStr">
        <is>
          <t xml:space="preserve"> </t>
        </is>
      </c>
    </row>
    <row r="14">
      <c r="A14" s="4" t="inlineStr">
        <is>
          <t>Retained earnings</t>
        </is>
      </c>
      <c r="B14" s="6" t="n">
        <v>5524.6</v>
      </c>
      <c r="C14" s="10" t="n">
        <v>5366</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Intangible assets, estimated useful life (years)</t>
        </is>
      </c>
      <c r="B17" s="4" t="inlineStr">
        <is>
          <t>3 years</t>
        </is>
      </c>
      <c r="C17" s="4" t="inlineStr">
        <is>
          <t>3 years</t>
        </is>
      </c>
      <c r="D17" s="4" t="inlineStr">
        <is>
          <t xml:space="preserve"> </t>
        </is>
      </c>
    </row>
    <row r="18">
      <c r="A18" s="4" t="inlineStr">
        <is>
          <t>Minimum | Building and Building Improvements</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roperty, plant and equipment, useful life</t>
        </is>
      </c>
      <c r="B20" s="4" t="inlineStr">
        <is>
          <t>9 years</t>
        </is>
      </c>
      <c r="C20" s="4" t="inlineStr">
        <is>
          <t>9 years</t>
        </is>
      </c>
      <c r="D20" s="4" t="inlineStr">
        <is>
          <t xml:space="preserve"> </t>
        </is>
      </c>
    </row>
    <row r="21">
      <c r="A21" s="4" t="inlineStr">
        <is>
          <t>Minimum | Machinery and Equipment</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roperty, plant and equipment, useful life</t>
        </is>
      </c>
      <c r="B23" s="4" t="inlineStr">
        <is>
          <t>3 years</t>
        </is>
      </c>
      <c r="C23" s="4" t="inlineStr">
        <is>
          <t>3 years</t>
        </is>
      </c>
      <c r="D23" s="4" t="inlineStr">
        <is>
          <t xml:space="preserve"> </t>
        </is>
      </c>
    </row>
    <row r="24">
      <c r="A24" s="4" t="inlineStr">
        <is>
          <t>Minimum | Office Equipment</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3 years</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Intangible assets, estimated useful life (years)</t>
        </is>
      </c>
      <c r="B29" s="4" t="inlineStr">
        <is>
          <t>20 years</t>
        </is>
      </c>
      <c r="C29" s="4" t="inlineStr">
        <is>
          <t xml:space="preserve"> </t>
        </is>
      </c>
      <c r="D29" s="4" t="inlineStr">
        <is>
          <t xml:space="preserve"> </t>
        </is>
      </c>
    </row>
    <row r="30">
      <c r="A30" s="4" t="inlineStr">
        <is>
          <t>Maximum | Software</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Intangible assets, estimated useful life (years)</t>
        </is>
      </c>
      <c r="B32" s="4" t="inlineStr">
        <is>
          <t>10 years</t>
        </is>
      </c>
      <c r="C32" s="4" t="inlineStr">
        <is>
          <t xml:space="preserve"> </t>
        </is>
      </c>
      <c r="D32" s="4" t="inlineStr">
        <is>
          <t xml:space="preserve"> </t>
        </is>
      </c>
    </row>
    <row r="33">
      <c r="A33" s="4" t="inlineStr">
        <is>
          <t>Maximum | Building and Building Improvements</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Property, plant and equipment, useful life</t>
        </is>
      </c>
      <c r="B35" s="4" t="inlineStr">
        <is>
          <t>40 years</t>
        </is>
      </c>
      <c r="C35" s="4" t="inlineStr">
        <is>
          <t>40 years</t>
        </is>
      </c>
      <c r="D35" s="4" t="inlineStr">
        <is>
          <t xml:space="preserve"> </t>
        </is>
      </c>
    </row>
    <row r="36">
      <c r="A36" s="4" t="inlineStr">
        <is>
          <t>Maximum | Machinery and Equipment</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Property, plant and equipment, useful life</t>
        </is>
      </c>
      <c r="B38" s="4" t="inlineStr">
        <is>
          <t>20 years</t>
        </is>
      </c>
      <c r="C38" s="4" t="inlineStr">
        <is>
          <t>20 years</t>
        </is>
      </c>
      <c r="D38" s="4" t="inlineStr">
        <is>
          <t xml:space="preserve"> </t>
        </is>
      </c>
    </row>
    <row r="39">
      <c r="A39" s="4" t="inlineStr">
        <is>
          <t>Maximum | Office Equipment</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Property, plant and equipment, useful life</t>
        </is>
      </c>
      <c r="B41" s="4" t="inlineStr">
        <is>
          <t>10 years</t>
        </is>
      </c>
      <c r="C41" s="4" t="inlineStr">
        <is>
          <t xml:space="preserve"> </t>
        </is>
      </c>
      <c r="D41" s="4" t="inlineStr">
        <is>
          <t xml:space="preserve"> </t>
        </is>
      </c>
    </row>
    <row r="42">
      <c r="A42" s="4" t="inlineStr">
        <is>
          <t>Armand Products Company</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Percentage of ownership interest</t>
        </is>
      </c>
      <c r="B44" s="11" t="n">
        <v>0.5</v>
      </c>
      <c r="C44" s="11" t="n">
        <v>0.5</v>
      </c>
      <c r="D44" s="11" t="n">
        <v>0.5</v>
      </c>
    </row>
    <row r="45">
      <c r="A45" s="4" t="inlineStr">
        <is>
          <t>ArmaKleen Company</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Percentage of ownership interest</t>
        </is>
      </c>
      <c r="B47" s="11" t="n">
        <v>0.5</v>
      </c>
      <c r="C47" s="11" t="n">
        <v>0.5</v>
      </c>
      <c r="D47" s="11" t="n">
        <v>0.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Weighted Average Number of Shares of Common Stock Outstanding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 Basic</t>
        </is>
      </c>
      <c r="B4" s="5" t="n">
        <v>242900000</v>
      </c>
      <c r="C4" s="5" t="n">
        <v>244900000</v>
      </c>
      <c r="D4" s="5" t="n">
        <v>246800000</v>
      </c>
    </row>
    <row r="5">
      <c r="A5" s="4" t="inlineStr">
        <is>
          <t>Dilutive effect of stock options</t>
        </is>
      </c>
      <c r="B5" s="5" t="n">
        <v>3400000</v>
      </c>
      <c r="C5" s="5" t="n">
        <v>4700000</v>
      </c>
      <c r="D5" s="5" t="n">
        <v>5400000</v>
      </c>
    </row>
    <row r="6">
      <c r="A6" s="4" t="inlineStr">
        <is>
          <t>Weighted average common shares outstanding - diluted</t>
        </is>
      </c>
      <c r="B6" s="5" t="n">
        <v>246300000</v>
      </c>
      <c r="C6" s="5" t="n">
        <v>249600000</v>
      </c>
      <c r="D6" s="5" t="n">
        <v>252200000</v>
      </c>
    </row>
    <row r="7">
      <c r="A7" s="4" t="inlineStr">
        <is>
          <t>Antidilutive stock options outstanding</t>
        </is>
      </c>
      <c r="B7" s="5" t="n">
        <v>3000000</v>
      </c>
      <c r="C7" s="5" t="n">
        <v>1600000</v>
      </c>
      <c r="D7" s="5" t="n">
        <v>15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e-Tax Expense Associated with Fair value of Unvested Stock Options and Restricted Stock Awards (Details) - USD ($) $ in Million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 compensation expense</t>
        </is>
      </c>
      <c r="B4" s="6" t="n">
        <v>25.7</v>
      </c>
      <c r="C4" s="6" t="n">
        <v>23.3</v>
      </c>
      <c r="D4" s="6" t="n">
        <v>21.1</v>
      </c>
    </row>
    <row r="5">
      <c r="A5" s="4" t="inlineStr">
        <is>
          <t>Cost of Sal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 compensation expense</t>
        </is>
      </c>
      <c r="B7" s="7" t="n">
        <v>2.5</v>
      </c>
      <c r="C7" s="7" t="n">
        <v>3.3</v>
      </c>
      <c r="D7" s="7" t="n">
        <v>3.6</v>
      </c>
    </row>
    <row r="8">
      <c r="A8" s="4" t="inlineStr">
        <is>
          <t>Selling, General and Administrative Expense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 compensation expense</t>
        </is>
      </c>
      <c r="B10" s="7" t="n">
        <v>30.1</v>
      </c>
      <c r="C10" s="7" t="n">
        <v>22.3</v>
      </c>
      <c r="D10" s="5" t="n">
        <v>21</v>
      </c>
    </row>
    <row r="11">
      <c r="A11" s="4" t="inlineStr">
        <is>
          <t>Unvested Stock Options Fair Valu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 compensation expense</t>
        </is>
      </c>
      <c r="B13" s="6" t="n">
        <v>32.6</v>
      </c>
      <c r="C13" s="6" t="n">
        <v>25.6</v>
      </c>
      <c r="D13" s="6" t="n">
        <v>24.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djustments to Balance Sheet due to Adoption of Guidance (Details) - USD ($) $ in Millions</t>
        </is>
      </c>
      <c r="B1" s="2" t="inlineStr">
        <is>
          <t>Dec. 31,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Property, Plant and Equipment, Net</t>
        </is>
      </c>
      <c r="B3" s="6" t="n">
        <v>761.1</v>
      </c>
      <c r="C3" s="6" t="n">
        <v>652.7</v>
      </c>
    </row>
    <row r="4">
      <c r="A4" s="4" t="inlineStr">
        <is>
          <t>Other Assets</t>
        </is>
      </c>
      <c r="B4" s="7" t="n">
        <v>317.5</v>
      </c>
      <c r="C4" s="7" t="n">
        <v>332.5</v>
      </c>
    </row>
    <row r="5">
      <c r="A5" s="4" t="inlineStr">
        <is>
          <t>Accounts payable and accrued expenses</t>
        </is>
      </c>
      <c r="B5" s="7" t="n">
        <v>1102.8</v>
      </c>
      <c r="C5" s="7" t="n">
        <v>1119.7</v>
      </c>
    </row>
    <row r="6">
      <c r="A6" s="4" t="inlineStr">
        <is>
          <t>Deferred and Other Long-term Liabilities</t>
        </is>
      </c>
      <c r="B6" s="7" t="n">
        <v>273.4</v>
      </c>
      <c r="C6" s="7" t="n">
        <v>298.3</v>
      </c>
    </row>
    <row r="7">
      <c r="A7" s="4" t="inlineStr">
        <is>
          <t>Deferred Income Taxes</t>
        </is>
      </c>
      <c r="B7" s="5" t="n">
        <v>757</v>
      </c>
      <c r="C7" s="7" t="n">
        <v>745.1</v>
      </c>
    </row>
    <row r="8">
      <c r="A8" s="4" t="inlineStr">
        <is>
          <t>Retained earnings</t>
        </is>
      </c>
      <c r="B8" s="6" t="n">
        <v>5524.6</v>
      </c>
      <c r="C8" s="10" t="n">
        <v>53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rrying Amounts and Estimated Fair Values of Other Financial Instruments (Details) - USD ($) $ in Millions</t>
        </is>
      </c>
      <c r="B1" s="2" t="inlineStr">
        <is>
          <t>Dec. 31, 2022</t>
        </is>
      </c>
      <c r="C1" s="2" t="inlineStr">
        <is>
          <t>Dec. 31, 2021</t>
        </is>
      </c>
      <c r="D1" s="2" t="inlineStr">
        <is>
          <t>Jul. 25, 2017</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Short-term borrowings</t>
        </is>
      </c>
      <c r="B3" s="10" t="n">
        <v>74</v>
      </c>
      <c r="C3" s="6" t="n">
        <v>252.8</v>
      </c>
      <c r="D3" s="4" t="inlineStr">
        <is>
          <t xml:space="preserve"> </t>
        </is>
      </c>
    </row>
    <row r="4">
      <c r="A4" s="4" t="inlineStr">
        <is>
          <t>Senior Notes</t>
        </is>
      </c>
      <c r="B4" s="7" t="n">
        <v>2599.5</v>
      </c>
      <c r="C4" s="7" t="n">
        <v>2310.1</v>
      </c>
      <c r="D4" s="4" t="inlineStr">
        <is>
          <t xml:space="preserve"> </t>
        </is>
      </c>
    </row>
    <row r="5">
      <c r="A5" s="4" t="inlineStr">
        <is>
          <t>Carrying Amount</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sh equivalents</t>
        </is>
      </c>
      <c r="B7" s="7" t="n">
        <v>153.9</v>
      </c>
      <c r="C7" s="7" t="n">
        <v>17.1</v>
      </c>
      <c r="D7" s="4" t="inlineStr">
        <is>
          <t xml:space="preserve"> </t>
        </is>
      </c>
    </row>
    <row r="8">
      <c r="A8" s="4" t="inlineStr">
        <is>
          <t>Short-term borrowings</t>
        </is>
      </c>
      <c r="B8" s="5" t="n">
        <v>74</v>
      </c>
      <c r="C8" s="7" t="n">
        <v>252.8</v>
      </c>
      <c r="D8" s="4" t="inlineStr">
        <is>
          <t xml:space="preserve"> </t>
        </is>
      </c>
    </row>
    <row r="9">
      <c r="A9" s="4" t="inlineStr">
        <is>
          <t>Fair Value | Fair Value, Inputs, Level 1</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sh equivalents</t>
        </is>
      </c>
      <c r="B11" s="7" t="n">
        <v>153.9</v>
      </c>
      <c r="C11" s="7" t="n">
        <v>17.1</v>
      </c>
      <c r="D11" s="4" t="inlineStr">
        <is>
          <t xml:space="preserve"> </t>
        </is>
      </c>
    </row>
    <row r="12">
      <c r="A12" s="4" t="inlineStr">
        <is>
          <t>Fair Value | Fair Value, Inputs, Level 2</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Short-term borrowings</t>
        </is>
      </c>
      <c r="B14" s="5" t="n">
        <v>74</v>
      </c>
      <c r="C14" s="7" t="n">
        <v>252.8</v>
      </c>
      <c r="D14" s="4" t="inlineStr">
        <is>
          <t xml:space="preserve"> </t>
        </is>
      </c>
    </row>
    <row r="15">
      <c r="A15" s="4" t="inlineStr">
        <is>
          <t>Interest Rate Swap | Carrying Amount</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Interest Rate Swap Lock Agreement liability</t>
        </is>
      </c>
      <c r="B17" s="5" t="n">
        <v>0</v>
      </c>
      <c r="C17" s="7" t="n">
        <v>41.6</v>
      </c>
      <c r="D17" s="4" t="inlineStr">
        <is>
          <t xml:space="preserve"> </t>
        </is>
      </c>
    </row>
    <row r="18">
      <c r="A18" s="4" t="inlineStr">
        <is>
          <t>Interest Rate Swap | Fair Value | Fair Value, Inputs, Level 2</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Interest Rate Swap Lock Agreement liability</t>
        </is>
      </c>
      <c r="B20" s="5" t="n">
        <v>0</v>
      </c>
      <c r="C20" s="7" t="n">
        <v>41.6</v>
      </c>
      <c r="D20" s="4" t="inlineStr">
        <is>
          <t xml:space="preserve"> </t>
        </is>
      </c>
    </row>
    <row r="21">
      <c r="A21" s="4" t="inlineStr">
        <is>
          <t>2.45% Senior notes due August 1, 2022</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Term loan</t>
        </is>
      </c>
      <c r="B23" s="4" t="inlineStr">
        <is>
          <t xml:space="preserve"> </t>
        </is>
      </c>
      <c r="C23" s="4" t="inlineStr">
        <is>
          <t xml:space="preserve"> </t>
        </is>
      </c>
      <c r="D23" s="10" t="n">
        <v>300</v>
      </c>
    </row>
    <row r="24">
      <c r="A24" s="4" t="inlineStr">
        <is>
          <t>2.45% Senior notes due August 1, 2022 | Carrying Amount</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Senior Notes</t>
        </is>
      </c>
      <c r="B26" s="5" t="n">
        <v>0</v>
      </c>
      <c r="C26" s="5" t="n">
        <v>300</v>
      </c>
      <c r="D26" s="4" t="inlineStr">
        <is>
          <t xml:space="preserve"> </t>
        </is>
      </c>
    </row>
    <row r="27">
      <c r="A27" s="4" t="inlineStr">
        <is>
          <t>2.45% Senior notes due August 1, 2022 | Fair Value | Fair Value, Inputs, Level 2</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Senior notes</t>
        </is>
      </c>
      <c r="B29" s="5" t="n">
        <v>0</v>
      </c>
      <c r="C29" s="7" t="n">
        <v>302.9</v>
      </c>
      <c r="D29" s="4" t="inlineStr">
        <is>
          <t xml:space="preserve"> </t>
        </is>
      </c>
    </row>
    <row r="30">
      <c r="A30" s="4" t="inlineStr">
        <is>
          <t>2.875% Senior notes due October 1, 2022 | Carrying Amount</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Senior Notes</t>
        </is>
      </c>
      <c r="B32" s="5" t="n">
        <v>0</v>
      </c>
      <c r="C32" s="7" t="n">
        <v>399.9</v>
      </c>
      <c r="D32" s="4" t="inlineStr">
        <is>
          <t xml:space="preserve"> </t>
        </is>
      </c>
    </row>
    <row r="33">
      <c r="A33" s="4" t="inlineStr">
        <is>
          <t>2.875% Senior notes due October 1, 2022 | Fair Value | Fair Value, Inputs, Level 2</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Senior notes</t>
        </is>
      </c>
      <c r="B35" s="5" t="n">
        <v>0</v>
      </c>
      <c r="C35" s="7" t="n">
        <v>406.4</v>
      </c>
      <c r="D35" s="4" t="inlineStr">
        <is>
          <t xml:space="preserve"> </t>
        </is>
      </c>
    </row>
    <row r="36">
      <c r="A36" s="4" t="inlineStr">
        <is>
          <t>Term loan due December 22, 2024</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Term loan</t>
        </is>
      </c>
      <c r="B38" s="5" t="n">
        <v>400</v>
      </c>
      <c r="C38" s="5" t="n">
        <v>400</v>
      </c>
      <c r="D38" s="4" t="inlineStr">
        <is>
          <t xml:space="preserve"> </t>
        </is>
      </c>
    </row>
    <row r="39">
      <c r="A39" s="4" t="inlineStr">
        <is>
          <t>Term loan due December 22, 2024 | Carrying Amount</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Senior Notes</t>
        </is>
      </c>
      <c r="B41" s="5" t="n">
        <v>400</v>
      </c>
      <c r="C41" s="5" t="n">
        <v>400</v>
      </c>
      <c r="D41" s="4" t="inlineStr">
        <is>
          <t xml:space="preserve"> </t>
        </is>
      </c>
    </row>
    <row r="42">
      <c r="A42" s="4" t="inlineStr">
        <is>
          <t>Term loan due December 22, 2024 | Fair Value | Fair Value, Inputs, Level 2</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Senior notes</t>
        </is>
      </c>
      <c r="B44" s="5" t="n">
        <v>400</v>
      </c>
      <c r="C44" s="5" t="n">
        <v>400</v>
      </c>
      <c r="D44" s="4" t="inlineStr">
        <is>
          <t xml:space="preserve"> </t>
        </is>
      </c>
    </row>
    <row r="45">
      <c r="A45" s="4" t="inlineStr">
        <is>
          <t>3.15% Senior notes due August 1, 2027</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Term loan</t>
        </is>
      </c>
      <c r="B47" s="4" t="inlineStr">
        <is>
          <t xml:space="preserve"> </t>
        </is>
      </c>
      <c r="C47" s="4" t="inlineStr">
        <is>
          <t xml:space="preserve"> </t>
        </is>
      </c>
      <c r="D47" s="5" t="n">
        <v>425</v>
      </c>
    </row>
    <row r="48">
      <c r="A48" s="4" t="inlineStr">
        <is>
          <t>3.15% Senior notes due August 1, 2027 | Carrying Amount</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Senior Notes</t>
        </is>
      </c>
      <c r="B50" s="7" t="n">
        <v>424.8</v>
      </c>
      <c r="C50" s="7" t="n">
        <v>424.7</v>
      </c>
      <c r="D50" s="4" t="inlineStr">
        <is>
          <t xml:space="preserve"> </t>
        </is>
      </c>
    </row>
    <row r="51">
      <c r="A51" s="4" t="inlineStr">
        <is>
          <t>3.15% Senior notes due August 1, 2027 | Fair Value | Fair Value, Inputs, Level 2</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Senior notes</t>
        </is>
      </c>
      <c r="B53" s="7" t="n">
        <v>397.3</v>
      </c>
      <c r="C53" s="7" t="n">
        <v>450.1</v>
      </c>
      <c r="D53" s="4" t="inlineStr">
        <is>
          <t xml:space="preserve"> </t>
        </is>
      </c>
    </row>
    <row r="54">
      <c r="A54" s="4" t="inlineStr">
        <is>
          <t>2.3% Senior notes due December 15, 2031 | Carrying Amount</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Senior Notes</t>
        </is>
      </c>
      <c r="B56" s="7" t="n">
        <v>399.3</v>
      </c>
      <c r="C56" s="7" t="n">
        <v>399.2</v>
      </c>
      <c r="D56" s="4" t="inlineStr">
        <is>
          <t xml:space="preserve"> </t>
        </is>
      </c>
    </row>
    <row r="57">
      <c r="A57" s="4" t="inlineStr">
        <is>
          <t>2.3% Senior notes due December 15, 2031 | Fair Value | Fair Value, Inputs, Level 2</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Senior notes</t>
        </is>
      </c>
      <c r="B59" s="7" t="n">
        <v>321.3</v>
      </c>
      <c r="C59" s="7" t="n">
        <v>403.5</v>
      </c>
      <c r="D59" s="4" t="inlineStr">
        <is>
          <t xml:space="preserve"> </t>
        </is>
      </c>
    </row>
    <row r="60">
      <c r="A60" s="4" t="inlineStr">
        <is>
          <t>5.6% Senior notes due November 15, 2032 | Carrying Amount</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Senior Notes</t>
        </is>
      </c>
      <c r="B62" s="7" t="n">
        <v>499.1</v>
      </c>
      <c r="C62" s="5" t="n">
        <v>0</v>
      </c>
      <c r="D62" s="4" t="inlineStr">
        <is>
          <t xml:space="preserve"> </t>
        </is>
      </c>
    </row>
    <row r="63">
      <c r="A63" s="4" t="inlineStr">
        <is>
          <t>5.6% Senior notes due November 15, 2032 | Fair Value | Fair Value, Inputs, Level 2</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Senior notes</t>
        </is>
      </c>
      <c r="B65" s="7" t="n">
        <v>518.9</v>
      </c>
      <c r="C65" s="5" t="n">
        <v>0</v>
      </c>
      <c r="D65" s="4" t="inlineStr">
        <is>
          <t xml:space="preserve"> </t>
        </is>
      </c>
    </row>
    <row r="66">
      <c r="A66" s="4" t="inlineStr">
        <is>
          <t>3.95% Senior notes due August 1, 2047</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Term loan</t>
        </is>
      </c>
      <c r="B68" s="4" t="inlineStr">
        <is>
          <t xml:space="preserve"> </t>
        </is>
      </c>
      <c r="C68" s="4" t="inlineStr">
        <is>
          <t xml:space="preserve"> </t>
        </is>
      </c>
      <c r="D68" s="10" t="n">
        <v>400</v>
      </c>
    </row>
    <row r="69">
      <c r="A69" s="4" t="inlineStr">
        <is>
          <t>3.95% Senior notes due August 1, 2047 | Carrying Amount</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Senior Notes</t>
        </is>
      </c>
      <c r="B71" s="7" t="n">
        <v>397.6</v>
      </c>
      <c r="C71" s="7" t="n">
        <v>397.5</v>
      </c>
      <c r="D71" s="4" t="inlineStr">
        <is>
          <t xml:space="preserve"> </t>
        </is>
      </c>
    </row>
    <row r="72">
      <c r="A72" s="4" t="inlineStr">
        <is>
          <t>3.95% Senior notes due August 1, 2047 | Fair Value | Fair Value, Inputs, Level 2</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Senior notes</t>
        </is>
      </c>
      <c r="B74" s="7" t="n">
        <v>316.7</v>
      </c>
      <c r="C74" s="7" t="n">
        <v>471.6</v>
      </c>
      <c r="D74" s="4" t="inlineStr">
        <is>
          <t xml:space="preserve"> </t>
        </is>
      </c>
    </row>
    <row r="75">
      <c r="A75" s="4" t="inlineStr">
        <is>
          <t>5.0% Senior notes due June 15, 2052 | Carrying Amount</t>
        </is>
      </c>
      <c r="B75" s="4" t="inlineStr">
        <is>
          <t xml:space="preserve"> </t>
        </is>
      </c>
      <c r="C75" s="4" t="inlineStr">
        <is>
          <t xml:space="preserve"> </t>
        </is>
      </c>
      <c r="D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row>
    <row r="77">
      <c r="A77" s="4" t="inlineStr">
        <is>
          <t>Senior Notes</t>
        </is>
      </c>
      <c r="B77" s="7" t="n">
        <v>499.7</v>
      </c>
      <c r="C77" s="5" t="n">
        <v>0</v>
      </c>
      <c r="D77" s="4" t="inlineStr">
        <is>
          <t xml:space="preserve"> </t>
        </is>
      </c>
    </row>
    <row r="78">
      <c r="A78" s="4" t="inlineStr">
        <is>
          <t>5.0% Senior notes due June 15, 2052 | Fair Value | Fair Value, Inputs, Level 2</t>
        </is>
      </c>
      <c r="B78" s="4" t="inlineStr">
        <is>
          <t xml:space="preserve"> </t>
        </is>
      </c>
      <c r="C78" s="4" t="inlineStr">
        <is>
          <t xml:space="preserve"> </t>
        </is>
      </c>
      <c r="D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row>
    <row r="80">
      <c r="A80" s="4" t="inlineStr">
        <is>
          <t>Senior notes</t>
        </is>
      </c>
      <c r="B80" s="6" t="n">
        <v>464.7</v>
      </c>
      <c r="C80" s="10" t="n">
        <v>0</v>
      </c>
      <c r="D8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rrying Amounts and Estimated Fair Values of Other Financial Instruments (Parenthetical) (Details)</t>
        </is>
      </c>
      <c r="B1" s="2" t="inlineStr">
        <is>
          <t>Dec. 31, 2022</t>
        </is>
      </c>
      <c r="C1" s="2" t="inlineStr">
        <is>
          <t>Jun. 02, 2022</t>
        </is>
      </c>
      <c r="D1" s="2" t="inlineStr">
        <is>
          <t>Dec. 31, 2021</t>
        </is>
      </c>
      <c r="E1" s="2" t="inlineStr">
        <is>
          <t>Jul. 25, 2017</t>
        </is>
      </c>
    </row>
    <row r="2">
      <c r="A2" s="4" t="inlineStr">
        <is>
          <t>2.45% Senior notes due August 1, 2022</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nterest rate of debt</t>
        </is>
      </c>
      <c r="B4" s="12" t="n">
        <v>0.0245</v>
      </c>
      <c r="C4" s="11" t="n">
        <v>0.05</v>
      </c>
      <c r="D4" s="12" t="n">
        <v>0.0245</v>
      </c>
      <c r="E4" s="12" t="n">
        <v>0.0245</v>
      </c>
    </row>
    <row r="5">
      <c r="A5" s="4" t="inlineStr">
        <is>
          <t>2.45% Senior notes due August 1, 2022 | Fair Value, Inputs, Level 2</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Interest rate of debt</t>
        </is>
      </c>
      <c r="B7" s="12" t="n">
        <v>0.0245</v>
      </c>
      <c r="C7" s="4" t="inlineStr">
        <is>
          <t xml:space="preserve"> </t>
        </is>
      </c>
      <c r="D7" s="12" t="n">
        <v>0.0245</v>
      </c>
      <c r="E7" s="4" t="inlineStr">
        <is>
          <t xml:space="preserve"> </t>
        </is>
      </c>
    </row>
    <row r="8">
      <c r="A8" s="4" t="inlineStr">
        <is>
          <t>2.875% Senior notes due October 1, 2022</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Interest rate of debt</t>
        </is>
      </c>
      <c r="B10" s="13" t="n">
        <v>0.02875</v>
      </c>
      <c r="C10" s="4" t="inlineStr">
        <is>
          <t xml:space="preserve"> </t>
        </is>
      </c>
      <c r="D10" s="13" t="n">
        <v>0.02875</v>
      </c>
      <c r="E10" s="4" t="inlineStr">
        <is>
          <t xml:space="preserve"> </t>
        </is>
      </c>
    </row>
    <row r="11">
      <c r="A11" s="4" t="inlineStr">
        <is>
          <t>2.875% Senior notes due October 1, 2022 | Fair Value, Inputs, Level 2</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Interest rate of debt</t>
        </is>
      </c>
      <c r="B13" s="13" t="n">
        <v>0.02875</v>
      </c>
      <c r="C13" s="4" t="inlineStr">
        <is>
          <t xml:space="preserve"> </t>
        </is>
      </c>
      <c r="D13" s="13" t="n">
        <v>0.02875</v>
      </c>
      <c r="E13" s="4" t="inlineStr">
        <is>
          <t xml:space="preserve"> </t>
        </is>
      </c>
    </row>
    <row r="14">
      <c r="A14" s="4" t="inlineStr">
        <is>
          <t>3.15% Senior notes due August 1, 2027</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Interest rate of debt</t>
        </is>
      </c>
      <c r="B16" s="12" t="n">
        <v>0.0315</v>
      </c>
      <c r="C16" s="4" t="inlineStr">
        <is>
          <t xml:space="preserve"> </t>
        </is>
      </c>
      <c r="D16" s="12" t="n">
        <v>0.0315</v>
      </c>
      <c r="E16" s="12" t="n">
        <v>0.0315</v>
      </c>
    </row>
    <row r="17">
      <c r="A17" s="4" t="inlineStr">
        <is>
          <t>3.15% Senior notes due August 1, 2027 | Fair Value, Inputs, Level 2</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Interest rate of debt</t>
        </is>
      </c>
      <c r="B19" s="12" t="n">
        <v>0.0315</v>
      </c>
      <c r="C19" s="4" t="inlineStr">
        <is>
          <t xml:space="preserve"> </t>
        </is>
      </c>
      <c r="D19" s="12" t="n">
        <v>0.0315</v>
      </c>
      <c r="E19" s="4" t="inlineStr">
        <is>
          <t xml:space="preserve"> </t>
        </is>
      </c>
    </row>
    <row r="20">
      <c r="A20" s="4" t="inlineStr">
        <is>
          <t>2.3% Senior notes due December 15, 2031</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Interest rate of debt</t>
        </is>
      </c>
      <c r="B22" s="12" t="n">
        <v>0.023</v>
      </c>
      <c r="C22" s="4" t="inlineStr">
        <is>
          <t xml:space="preserve"> </t>
        </is>
      </c>
      <c r="D22" s="12" t="n">
        <v>0.023</v>
      </c>
      <c r="E22" s="4" t="inlineStr">
        <is>
          <t xml:space="preserve"> </t>
        </is>
      </c>
    </row>
    <row r="23">
      <c r="A23" s="4" t="inlineStr">
        <is>
          <t>2.3% Senior notes due December 15, 2031 | Fair Value, Inputs, Level 2</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Interest rate of debt</t>
        </is>
      </c>
      <c r="B25" s="12" t="n">
        <v>0.023</v>
      </c>
      <c r="C25" s="4" t="inlineStr">
        <is>
          <t xml:space="preserve"> </t>
        </is>
      </c>
      <c r="D25" s="12" t="n">
        <v>0.023</v>
      </c>
      <c r="E25" s="4" t="inlineStr">
        <is>
          <t xml:space="preserve"> </t>
        </is>
      </c>
    </row>
    <row r="26">
      <c r="A26" s="4" t="inlineStr">
        <is>
          <t>5.6% Senior notes due November 15, 2032</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Interest rate of debt</t>
        </is>
      </c>
      <c r="B28" s="12" t="n">
        <v>0.056</v>
      </c>
      <c r="C28" s="4" t="inlineStr">
        <is>
          <t xml:space="preserve"> </t>
        </is>
      </c>
      <c r="D28" s="12" t="n">
        <v>0.056</v>
      </c>
      <c r="E28" s="4" t="inlineStr">
        <is>
          <t xml:space="preserve"> </t>
        </is>
      </c>
    </row>
    <row r="29">
      <c r="A29" s="4" t="inlineStr">
        <is>
          <t>5.6% Senior notes due November 15, 2032 | Fair Value, Inputs, Level 2</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Interest rate of debt</t>
        </is>
      </c>
      <c r="B31" s="12" t="n">
        <v>0.056</v>
      </c>
      <c r="C31" s="4" t="inlineStr">
        <is>
          <t xml:space="preserve"> </t>
        </is>
      </c>
      <c r="D31" s="12" t="n">
        <v>0.056</v>
      </c>
      <c r="E31" s="4" t="inlineStr">
        <is>
          <t xml:space="preserve"> </t>
        </is>
      </c>
    </row>
    <row r="32">
      <c r="A32" s="4" t="inlineStr">
        <is>
          <t>3.95% Senior notes due August 1, 2047</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Interest rate of debt</t>
        </is>
      </c>
      <c r="B34" s="12" t="n">
        <v>0.0395</v>
      </c>
      <c r="C34" s="4" t="inlineStr">
        <is>
          <t xml:space="preserve"> </t>
        </is>
      </c>
      <c r="D34" s="12" t="n">
        <v>0.0395</v>
      </c>
      <c r="E34" s="12" t="n">
        <v>0.0395</v>
      </c>
    </row>
    <row r="35">
      <c r="A35" s="4" t="inlineStr">
        <is>
          <t>3.95% Senior notes due August 1, 2047 | Fair Value, Inputs, Level 2</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Interest rate of debt</t>
        </is>
      </c>
      <c r="B37" s="12" t="n">
        <v>0.0395</v>
      </c>
      <c r="C37" s="4" t="inlineStr">
        <is>
          <t xml:space="preserve"> </t>
        </is>
      </c>
      <c r="D37" s="12" t="n">
        <v>0.0395</v>
      </c>
      <c r="E37" s="4" t="inlineStr">
        <is>
          <t xml:space="preserve"> </t>
        </is>
      </c>
    </row>
    <row r="38">
      <c r="A38" s="4" t="inlineStr">
        <is>
          <t>5.0% Senior notes due June 15, 2052</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Interest rate of debt</t>
        </is>
      </c>
      <c r="B40" s="11" t="n">
        <v>0.05</v>
      </c>
      <c r="C40" s="4" t="inlineStr">
        <is>
          <t xml:space="preserve"> </t>
        </is>
      </c>
      <c r="D40" s="11" t="n">
        <v>0.05</v>
      </c>
      <c r="E40" s="4" t="inlineStr">
        <is>
          <t xml:space="preserve"> </t>
        </is>
      </c>
    </row>
    <row r="41">
      <c r="A41" s="4" t="inlineStr">
        <is>
          <t>5.0% Senior notes due June 15, 2052 | Fair Value, Inputs, Level 2</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Interest rate of debt</t>
        </is>
      </c>
      <c r="B43" s="11" t="n">
        <v>0.05</v>
      </c>
      <c r="C43" s="4" t="inlineStr">
        <is>
          <t xml:space="preserve"> </t>
        </is>
      </c>
      <c r="D43" s="11" t="n">
        <v>0.05</v>
      </c>
      <c r="E4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air Value Measurements - Additional Information (Details) - USD ($) $ in Millions</t>
        </is>
      </c>
      <c r="B1" s="2" t="inlineStr">
        <is>
          <t>12 Months Ended</t>
        </is>
      </c>
    </row>
    <row r="2">
      <c r="B2" s="2" t="inlineStr">
        <is>
          <t>Dec. 31, 2021</t>
        </is>
      </c>
      <c r="C2" s="2" t="inlineStr">
        <is>
          <t>Dec. 31, 2022</t>
        </is>
      </c>
      <c r="D2" s="2" t="inlineStr">
        <is>
          <t>May 01, 2019</t>
        </is>
      </c>
    </row>
    <row r="3">
      <c r="A3" s="4" t="inlineStr">
        <is>
          <t>TheraBreath Acquisition | Minimum</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Business Acquisition Payable Period</t>
        </is>
      </c>
      <c r="B5" s="4" t="inlineStr">
        <is>
          <t>2 years</t>
        </is>
      </c>
      <c r="C5" s="4" t="inlineStr">
        <is>
          <t xml:space="preserve"> </t>
        </is>
      </c>
      <c r="D5" s="4" t="inlineStr">
        <is>
          <t xml:space="preserve"> </t>
        </is>
      </c>
    </row>
    <row r="6">
      <c r="A6" s="4" t="inlineStr">
        <is>
          <t>Flawless Acquisition</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usiness acquisition liabilities - long-term</t>
        </is>
      </c>
      <c r="B8" s="10" t="n">
        <v>0</v>
      </c>
      <c r="C8" s="4" t="inlineStr">
        <is>
          <t xml:space="preserve"> </t>
        </is>
      </c>
      <c r="D8" s="10" t="n">
        <v>182</v>
      </c>
    </row>
    <row r="9">
      <c r="A9" s="4" t="inlineStr">
        <is>
          <t>Interest Rate Swap Lock</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otional amount</t>
        </is>
      </c>
      <c r="B11" s="4" t="inlineStr">
        <is>
          <t xml:space="preserve"> </t>
        </is>
      </c>
      <c r="C11" s="10" t="n">
        <v>0</v>
      </c>
      <c r="D11" s="4" t="inlineStr">
        <is>
          <t xml:space="preserve"> </t>
        </is>
      </c>
    </row>
    <row r="12">
      <c r="A12" s="4" t="inlineStr">
        <is>
          <t>Designated as Hedging Instrument | Interest Rate Swap Lock</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Notional amount</t>
        </is>
      </c>
      <c r="B14" s="10" t="n">
        <v>300</v>
      </c>
      <c r="C14" s="10" t="n">
        <v>0</v>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Instruments and Risk Management - Additional Information (Details) - USD ($) $ in Millions</t>
        </is>
      </c>
      <c r="B1" s="2" t="inlineStr">
        <is>
          <t>3 Months Ended</t>
        </is>
      </c>
      <c r="C1" s="2" t="inlineStr">
        <is>
          <t>6 Months Ended</t>
        </is>
      </c>
      <c r="D1" s="2" t="inlineStr">
        <is>
          <t>12 Months Ended</t>
        </is>
      </c>
    </row>
    <row r="2">
      <c r="B2" s="2" t="inlineStr">
        <is>
          <t>Dec. 31, 2022</t>
        </is>
      </c>
      <c r="C2" s="2" t="inlineStr">
        <is>
          <t>Jun. 30, 2022</t>
        </is>
      </c>
      <c r="D2" s="2" t="inlineStr">
        <is>
          <t>Dec. 31, 2022</t>
        </is>
      </c>
      <c r="E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Face value of unexpired foreign currency contracts</t>
        </is>
      </c>
      <c r="B4" s="6" t="n">
        <v>233.1</v>
      </c>
      <c r="C4" s="4" t="inlineStr">
        <is>
          <t xml:space="preserve"> </t>
        </is>
      </c>
      <c r="D4" s="6" t="n">
        <v>233.1</v>
      </c>
      <c r="E4" s="4" t="inlineStr">
        <is>
          <t xml:space="preserve"> </t>
        </is>
      </c>
    </row>
    <row r="5">
      <c r="A5" s="4" t="inlineStr">
        <is>
          <t>Foreign Exchange Contrac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Face value of unexpired foreign currency contracts</t>
        </is>
      </c>
      <c r="B7" s="7" t="n">
        <v>231.5</v>
      </c>
      <c r="C7" s="4" t="inlineStr">
        <is>
          <t xml:space="preserve"> </t>
        </is>
      </c>
      <c r="D7" s="6" t="n">
        <v>231.5</v>
      </c>
      <c r="E7" s="4" t="inlineStr">
        <is>
          <t xml:space="preserve"> </t>
        </is>
      </c>
    </row>
    <row r="8">
      <c r="A8" s="4" t="inlineStr">
        <is>
          <t>Interest Rate Swap Lock</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ain (Loss) on settlement of agreement</t>
        </is>
      </c>
      <c r="B10" s="7" t="n">
        <v>21.9</v>
      </c>
      <c r="C10" s="6" t="n">
        <v>4.2</v>
      </c>
      <c r="D10" s="4" t="inlineStr">
        <is>
          <t xml:space="preserve"> </t>
        </is>
      </c>
      <c r="E10" s="4" t="inlineStr">
        <is>
          <t xml:space="preserve"> </t>
        </is>
      </c>
    </row>
    <row r="11">
      <c r="A11" s="4" t="inlineStr">
        <is>
          <t>Amortized into Interest Expense</t>
        </is>
      </c>
      <c r="B11" s="4" t="inlineStr">
        <is>
          <t xml:space="preserve"> </t>
        </is>
      </c>
      <c r="C11" s="4" t="inlineStr">
        <is>
          <t xml:space="preserve"> </t>
        </is>
      </c>
      <c r="D11" s="4" t="inlineStr">
        <is>
          <t>10 years</t>
        </is>
      </c>
      <c r="E11" s="4" t="inlineStr">
        <is>
          <t xml:space="preserve"> </t>
        </is>
      </c>
    </row>
    <row r="12">
      <c r="A12" s="4" t="inlineStr">
        <is>
          <t>Notional amount</t>
        </is>
      </c>
      <c r="B12" s="5" t="n">
        <v>0</v>
      </c>
      <c r="C12" s="4" t="inlineStr">
        <is>
          <t xml:space="preserve"> </t>
        </is>
      </c>
      <c r="D12" s="10" t="n">
        <v>0</v>
      </c>
      <c r="E12" s="4" t="inlineStr">
        <is>
          <t xml:space="preserve"> </t>
        </is>
      </c>
    </row>
    <row r="13">
      <c r="A13" s="4" t="inlineStr">
        <is>
          <t>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Derivative hedging agreements covering diesel fuel requirements</t>
        </is>
      </c>
      <c r="B15" s="4" t="inlineStr">
        <is>
          <t xml:space="preserve"> </t>
        </is>
      </c>
      <c r="C15" s="4" t="inlineStr">
        <is>
          <t xml:space="preserve"> </t>
        </is>
      </c>
      <c r="D15" s="11" t="n">
        <v>0.5</v>
      </c>
      <c r="E15" s="4" t="inlineStr">
        <is>
          <t xml:space="preserve"> </t>
        </is>
      </c>
    </row>
    <row r="16">
      <c r="A16" s="4" t="inlineStr">
        <is>
          <t>Designated as Hedging Instrument | Foreign Exchange Contracts</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7" t="n">
        <v>231.5</v>
      </c>
      <c r="C18" s="4" t="inlineStr">
        <is>
          <t xml:space="preserve"> </t>
        </is>
      </c>
      <c r="D18" s="6" t="n">
        <v>231.5</v>
      </c>
      <c r="E18" s="6" t="n">
        <v>216.3</v>
      </c>
    </row>
    <row r="19">
      <c r="A19" s="4" t="inlineStr">
        <is>
          <t>Designated as Hedging Instrument | Interest Rate Swap Lock</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10" t="n">
        <v>0</v>
      </c>
      <c r="C21" s="4" t="inlineStr">
        <is>
          <t xml:space="preserve"> </t>
        </is>
      </c>
      <c r="D21" s="10" t="n">
        <v>0</v>
      </c>
      <c r="E21" s="10" t="n">
        <v>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6" t="n">
        <v>3.5</v>
      </c>
      <c r="C3" s="6" t="n">
        <v>5.5</v>
      </c>
    </row>
    <row r="4">
      <c r="A4" s="4" t="inlineStr">
        <is>
          <t>Preferred Stock, par value</t>
        </is>
      </c>
      <c r="B4" s="10" t="n">
        <v>1</v>
      </c>
      <c r="C4" s="10" t="n">
        <v>1</v>
      </c>
    </row>
    <row r="5">
      <c r="A5" s="4" t="inlineStr">
        <is>
          <t>Preferred Stock, Authorized</t>
        </is>
      </c>
      <c r="B5" s="5" t="n">
        <v>2500000</v>
      </c>
      <c r="C5" s="5" t="n">
        <v>2500000</v>
      </c>
    </row>
    <row r="6">
      <c r="A6" s="4" t="inlineStr">
        <is>
          <t>Preferred Stock, issued</t>
        </is>
      </c>
      <c r="B6" s="5" t="n">
        <v>0</v>
      </c>
      <c r="C6" s="5" t="n">
        <v>0</v>
      </c>
    </row>
    <row r="7">
      <c r="A7" s="4" t="inlineStr">
        <is>
          <t>Common Stock, par value</t>
        </is>
      </c>
      <c r="B7" s="10" t="n">
        <v>1</v>
      </c>
      <c r="C7" s="10" t="n">
        <v>1</v>
      </c>
    </row>
    <row r="8">
      <c r="A8" s="4" t="inlineStr">
        <is>
          <t>Common Stock, Authorized</t>
        </is>
      </c>
      <c r="B8" s="5" t="n">
        <v>600000000</v>
      </c>
      <c r="C8" s="5" t="n">
        <v>600000000</v>
      </c>
    </row>
    <row r="9">
      <c r="A9" s="4" t="inlineStr">
        <is>
          <t>Common stock restricted shares</t>
        </is>
      </c>
      <c r="B9" s="5" t="n">
        <v>293709982</v>
      </c>
      <c r="C9" s="5" t="n">
        <v>292855100</v>
      </c>
    </row>
    <row r="10">
      <c r="A10" s="4" t="inlineStr">
        <is>
          <t>Common stock in treasury, shares</t>
        </is>
      </c>
      <c r="B10" s="5" t="n">
        <v>49814106</v>
      </c>
      <c r="C10" s="5" t="n">
        <v>503091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chedule of Notional Amounts (Details) lb in Millions, gal in Millions, $ in Millions</t>
        </is>
      </c>
      <c r="B1" s="2" t="inlineStr">
        <is>
          <t>Dec. 31, 2022 USD ($) lb gal</t>
        </is>
      </c>
      <c r="C1" s="2" t="inlineStr">
        <is>
          <t>Dec. 31, 2021 USD ($) gal lb</t>
        </is>
      </c>
    </row>
    <row r="2">
      <c r="A2" s="4" t="inlineStr">
        <is>
          <t>Interest Rate Swap Lock</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s, Notional Amount</t>
        </is>
      </c>
      <c r="B4" s="10" t="n">
        <v>0</v>
      </c>
      <c r="C4" s="4" t="inlineStr">
        <is>
          <t xml:space="preserve"> </t>
        </is>
      </c>
    </row>
    <row r="5">
      <c r="A5" s="4" t="inlineStr">
        <is>
          <t>Designated as Hedging Instrument | Foreign Exchange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s, Notional Amount</t>
        </is>
      </c>
      <c r="B7" s="7" t="n">
        <v>231.5</v>
      </c>
      <c r="C7" s="6" t="n">
        <v>216.3</v>
      </c>
    </row>
    <row r="8">
      <c r="A8" s="4" t="inlineStr">
        <is>
          <t>Designated as Hedging Instrument | Interest Rate Swap Lock</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s, Notional Amount</t>
        </is>
      </c>
      <c r="B10" s="10" t="n">
        <v>0</v>
      </c>
      <c r="C10" s="10" t="n">
        <v>300</v>
      </c>
    </row>
    <row r="11">
      <c r="A11" s="4" t="inlineStr">
        <is>
          <t>Designated as Hedging Instrument | Diesel Fuel Contrac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s, Notional Amount, Volume | gal</t>
        </is>
      </c>
      <c r="B13" s="5" t="n">
        <v>5</v>
      </c>
      <c r="C13" s="5" t="n">
        <v>0</v>
      </c>
    </row>
    <row r="14">
      <c r="A14" s="4" t="inlineStr">
        <is>
          <t>Designated as Hedging Instrument | Commodities Contrac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s, Notional Amount, Volume | lb</t>
        </is>
      </c>
      <c r="B16" s="7" t="n">
        <v>26.8</v>
      </c>
      <c r="C16" s="7" t="n">
        <v>72.09999999999999</v>
      </c>
    </row>
    <row r="17">
      <c r="A17" s="4" t="inlineStr">
        <is>
          <t>Not Designated as Hedging Instrument | Foreign Exchange Contrac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s, Notional Amount</t>
        </is>
      </c>
      <c r="B19" s="6" t="n">
        <v>1.6</v>
      </c>
      <c r="C19" s="6" t="n">
        <v>5.9</v>
      </c>
    </row>
    <row r="20">
      <c r="A20" s="4" t="inlineStr">
        <is>
          <t>Not Designated as Hedging Instrument | Equity Derivativ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s, Notional Amount</t>
        </is>
      </c>
      <c r="B22" s="6" t="n">
        <v>22.5</v>
      </c>
      <c r="C22" s="6" t="n">
        <v>2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Inventories (Details) - USD ($) $ in Millions</t>
        </is>
      </c>
      <c r="B1" s="2" t="inlineStr">
        <is>
          <t>Dec. 31, 2022</t>
        </is>
      </c>
      <c r="C1" s="2" t="inlineStr">
        <is>
          <t>Dec. 31, 2021</t>
        </is>
      </c>
    </row>
    <row r="2">
      <c r="A2" s="3" t="inlineStr">
        <is>
          <t>Inventory, Finished Goods and Work in Process, Net of Reserves [Abstract]</t>
        </is>
      </c>
      <c r="B2" s="4" t="inlineStr">
        <is>
          <t xml:space="preserve"> </t>
        </is>
      </c>
      <c r="C2" s="4" t="inlineStr">
        <is>
          <t xml:space="preserve"> </t>
        </is>
      </c>
    </row>
    <row r="3">
      <c r="A3" s="4" t="inlineStr">
        <is>
          <t>Raw materials and supplies</t>
        </is>
      </c>
      <c r="B3" s="6" t="n">
        <v>149.5</v>
      </c>
      <c r="C3" s="6" t="n">
        <v>116.2</v>
      </c>
    </row>
    <row r="4">
      <c r="A4" s="4" t="inlineStr">
        <is>
          <t>Work in process</t>
        </is>
      </c>
      <c r="B4" s="7" t="n">
        <v>46.8</v>
      </c>
      <c r="C4" s="5" t="n">
        <v>40</v>
      </c>
    </row>
    <row r="5">
      <c r="A5" s="4" t="inlineStr">
        <is>
          <t>Finished goods</t>
        </is>
      </c>
      <c r="B5" s="7" t="n">
        <v>450.3</v>
      </c>
      <c r="C5" s="7" t="n">
        <v>379.2</v>
      </c>
    </row>
    <row r="6">
      <c r="A6" s="4" t="inlineStr">
        <is>
          <t>Total</t>
        </is>
      </c>
      <c r="B6" s="6" t="n">
        <v>646.6</v>
      </c>
      <c r="C6" s="6" t="n">
        <v>53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ponents of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P&amp;E</t>
        </is>
      </c>
      <c r="B3" s="6" t="n">
        <v>1601.2</v>
      </c>
      <c r="C3" s="6" t="n">
        <v>1452.8</v>
      </c>
    </row>
    <row r="4">
      <c r="A4" s="4" t="inlineStr">
        <is>
          <t>Less accumulated depreciation and amortization</t>
        </is>
      </c>
      <c r="B4" s="7" t="n">
        <v>840.1</v>
      </c>
      <c r="C4" s="7" t="n">
        <v>800.1</v>
      </c>
    </row>
    <row r="5">
      <c r="A5" s="4" t="inlineStr">
        <is>
          <t>Net PP&amp;E</t>
        </is>
      </c>
      <c r="B5" s="7" t="n">
        <v>761.1</v>
      </c>
      <c r="C5" s="7" t="n">
        <v>652.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P&amp;E</t>
        </is>
      </c>
      <c r="B8" s="7" t="n">
        <v>28.1</v>
      </c>
      <c r="C8" s="7" t="n">
        <v>28.3</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P&amp;E</t>
        </is>
      </c>
      <c r="B11" s="7" t="n">
        <v>299.1</v>
      </c>
      <c r="C11" s="7" t="n">
        <v>290.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P&amp;E</t>
        </is>
      </c>
      <c r="B14" s="7" t="n">
        <v>856.5</v>
      </c>
      <c r="C14" s="7" t="n">
        <v>828.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P&amp;E</t>
        </is>
      </c>
      <c r="B17" s="7" t="n">
        <v>109.1</v>
      </c>
      <c r="C17" s="7" t="n">
        <v>107.8</v>
      </c>
    </row>
    <row r="18">
      <c r="A18" s="4" t="inlineStr">
        <is>
          <t>Office equipment and other asse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P&amp;E</t>
        </is>
      </c>
      <c r="B20" s="7" t="n">
        <v>96.90000000000001</v>
      </c>
      <c r="C20" s="7" t="n">
        <v>92.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P&amp;E</t>
        </is>
      </c>
      <c r="B23" s="6" t="n">
        <v>211.5</v>
      </c>
      <c r="C23" s="6" t="n">
        <v>10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Interest Charges on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67</v>
      </c>
      <c r="C4" s="6" t="n">
        <v>68.40000000000001</v>
      </c>
      <c r="D4" s="6" t="n">
        <v>6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Acquisitions - Additional Information (Details) - USD ($) $ in Millions</t>
        </is>
      </c>
      <c r="E1" s="2" t="inlineStr">
        <is>
          <t>1 Months Ended</t>
        </is>
      </c>
      <c r="F1" s="2" t="inlineStr">
        <is>
          <t>12 Months Ended</t>
        </is>
      </c>
    </row>
    <row r="2">
      <c r="B2" s="2" t="inlineStr">
        <is>
          <t>Oct. 13, 2022</t>
        </is>
      </c>
      <c r="C2" s="2" t="inlineStr">
        <is>
          <t>Dec. 24, 2021</t>
        </is>
      </c>
      <c r="D2" s="2" t="inlineStr">
        <is>
          <t>May 01, 2019</t>
        </is>
      </c>
      <c r="E2" s="2" t="inlineStr">
        <is>
          <t>Dec. 31, 2020</t>
        </is>
      </c>
      <c r="F2" s="2" t="inlineStr">
        <is>
          <t>Dec. 31, 2022</t>
        </is>
      </c>
      <c r="G2" s="2" t="inlineStr">
        <is>
          <t>Dec. 31, 2021</t>
        </is>
      </c>
      <c r="H2" s="2" t="inlineStr">
        <is>
          <t>Dec. 31, 2020</t>
        </is>
      </c>
      <c r="I2" s="2" t="inlineStr">
        <is>
          <t>Dec. 10, 2021</t>
        </is>
      </c>
      <c r="J2" s="2" t="inlineStr">
        <is>
          <t>Dec. 0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c r="H4" s="4" t="inlineStr">
        <is>
          <t xml:space="preserve"> </t>
        </is>
      </c>
      <c r="I4" s="4" t="inlineStr">
        <is>
          <t xml:space="preserve"> </t>
        </is>
      </c>
      <c r="J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6" t="n">
        <v>5375.6</v>
      </c>
      <c r="G5" s="6" t="n">
        <v>5190.1</v>
      </c>
      <c r="H5" s="6" t="n">
        <v>4895.8</v>
      </c>
      <c r="I5" s="4" t="inlineStr">
        <is>
          <t xml:space="preserve"> </t>
        </is>
      </c>
      <c r="J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erage life of the other intangible assets, years</t>
        </is>
      </c>
      <c r="B8" s="4" t="inlineStr">
        <is>
          <t xml:space="preserve"> </t>
        </is>
      </c>
      <c r="C8" s="4" t="inlineStr">
        <is>
          <t xml:space="preserve"> </t>
        </is>
      </c>
      <c r="D8" s="4" t="inlineStr">
        <is>
          <t>1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eraBreath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osing payment of net of cash acquired</t>
        </is>
      </c>
      <c r="B11" s="4" t="inlineStr">
        <is>
          <t xml:space="preserve"> </t>
        </is>
      </c>
      <c r="C11" s="10" t="n">
        <v>55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cash payment</t>
        </is>
      </c>
      <c r="B12" s="4" t="inlineStr">
        <is>
          <t xml:space="preserve"> </t>
        </is>
      </c>
      <c r="C12" s="5" t="n">
        <v>14</v>
      </c>
      <c r="D12" s="4" t="inlineStr">
        <is>
          <t xml:space="preserve"> </t>
        </is>
      </c>
      <c r="E12" s="4" t="inlineStr">
        <is>
          <t xml:space="preserve"> </t>
        </is>
      </c>
      <c r="F12" s="10" t="n">
        <v>14</v>
      </c>
      <c r="G12" s="4" t="inlineStr">
        <is>
          <t xml:space="preserve"> </t>
        </is>
      </c>
      <c r="H12" s="4" t="inlineStr">
        <is>
          <t xml:space="preserve"> </t>
        </is>
      </c>
      <c r="I12" s="4" t="inlineStr">
        <is>
          <t xml:space="preserve"> </t>
        </is>
      </c>
      <c r="J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10" t="n">
        <v>100</v>
      </c>
      <c r="H13" s="4" t="inlineStr">
        <is>
          <t xml:space="preserve"> </t>
        </is>
      </c>
      <c r="I13" s="4" t="inlineStr">
        <is>
          <t xml:space="preserve"> </t>
        </is>
      </c>
      <c r="J13" s="4" t="inlineStr">
        <is>
          <t xml:space="preserve"> </t>
        </is>
      </c>
    </row>
    <row r="14">
      <c r="A14" s="4" t="inlineStr">
        <is>
          <t>Proceeds from term loan for business acquisition</t>
        </is>
      </c>
      <c r="B14" s="4" t="inlineStr">
        <is>
          <t xml:space="preserve"> </t>
        </is>
      </c>
      <c r="C14" s="10" t="n">
        <v>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ing term loan period</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derwritten public offering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400</v>
      </c>
      <c r="J16" s="4" t="inlineStr">
        <is>
          <t xml:space="preserve"> </t>
        </is>
      </c>
    </row>
    <row r="17">
      <c r="A17" s="4" t="inlineStr">
        <is>
          <t>TheraBreath Acquisitio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period</t>
        </is>
      </c>
      <c r="B19" s="4" t="inlineStr">
        <is>
          <t xml:space="preserve"> </t>
        </is>
      </c>
      <c r="C19" s="4" t="inlineStr">
        <is>
          <t>2 years</t>
        </is>
      </c>
      <c r="D19" s="4" t="inlineStr">
        <is>
          <t xml:space="preserve"> </t>
        </is>
      </c>
      <c r="E19" s="4" t="inlineStr">
        <is>
          <t xml:space="preserve"> </t>
        </is>
      </c>
      <c r="F19" s="4" t="inlineStr">
        <is>
          <t>2 years</t>
        </is>
      </c>
      <c r="G19" s="4" t="inlineStr">
        <is>
          <t>2 years</t>
        </is>
      </c>
      <c r="H19" s="4" t="inlineStr">
        <is>
          <t xml:space="preserve"> </t>
        </is>
      </c>
      <c r="I19" s="4" t="inlineStr">
        <is>
          <t xml:space="preserve"> </t>
        </is>
      </c>
      <c r="J19" s="4" t="inlineStr">
        <is>
          <t xml:space="preserve"> </t>
        </is>
      </c>
    </row>
    <row r="20">
      <c r="A20" s="4" t="inlineStr">
        <is>
          <t>Average life of the other intangible assets, years</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eraBreath Acquisitio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period</t>
        </is>
      </c>
      <c r="B23" s="4" t="inlineStr">
        <is>
          <t xml:space="preserve"> </t>
        </is>
      </c>
      <c r="C23" s="4" t="inlineStr">
        <is>
          <t>4 years</t>
        </is>
      </c>
      <c r="D23" s="4" t="inlineStr">
        <is>
          <t xml:space="preserve"> </t>
        </is>
      </c>
      <c r="E23" s="4" t="inlineStr">
        <is>
          <t xml:space="preserve"> </t>
        </is>
      </c>
      <c r="F23" s="4" t="inlineStr">
        <is>
          <t>4 years</t>
        </is>
      </c>
      <c r="G23" s="4" t="inlineStr">
        <is>
          <t xml:space="preserve"> </t>
        </is>
      </c>
      <c r="H23" s="4" t="inlineStr">
        <is>
          <t xml:space="preserve"> </t>
        </is>
      </c>
      <c r="I23" s="4" t="inlineStr">
        <is>
          <t xml:space="preserve"> </t>
        </is>
      </c>
      <c r="J23" s="4" t="inlineStr">
        <is>
          <t xml:space="preserve"> </t>
        </is>
      </c>
    </row>
    <row r="24">
      <c r="A24" s="4" t="inlineStr">
        <is>
          <t>Average life of the other intangible assets, years</t>
        </is>
      </c>
      <c r="B24" s="4" t="inlineStr">
        <is>
          <t xml:space="preserve"> </t>
        </is>
      </c>
      <c r="C24" s="4" t="inlineStr">
        <is>
          <t>2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Zicam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osing payment of net of cash acquired</t>
        </is>
      </c>
      <c r="B27" s="4" t="inlineStr">
        <is>
          <t xml:space="preserve"> </t>
        </is>
      </c>
      <c r="C27" s="4" t="inlineStr">
        <is>
          <t xml:space="preserve"> </t>
        </is>
      </c>
      <c r="D27" s="4" t="inlineStr">
        <is>
          <t xml:space="preserve"> </t>
        </is>
      </c>
      <c r="E27" s="6" t="n">
        <v>512.7</v>
      </c>
      <c r="F27" s="4" t="inlineStr">
        <is>
          <t xml:space="preserve"> </t>
        </is>
      </c>
      <c r="G27" s="4" t="inlineStr">
        <is>
          <t xml:space="preserve"> </t>
        </is>
      </c>
      <c r="H27" s="7" t="n">
        <v>512.7</v>
      </c>
      <c r="I27" s="4" t="inlineStr">
        <is>
          <t xml:space="preserve"> </t>
        </is>
      </c>
      <c r="J27" s="6" t="n">
        <v>512.7</v>
      </c>
    </row>
    <row r="28">
      <c r="A28" s="4" t="inlineStr">
        <is>
          <t>Additional cash payment</t>
        </is>
      </c>
      <c r="B28" s="4" t="inlineStr">
        <is>
          <t xml:space="preserve"> </t>
        </is>
      </c>
      <c r="C28" s="4" t="inlineStr">
        <is>
          <t xml:space="preserve"> </t>
        </is>
      </c>
      <c r="D28" s="4" t="inlineStr">
        <is>
          <t xml:space="preserve"> </t>
        </is>
      </c>
      <c r="E28" s="10" t="n">
        <v>20</v>
      </c>
      <c r="F28" s="10" t="n">
        <v>20</v>
      </c>
      <c r="G28" s="4" t="inlineStr">
        <is>
          <t xml:space="preserve"> </t>
        </is>
      </c>
      <c r="H28" s="4" t="inlineStr">
        <is>
          <t xml:space="preserve"> </t>
        </is>
      </c>
      <c r="I28" s="4" t="inlineStr">
        <is>
          <t xml:space="preserve"> </t>
        </is>
      </c>
      <c r="J28" s="4" t="inlineStr">
        <is>
          <t xml:space="preserve"> </t>
        </is>
      </c>
    </row>
    <row r="29">
      <c r="A29" s="4" t="inlineStr">
        <is>
          <t>Business acquisition, period</t>
        </is>
      </c>
      <c r="B29" s="4" t="inlineStr">
        <is>
          <t xml:space="preserve"> </t>
        </is>
      </c>
      <c r="C29" s="4" t="inlineStr">
        <is>
          <t xml:space="preserve"> </t>
        </is>
      </c>
      <c r="D29" s="4" t="inlineStr">
        <is>
          <t xml:space="preserve"> </t>
        </is>
      </c>
      <c r="E29" s="4" t="inlineStr">
        <is>
          <t>5 years</t>
        </is>
      </c>
      <c r="F29" s="4" t="inlineStr">
        <is>
          <t>5 years</t>
        </is>
      </c>
      <c r="G29" s="4" t="inlineStr">
        <is>
          <t xml:space="preserve"> </t>
        </is>
      </c>
      <c r="H29" s="4" t="inlineStr">
        <is>
          <t xml:space="preserve"> </t>
        </is>
      </c>
      <c r="I29" s="4" t="inlineStr">
        <is>
          <t xml:space="preserve"> </t>
        </is>
      </c>
      <c r="J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107</v>
      </c>
      <c r="I30" s="4" t="inlineStr">
        <is>
          <t xml:space="preserve"> </t>
        </is>
      </c>
      <c r="J30" s="4" t="inlineStr">
        <is>
          <t xml:space="preserve"> </t>
        </is>
      </c>
    </row>
    <row r="31">
      <c r="A31" s="4" t="inlineStr">
        <is>
          <t>Zicam Acquisitio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verage life of the other intangible assets, years</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Zicam Acquisitio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verage life of the other intangible assets, years</t>
        </is>
      </c>
      <c r="B36" s="4" t="inlineStr">
        <is>
          <t xml:space="preserve"> </t>
        </is>
      </c>
      <c r="C36" s="4" t="inlineStr">
        <is>
          <t xml:space="preserve"> </t>
        </is>
      </c>
      <c r="D36" s="4" t="inlineStr">
        <is>
          <t xml:space="preserve"> </t>
        </is>
      </c>
      <c r="E36" s="4" t="inlineStr">
        <is>
          <t>20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Hero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osing payment of net of cash acquired</t>
        </is>
      </c>
      <c r="B39" s="6" t="n">
        <v>546.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ditional cash payment</t>
        </is>
      </c>
      <c r="B40" s="10" t="n">
        <v>8</v>
      </c>
      <c r="C40" s="4" t="inlineStr">
        <is>
          <t xml:space="preserve"> </t>
        </is>
      </c>
      <c r="D40" s="4" t="inlineStr">
        <is>
          <t xml:space="preserve"> </t>
        </is>
      </c>
      <c r="E40" s="4" t="inlineStr">
        <is>
          <t xml:space="preserve"> </t>
        </is>
      </c>
      <c r="F40" s="10" t="n">
        <v>8</v>
      </c>
      <c r="G40" s="4" t="inlineStr">
        <is>
          <t xml:space="preserve"> </t>
        </is>
      </c>
      <c r="H40" s="4" t="inlineStr">
        <is>
          <t xml:space="preserve"> </t>
        </is>
      </c>
      <c r="I40" s="4" t="inlineStr">
        <is>
          <t xml:space="preserve"> </t>
        </is>
      </c>
      <c r="J40" s="4" t="inlineStr">
        <is>
          <t xml:space="preserve"> </t>
        </is>
      </c>
    </row>
    <row r="41">
      <c r="A41" s="4" t="inlineStr">
        <is>
          <t>Business acquisition, period</t>
        </is>
      </c>
      <c r="B41" s="4" t="inlineStr">
        <is>
          <t>5 years</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row>
    <row r="42">
      <c r="A42" s="4" t="inlineStr">
        <is>
          <t>Compensation expenses recognized from issuance of restricted stock</t>
        </is>
      </c>
      <c r="B42" s="6" t="n">
        <v>6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iod</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Sales</t>
        </is>
      </c>
      <c r="B44" s="4" t="inlineStr">
        <is>
          <t xml:space="preserve"> </t>
        </is>
      </c>
      <c r="C44" s="4" t="inlineStr">
        <is>
          <t xml:space="preserve"> </t>
        </is>
      </c>
      <c r="D44" s="4" t="inlineStr">
        <is>
          <t xml:space="preserve"> </t>
        </is>
      </c>
      <c r="E44" s="4" t="inlineStr">
        <is>
          <t xml:space="preserve"> </t>
        </is>
      </c>
      <c r="F44" s="10" t="n">
        <v>179</v>
      </c>
      <c r="G44" s="4" t="inlineStr">
        <is>
          <t xml:space="preserve"> </t>
        </is>
      </c>
      <c r="H44" s="4" t="inlineStr">
        <is>
          <t xml:space="preserve"> </t>
        </is>
      </c>
      <c r="I44" s="4" t="inlineStr">
        <is>
          <t xml:space="preserve"> </t>
        </is>
      </c>
      <c r="J44" s="4" t="inlineStr">
        <is>
          <t xml:space="preserve"> </t>
        </is>
      </c>
    </row>
    <row r="45">
      <c r="A45" s="4" t="inlineStr">
        <is>
          <t>Average life of the other intangible assets, years</t>
        </is>
      </c>
      <c r="B45" s="4" t="inlineStr">
        <is>
          <t>2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Hero acquisitio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verage life of the other intangible assets, years</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s of Net Assets Acquired (Details) - USD ($) $ in Millions</t>
        </is>
      </c>
      <c r="B1" s="2" t="inlineStr">
        <is>
          <t>Dec. 31, 2022</t>
        </is>
      </c>
      <c r="C1" s="2" t="inlineStr">
        <is>
          <t>Oct. 13, 2022</t>
        </is>
      </c>
      <c r="D1" s="2" t="inlineStr">
        <is>
          <t>Dec. 31, 2021</t>
        </is>
      </c>
      <c r="E1" s="2" t="inlineStr">
        <is>
          <t>Dec. 24, 2021</t>
        </is>
      </c>
      <c r="F1" s="2" t="inlineStr">
        <is>
          <t>Dec. 31, 2020</t>
        </is>
      </c>
      <c r="G1" s="2" t="inlineStr">
        <is>
          <t>Dec. 0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2426.8</v>
      </c>
      <c r="C3" s="4" t="inlineStr">
        <is>
          <t xml:space="preserve"> </t>
        </is>
      </c>
      <c r="D3" s="6" t="n">
        <v>2274.5</v>
      </c>
      <c r="E3" s="4" t="inlineStr">
        <is>
          <t xml:space="preserve"> </t>
        </is>
      </c>
      <c r="F3" s="6" t="n">
        <v>2229.6</v>
      </c>
      <c r="G3" s="4" t="inlineStr">
        <is>
          <t xml:space="preserve"> </t>
        </is>
      </c>
    </row>
    <row r="4">
      <c r="A4" s="4" t="inlineStr">
        <is>
          <t>TheraBreath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t>
        </is>
      </c>
      <c r="B6" s="4" t="inlineStr">
        <is>
          <t xml:space="preserve"> </t>
        </is>
      </c>
      <c r="C6" s="4" t="inlineStr">
        <is>
          <t xml:space="preserve"> </t>
        </is>
      </c>
      <c r="D6" s="4" t="inlineStr">
        <is>
          <t xml:space="preserve"> </t>
        </is>
      </c>
      <c r="E6" s="6" t="n">
        <v>11.3</v>
      </c>
      <c r="F6" s="4" t="inlineStr">
        <is>
          <t xml:space="preserve"> </t>
        </is>
      </c>
      <c r="G6" s="4" t="inlineStr">
        <is>
          <t xml:space="preserve"> </t>
        </is>
      </c>
    </row>
    <row r="7">
      <c r="A7" s="4" t="inlineStr">
        <is>
          <t>Inventory</t>
        </is>
      </c>
      <c r="B7" s="4" t="inlineStr">
        <is>
          <t xml:space="preserve"> </t>
        </is>
      </c>
      <c r="C7" s="4" t="inlineStr">
        <is>
          <t xml:space="preserve"> </t>
        </is>
      </c>
      <c r="D7" s="4" t="inlineStr">
        <is>
          <t xml:space="preserve"> </t>
        </is>
      </c>
      <c r="E7" s="7" t="n">
        <v>12.9</v>
      </c>
      <c r="F7" s="4" t="inlineStr">
        <is>
          <t xml:space="preserve"> </t>
        </is>
      </c>
      <c r="G7" s="4" t="inlineStr">
        <is>
          <t xml:space="preserve"> </t>
        </is>
      </c>
    </row>
    <row r="8">
      <c r="A8" s="4" t="inlineStr">
        <is>
          <t>Trade name</t>
        </is>
      </c>
      <c r="B8" s="4" t="inlineStr">
        <is>
          <t xml:space="preserve"> </t>
        </is>
      </c>
      <c r="C8" s="4" t="inlineStr">
        <is>
          <t xml:space="preserve"> </t>
        </is>
      </c>
      <c r="D8" s="4" t="inlineStr">
        <is>
          <t xml:space="preserve"> </t>
        </is>
      </c>
      <c r="E8" s="5" t="n">
        <v>487</v>
      </c>
      <c r="F8" s="4" t="inlineStr">
        <is>
          <t xml:space="preserve"> </t>
        </is>
      </c>
      <c r="G8" s="4" t="inlineStr">
        <is>
          <t xml:space="preserve"> </t>
        </is>
      </c>
    </row>
    <row r="9">
      <c r="A9" s="4" t="inlineStr">
        <is>
          <t>Other intangible assets</t>
        </is>
      </c>
      <c r="B9" s="4" t="inlineStr">
        <is>
          <t xml:space="preserve"> </t>
        </is>
      </c>
      <c r="C9" s="4" t="inlineStr">
        <is>
          <t xml:space="preserve"> </t>
        </is>
      </c>
      <c r="D9" s="4" t="inlineStr">
        <is>
          <t xml:space="preserve"> </t>
        </is>
      </c>
      <c r="E9" s="7" t="n">
        <v>30.1</v>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7" t="n">
        <v>43.7</v>
      </c>
      <c r="F10" s="4" t="inlineStr">
        <is>
          <t xml:space="preserve"> </t>
        </is>
      </c>
      <c r="G10" s="4" t="inlineStr">
        <is>
          <t xml:space="preserve"> </t>
        </is>
      </c>
    </row>
    <row r="11">
      <c r="A11" s="4" t="inlineStr">
        <is>
          <t>Accounts payable and accrued expenses</t>
        </is>
      </c>
      <c r="B11" s="4" t="inlineStr">
        <is>
          <t xml:space="preserve"> </t>
        </is>
      </c>
      <c r="C11" s="4" t="inlineStr">
        <is>
          <t xml:space="preserve"> </t>
        </is>
      </c>
      <c r="D11" s="4" t="inlineStr">
        <is>
          <t xml:space="preserve"> </t>
        </is>
      </c>
      <c r="E11" s="5" t="n">
        <v>-15</v>
      </c>
      <c r="F11" s="4" t="inlineStr">
        <is>
          <t xml:space="preserve"> </t>
        </is>
      </c>
      <c r="G11" s="4" t="inlineStr">
        <is>
          <t xml:space="preserve"> </t>
        </is>
      </c>
    </row>
    <row r="12">
      <c r="A12" s="4" t="inlineStr">
        <is>
          <t>Business acquisition liabilities - long-term</t>
        </is>
      </c>
      <c r="B12" s="4" t="inlineStr">
        <is>
          <t xml:space="preserve"> </t>
        </is>
      </c>
      <c r="C12" s="4" t="inlineStr">
        <is>
          <t xml:space="preserve"> </t>
        </is>
      </c>
      <c r="D12" s="4" t="inlineStr">
        <is>
          <t xml:space="preserve"> </t>
        </is>
      </c>
      <c r="E12" s="5" t="n">
        <v>-14</v>
      </c>
      <c r="F12" s="4" t="inlineStr">
        <is>
          <t xml:space="preserve"> </t>
        </is>
      </c>
      <c r="G12" s="4" t="inlineStr">
        <is>
          <t xml:space="preserve"> </t>
        </is>
      </c>
    </row>
    <row r="13">
      <c r="A13" s="4" t="inlineStr">
        <is>
          <t>Cash purchase price (net of cash acquired)</t>
        </is>
      </c>
      <c r="B13" s="4" t="inlineStr">
        <is>
          <t xml:space="preserve"> </t>
        </is>
      </c>
      <c r="C13" s="4" t="inlineStr">
        <is>
          <t xml:space="preserve"> </t>
        </is>
      </c>
      <c r="D13" s="4" t="inlineStr">
        <is>
          <t xml:space="preserve"> </t>
        </is>
      </c>
      <c r="E13" s="10" t="n">
        <v>556</v>
      </c>
      <c r="F13" s="4" t="inlineStr">
        <is>
          <t xml:space="preserve"> </t>
        </is>
      </c>
      <c r="G13" s="4" t="inlineStr">
        <is>
          <t xml:space="preserve"> </t>
        </is>
      </c>
    </row>
    <row r="14">
      <c r="A14" s="4" t="inlineStr">
        <is>
          <t>Zicam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ntory and other 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6" t="n">
        <v>40.2</v>
      </c>
    </row>
    <row r="17">
      <c r="A17" s="4" t="inlineStr">
        <is>
          <t>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c r="G17" s="7" t="n">
        <v>0.5</v>
      </c>
    </row>
    <row r="18">
      <c r="A18" s="4" t="inlineStr">
        <is>
          <t>Trade name</t>
        </is>
      </c>
      <c r="B18" s="4" t="inlineStr">
        <is>
          <t xml:space="preserve"> </t>
        </is>
      </c>
      <c r="C18" s="4" t="inlineStr">
        <is>
          <t xml:space="preserve"> </t>
        </is>
      </c>
      <c r="D18" s="4" t="inlineStr">
        <is>
          <t xml:space="preserve"> </t>
        </is>
      </c>
      <c r="E18" s="4" t="inlineStr">
        <is>
          <t xml:space="preserve"> </t>
        </is>
      </c>
      <c r="F18" s="4" t="inlineStr">
        <is>
          <t xml:space="preserve"> </t>
        </is>
      </c>
      <c r="G18" s="7" t="n">
        <v>367.8</v>
      </c>
    </row>
    <row r="19">
      <c r="A19" s="4" t="inlineStr">
        <is>
          <t>Other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7" t="n">
        <v>93.8</v>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7" t="n">
        <v>152.2</v>
      </c>
    </row>
    <row r="21">
      <c r="A21" s="4"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7" t="n">
        <v>-13.1</v>
      </c>
    </row>
    <row r="22">
      <c r="A22" s="4" t="inlineStr">
        <is>
          <t>Deferred income taxes</t>
        </is>
      </c>
      <c r="B22" s="4" t="inlineStr">
        <is>
          <t xml:space="preserve"> </t>
        </is>
      </c>
      <c r="C22" s="4" t="inlineStr">
        <is>
          <t xml:space="preserve"> </t>
        </is>
      </c>
      <c r="D22" s="4" t="inlineStr">
        <is>
          <t xml:space="preserve"> </t>
        </is>
      </c>
      <c r="E22" s="4" t="inlineStr">
        <is>
          <t xml:space="preserve"> </t>
        </is>
      </c>
      <c r="F22" s="4" t="inlineStr">
        <is>
          <t xml:space="preserve"> </t>
        </is>
      </c>
      <c r="G22" s="5" t="n">
        <v>-108</v>
      </c>
    </row>
    <row r="23">
      <c r="A23" s="4" t="inlineStr">
        <is>
          <t>Long-term liabilities</t>
        </is>
      </c>
      <c r="B23" s="4" t="inlineStr">
        <is>
          <t xml:space="preserve"> </t>
        </is>
      </c>
      <c r="C23" s="4" t="inlineStr">
        <is>
          <t xml:space="preserve"> </t>
        </is>
      </c>
      <c r="D23" s="4" t="inlineStr">
        <is>
          <t xml:space="preserve"> </t>
        </is>
      </c>
      <c r="E23" s="4" t="inlineStr">
        <is>
          <t xml:space="preserve"> </t>
        </is>
      </c>
      <c r="F23" s="4" t="inlineStr">
        <is>
          <t xml:space="preserve"> </t>
        </is>
      </c>
      <c r="G23" s="7" t="n">
        <v>-20.7</v>
      </c>
    </row>
    <row r="24">
      <c r="A24" s="4" t="inlineStr">
        <is>
          <t>Cash purchase price (net of cash acquired)</t>
        </is>
      </c>
      <c r="B24" s="4" t="inlineStr">
        <is>
          <t xml:space="preserve"> </t>
        </is>
      </c>
      <c r="C24" s="4" t="inlineStr">
        <is>
          <t xml:space="preserve"> </t>
        </is>
      </c>
      <c r="D24" s="4" t="inlineStr">
        <is>
          <t xml:space="preserve"> </t>
        </is>
      </c>
      <c r="E24" s="4" t="inlineStr">
        <is>
          <t xml:space="preserve"> </t>
        </is>
      </c>
      <c r="F24" s="6" t="n">
        <v>512.7</v>
      </c>
      <c r="G24" s="6" t="n">
        <v>512.7</v>
      </c>
    </row>
    <row r="25">
      <c r="A25" s="4" t="inlineStr">
        <is>
          <t>Hero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current assets</t>
        </is>
      </c>
      <c r="B27" s="4" t="inlineStr">
        <is>
          <t xml:space="preserve"> </t>
        </is>
      </c>
      <c r="C27" s="6" t="n">
        <v>1.2</v>
      </c>
      <c r="D27" s="4" t="inlineStr">
        <is>
          <t xml:space="preserve"> </t>
        </is>
      </c>
      <c r="E27" s="4" t="inlineStr">
        <is>
          <t xml:space="preserve"> </t>
        </is>
      </c>
      <c r="F27" s="4" t="inlineStr">
        <is>
          <t xml:space="preserve"> </t>
        </is>
      </c>
      <c r="G27" s="4" t="inlineStr">
        <is>
          <t xml:space="preserve"> </t>
        </is>
      </c>
    </row>
    <row r="28">
      <c r="A28" s="4" t="inlineStr">
        <is>
          <t>Property, plant and equipment</t>
        </is>
      </c>
      <c r="B28" s="4" t="inlineStr">
        <is>
          <t xml:space="preserve"> </t>
        </is>
      </c>
      <c r="C28" s="7" t="n">
        <v>0.4</v>
      </c>
      <c r="D28" s="4" t="inlineStr">
        <is>
          <t xml:space="preserve"> </t>
        </is>
      </c>
      <c r="E28" s="4" t="inlineStr">
        <is>
          <t xml:space="preserve"> </t>
        </is>
      </c>
      <c r="F28" s="4" t="inlineStr">
        <is>
          <t xml:space="preserve"> </t>
        </is>
      </c>
      <c r="G28" s="4" t="inlineStr">
        <is>
          <t xml:space="preserve"> </t>
        </is>
      </c>
    </row>
    <row r="29">
      <c r="A29" s="4" t="inlineStr">
        <is>
          <t>Accounts receivable</t>
        </is>
      </c>
      <c r="B29" s="4" t="inlineStr">
        <is>
          <t xml:space="preserve"> </t>
        </is>
      </c>
      <c r="C29" s="7" t="n">
        <v>19.5</v>
      </c>
      <c r="D29" s="4" t="inlineStr">
        <is>
          <t xml:space="preserve"> </t>
        </is>
      </c>
      <c r="E29" s="4" t="inlineStr">
        <is>
          <t xml:space="preserve"> </t>
        </is>
      </c>
      <c r="F29" s="4" t="inlineStr">
        <is>
          <t xml:space="preserve"> </t>
        </is>
      </c>
      <c r="G29" s="4" t="inlineStr">
        <is>
          <t xml:space="preserve"> </t>
        </is>
      </c>
    </row>
    <row r="30">
      <c r="A30" s="4" t="inlineStr">
        <is>
          <t>Inventory</t>
        </is>
      </c>
      <c r="B30" s="4" t="inlineStr">
        <is>
          <t xml:space="preserve"> </t>
        </is>
      </c>
      <c r="C30" s="7" t="n">
        <v>25.4</v>
      </c>
      <c r="D30" s="4" t="inlineStr">
        <is>
          <t xml:space="preserve"> </t>
        </is>
      </c>
      <c r="E30" s="4" t="inlineStr">
        <is>
          <t xml:space="preserve"> </t>
        </is>
      </c>
      <c r="F30" s="4" t="inlineStr">
        <is>
          <t xml:space="preserve"> </t>
        </is>
      </c>
      <c r="G30" s="4" t="inlineStr">
        <is>
          <t xml:space="preserve"> </t>
        </is>
      </c>
    </row>
    <row r="31">
      <c r="A31" s="4" t="inlineStr">
        <is>
          <t>Trade name</t>
        </is>
      </c>
      <c r="B31" s="4" t="inlineStr">
        <is>
          <t xml:space="preserve"> </t>
        </is>
      </c>
      <c r="C31" s="5" t="n">
        <v>400</v>
      </c>
      <c r="D31" s="4" t="inlineStr">
        <is>
          <t xml:space="preserve"> </t>
        </is>
      </c>
      <c r="E31" s="4" t="inlineStr">
        <is>
          <t xml:space="preserve"> </t>
        </is>
      </c>
      <c r="F31" s="4" t="inlineStr">
        <is>
          <t xml:space="preserve"> </t>
        </is>
      </c>
      <c r="G31" s="4" t="inlineStr">
        <is>
          <t xml:space="preserve"> </t>
        </is>
      </c>
    </row>
    <row r="32">
      <c r="A32" s="4" t="inlineStr">
        <is>
          <t>Other intangible assets</t>
        </is>
      </c>
      <c r="B32" s="4" t="inlineStr">
        <is>
          <t xml:space="preserve"> </t>
        </is>
      </c>
      <c r="C32" s="7" t="n">
        <v>71.90000000000001</v>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7" t="n">
        <v>156.1</v>
      </c>
      <c r="D33" s="4" t="inlineStr">
        <is>
          <t xml:space="preserve"> </t>
        </is>
      </c>
      <c r="E33" s="4" t="inlineStr">
        <is>
          <t xml:space="preserve"> </t>
        </is>
      </c>
      <c r="F33" s="4" t="inlineStr">
        <is>
          <t xml:space="preserve"> </t>
        </is>
      </c>
      <c r="G33" s="4" t="inlineStr">
        <is>
          <t xml:space="preserve"> </t>
        </is>
      </c>
    </row>
    <row r="34">
      <c r="A34" s="4" t="inlineStr">
        <is>
          <t>Deferred and Other Long-term Liabilities</t>
        </is>
      </c>
      <c r="B34" s="4" t="inlineStr">
        <is>
          <t xml:space="preserve"> </t>
        </is>
      </c>
      <c r="C34" s="7" t="n">
        <v>-1.4</v>
      </c>
      <c r="D34" s="4" t="inlineStr">
        <is>
          <t xml:space="preserve"> </t>
        </is>
      </c>
      <c r="E34" s="4" t="inlineStr">
        <is>
          <t xml:space="preserve"> </t>
        </is>
      </c>
      <c r="F34" s="4" t="inlineStr">
        <is>
          <t xml:space="preserve"> </t>
        </is>
      </c>
      <c r="G34" s="4" t="inlineStr">
        <is>
          <t xml:space="preserve"> </t>
        </is>
      </c>
    </row>
    <row r="35">
      <c r="A35" s="4" t="inlineStr">
        <is>
          <t>Deferred income taxes</t>
        </is>
      </c>
      <c r="B35" s="4" t="inlineStr">
        <is>
          <t xml:space="preserve"> </t>
        </is>
      </c>
      <c r="C35" s="7" t="n">
        <v>-117.2</v>
      </c>
      <c r="D35" s="4" t="inlineStr">
        <is>
          <t xml:space="preserve"> </t>
        </is>
      </c>
      <c r="E35" s="4" t="inlineStr">
        <is>
          <t xml:space="preserve"> </t>
        </is>
      </c>
      <c r="F35" s="4" t="inlineStr">
        <is>
          <t xml:space="preserve"> </t>
        </is>
      </c>
      <c r="G35" s="4" t="inlineStr">
        <is>
          <t xml:space="preserve"> </t>
        </is>
      </c>
    </row>
    <row r="36">
      <c r="A36" s="4" t="inlineStr">
        <is>
          <t>Business acquisition liabilities - long-term</t>
        </is>
      </c>
      <c r="B36" s="4" t="inlineStr">
        <is>
          <t xml:space="preserve"> </t>
        </is>
      </c>
      <c r="C36" s="5" t="n">
        <v>-8</v>
      </c>
      <c r="D36" s="4" t="inlineStr">
        <is>
          <t xml:space="preserve"> </t>
        </is>
      </c>
      <c r="E36" s="4" t="inlineStr">
        <is>
          <t xml:space="preserve"> </t>
        </is>
      </c>
      <c r="F36" s="4" t="inlineStr">
        <is>
          <t xml:space="preserve"> </t>
        </is>
      </c>
      <c r="G36" s="4" t="inlineStr">
        <is>
          <t xml:space="preserve"> </t>
        </is>
      </c>
    </row>
    <row r="37">
      <c r="A37" s="4" t="inlineStr">
        <is>
          <t>Accounts payable and accrued expenses</t>
        </is>
      </c>
      <c r="B37" s="4" t="inlineStr">
        <is>
          <t xml:space="preserve"> </t>
        </is>
      </c>
      <c r="C37" s="7" t="n">
        <v>-1.1</v>
      </c>
      <c r="D37" s="4" t="inlineStr">
        <is>
          <t xml:space="preserve"> </t>
        </is>
      </c>
      <c r="E37" s="4" t="inlineStr">
        <is>
          <t xml:space="preserve"> </t>
        </is>
      </c>
      <c r="F37" s="4" t="inlineStr">
        <is>
          <t xml:space="preserve"> </t>
        </is>
      </c>
      <c r="G37" s="4" t="inlineStr">
        <is>
          <t xml:space="preserve"> </t>
        </is>
      </c>
    </row>
    <row r="38">
      <c r="A38" s="4" t="inlineStr">
        <is>
          <t>Cash purchase price (net of cash acquired)</t>
        </is>
      </c>
      <c r="B38" s="4" t="inlineStr">
        <is>
          <t xml:space="preserve"> </t>
        </is>
      </c>
      <c r="C38" s="6" t="n">
        <v>546.8</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mortizable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2760.9</v>
      </c>
      <c r="C4" s="6" t="n">
        <v>2308.8</v>
      </c>
    </row>
    <row r="5">
      <c r="A5" s="4" t="inlineStr">
        <is>
          <t>Accumulated Amortization</t>
        </is>
      </c>
      <c r="B5" s="7" t="n">
        <v>-879.7</v>
      </c>
      <c r="C5" s="7" t="n">
        <v>-765.7</v>
      </c>
    </row>
    <row r="6">
      <c r="A6" s="4" t="inlineStr">
        <is>
          <t>Impairment</t>
        </is>
      </c>
      <c r="B6" s="5" t="n">
        <v>-411</v>
      </c>
      <c r="C6" s="7" t="n">
        <v>-11.3</v>
      </c>
    </row>
    <row r="7">
      <c r="A7" s="4" t="inlineStr">
        <is>
          <t>Net</t>
        </is>
      </c>
      <c r="B7" s="6" t="n">
        <v>1470.2</v>
      </c>
      <c r="C7" s="6" t="n">
        <v>1531.8</v>
      </c>
    </row>
    <row r="8">
      <c r="A8" s="4" t="inlineStr">
        <is>
          <t>Amortization period (Years)</t>
        </is>
      </c>
      <c r="B8" s="4" t="inlineStr">
        <is>
          <t>3 years</t>
        </is>
      </c>
      <c r="C8" s="4" t="inlineStr">
        <is>
          <t xml:space="preserve"> </t>
        </is>
      </c>
    </row>
    <row r="9">
      <c r="A9" s="4" t="inlineStr">
        <is>
          <t>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period (Years)</t>
        </is>
      </c>
      <c r="B11" s="4" t="inlineStr">
        <is>
          <t>3 years</t>
        </is>
      </c>
      <c r="C11" s="4" t="inlineStr">
        <is>
          <t>3 years</t>
        </is>
      </c>
    </row>
    <row r="12">
      <c r="A12" s="4" t="inlineStr">
        <is>
          <t>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 (Years)</t>
        </is>
      </c>
      <c r="B14" s="4" t="inlineStr">
        <is>
          <t>20 years</t>
        </is>
      </c>
      <c r="C14" s="4" t="inlineStr">
        <is>
          <t xml:space="preserve"> </t>
        </is>
      </c>
    </row>
    <row r="15">
      <c r="A15" s="4" t="inlineStr">
        <is>
          <t>Trade 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1785.8</v>
      </c>
      <c r="C17" s="6" t="n">
        <v>1403.7</v>
      </c>
    </row>
    <row r="18">
      <c r="A18" s="4" t="inlineStr">
        <is>
          <t>Accumulated Amortization</t>
        </is>
      </c>
      <c r="B18" s="7" t="n">
        <v>-406.2</v>
      </c>
      <c r="C18" s="7" t="n">
        <v>-342.8</v>
      </c>
    </row>
    <row r="19">
      <c r="A19" s="4" t="inlineStr">
        <is>
          <t>Impairment</t>
        </is>
      </c>
      <c r="B19" s="5" t="n">
        <v>-319</v>
      </c>
      <c r="C19" s="7" t="n">
        <v>-10.4</v>
      </c>
    </row>
    <row r="20">
      <c r="A20" s="4" t="inlineStr">
        <is>
          <t>Net</t>
        </is>
      </c>
      <c r="B20" s="6" t="n">
        <v>1060.6</v>
      </c>
      <c r="C20" s="6" t="n">
        <v>1050.5</v>
      </c>
    </row>
    <row r="21">
      <c r="A21" s="4" t="inlineStr">
        <is>
          <t>Trade Names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tion period (Years)</t>
        </is>
      </c>
      <c r="B23" s="4" t="inlineStr">
        <is>
          <t>3 years</t>
        </is>
      </c>
      <c r="C23" s="4" t="inlineStr">
        <is>
          <t xml:space="preserve"> </t>
        </is>
      </c>
    </row>
    <row r="24">
      <c r="A24" s="4" t="inlineStr">
        <is>
          <t>Trade Names | Max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 (Years)</t>
        </is>
      </c>
      <c r="B26" s="4" t="inlineStr">
        <is>
          <t>20 years</t>
        </is>
      </c>
      <c r="C26" s="4" t="inlineStr">
        <is>
          <t>20 years</t>
        </is>
      </c>
    </row>
    <row r="27">
      <c r="A27" s="4" t="inlineStr">
        <is>
          <t>Customer Relationship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723.4</v>
      </c>
      <c r="C29" s="10" t="n">
        <v>666</v>
      </c>
    </row>
    <row r="30">
      <c r="A30" s="4" t="inlineStr">
        <is>
          <t>Accumulated Amortization</t>
        </is>
      </c>
      <c r="B30" s="7" t="n">
        <v>-358.9</v>
      </c>
      <c r="C30" s="7" t="n">
        <v>-323.5</v>
      </c>
    </row>
    <row r="31">
      <c r="A31" s="4" t="inlineStr">
        <is>
          <t>Impairment</t>
        </is>
      </c>
      <c r="B31" s="7" t="n">
        <v>-59.3</v>
      </c>
      <c r="C31" s="7" t="n">
        <v>-0.9</v>
      </c>
    </row>
    <row r="32">
      <c r="A32" s="4" t="inlineStr">
        <is>
          <t>Net</t>
        </is>
      </c>
      <c r="B32" s="6" t="n">
        <v>305.2</v>
      </c>
      <c r="C32" s="6" t="n">
        <v>341.6</v>
      </c>
    </row>
    <row r="33">
      <c r="A33" s="4" t="inlineStr">
        <is>
          <t>Customer Relationship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tion period (Years)</t>
        </is>
      </c>
      <c r="B35" s="4" t="inlineStr">
        <is>
          <t>15 years</t>
        </is>
      </c>
      <c r="C35" s="4" t="inlineStr">
        <is>
          <t xml:space="preserve"> </t>
        </is>
      </c>
    </row>
    <row r="36">
      <c r="A36" s="4" t="inlineStr">
        <is>
          <t>Customer Relationship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mortization period (Years)</t>
        </is>
      </c>
      <c r="B38" s="4" t="inlineStr">
        <is>
          <t>20 years</t>
        </is>
      </c>
      <c r="C38" s="4" t="inlineStr">
        <is>
          <t>20 years</t>
        </is>
      </c>
    </row>
    <row r="39">
      <c r="A39" s="4" t="inlineStr">
        <is>
          <t>Paten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6" t="n">
        <v>251.7</v>
      </c>
      <c r="C41" s="6" t="n">
        <v>239.1</v>
      </c>
    </row>
    <row r="42">
      <c r="A42" s="4" t="inlineStr">
        <is>
          <t>Accumulated Amortization</t>
        </is>
      </c>
      <c r="B42" s="7" t="n">
        <v>-114.6</v>
      </c>
      <c r="C42" s="7" t="n">
        <v>-99.40000000000001</v>
      </c>
    </row>
    <row r="43">
      <c r="A43" s="4" t="inlineStr">
        <is>
          <t>Impairment</t>
        </is>
      </c>
      <c r="B43" s="7" t="n">
        <v>-32.7</v>
      </c>
      <c r="C43" s="5" t="n">
        <v>0</v>
      </c>
    </row>
    <row r="44">
      <c r="A44" s="4" t="inlineStr">
        <is>
          <t>Net</t>
        </is>
      </c>
      <c r="B44" s="6" t="n">
        <v>104.4</v>
      </c>
      <c r="C44" s="6" t="n">
        <v>139.7</v>
      </c>
    </row>
    <row r="45">
      <c r="A45" s="4" t="inlineStr">
        <is>
          <t>Patents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mortization period (Years)</t>
        </is>
      </c>
      <c r="B47" s="4" t="inlineStr">
        <is>
          <t>4 years</t>
        </is>
      </c>
      <c r="C47" s="4" t="inlineStr">
        <is>
          <t xml:space="preserve"> </t>
        </is>
      </c>
    </row>
    <row r="48">
      <c r="A48" s="4" t="inlineStr">
        <is>
          <t>Patents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Amortization period (Years)</t>
        </is>
      </c>
      <c r="B50" s="4" t="inlineStr">
        <is>
          <t>20 years</t>
        </is>
      </c>
      <c r="C50" s="4" t="inlineStr">
        <is>
          <t>2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definite Lived Intangible Assets (Details) - USD ($) $ in Millions</t>
        </is>
      </c>
      <c r="B1" s="2" t="inlineStr">
        <is>
          <t>Dec. 31, 2022</t>
        </is>
      </c>
      <c r="C1" s="2" t="inlineStr">
        <is>
          <t>Dec. 31, 2021</t>
        </is>
      </c>
    </row>
    <row r="2">
      <c r="A2" s="4" t="inlineStr">
        <is>
          <t>Trade Names</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Gross Carrying Value, Trade names</t>
        </is>
      </c>
      <c r="B4" s="6" t="n">
        <v>1961.4</v>
      </c>
      <c r="C4" s="6" t="n">
        <v>196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Other Intangibles, Net - Additional Information (Details) - USD ($) $ in Millions</t>
        </is>
      </c>
      <c r="C1" s="2" t="inlineStr">
        <is>
          <t>12 Months Ended</t>
        </is>
      </c>
    </row>
    <row r="2">
      <c r="B2" s="2" t="inlineStr">
        <is>
          <t>Oct. 01, 2022</t>
        </is>
      </c>
      <c r="C2" s="2" t="inlineStr">
        <is>
          <t>Dec. 31, 2022</t>
        </is>
      </c>
      <c r="D2" s="2" t="inlineStr">
        <is>
          <t>Dec. 31, 2021</t>
        </is>
      </c>
      <c r="E2" s="2" t="inlineStr">
        <is>
          <t>Dec. 31, 2020</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4" t="inlineStr">
        <is>
          <t xml:space="preserve"> </t>
        </is>
      </c>
      <c r="C4" s="6" t="n">
        <v>122.4</v>
      </c>
      <c r="D4" s="6" t="n">
        <v>120.3</v>
      </c>
      <c r="E4" s="6" t="n">
        <v>99.90000000000001</v>
      </c>
    </row>
    <row r="5">
      <c r="A5" s="4" t="inlineStr">
        <is>
          <t>Estimated amortization expense, 2022</t>
        </is>
      </c>
      <c r="B5" s="4" t="inlineStr">
        <is>
          <t xml:space="preserve"> </t>
        </is>
      </c>
      <c r="C5" s="5" t="n">
        <v>124</v>
      </c>
      <c r="D5" s="4" t="inlineStr">
        <is>
          <t xml:space="preserve"> </t>
        </is>
      </c>
      <c r="E5" s="4" t="inlineStr">
        <is>
          <t xml:space="preserve"> </t>
        </is>
      </c>
    </row>
    <row r="6">
      <c r="A6" s="4" t="inlineStr">
        <is>
          <t>Impairment Charge On Assets</t>
        </is>
      </c>
      <c r="B6" s="4" t="inlineStr">
        <is>
          <t xml:space="preserve"> </t>
        </is>
      </c>
      <c r="C6" s="5" t="n">
        <v>411</v>
      </c>
      <c r="D6" s="4" t="inlineStr">
        <is>
          <t xml:space="preserve"> </t>
        </is>
      </c>
      <c r="E6" s="4" t="inlineStr">
        <is>
          <t xml:space="preserve"> </t>
        </is>
      </c>
    </row>
    <row r="7">
      <c r="A7" s="4" t="inlineStr">
        <is>
          <t>Impairment Charge On Assets</t>
        </is>
      </c>
      <c r="B7" s="4" t="inlineStr">
        <is>
          <t xml:space="preserve"> </t>
        </is>
      </c>
      <c r="C7" s="7" t="n">
        <v>2.4</v>
      </c>
      <c r="D7" s="7" t="n">
        <v>14.9</v>
      </c>
      <c r="E7" s="7" t="n">
        <v>1.9</v>
      </c>
    </row>
    <row r="8">
      <c r="A8" s="4" t="inlineStr">
        <is>
          <t>Percent of fair value in excess of carrying value</t>
        </is>
      </c>
      <c r="B8" s="11" t="n">
        <v>0.46</v>
      </c>
      <c r="C8" s="4" t="inlineStr">
        <is>
          <t xml:space="preserve"> </t>
        </is>
      </c>
      <c r="D8" s="4" t="inlineStr">
        <is>
          <t xml:space="preserve"> </t>
        </is>
      </c>
      <c r="E8" s="4" t="inlineStr">
        <is>
          <t xml:space="preserve"> </t>
        </is>
      </c>
    </row>
    <row r="9">
      <c r="A9" s="4" t="inlineStr">
        <is>
          <t>Net book value</t>
        </is>
      </c>
      <c r="B9" s="4" t="inlineStr">
        <is>
          <t xml:space="preserve"> </t>
        </is>
      </c>
      <c r="C9" s="7" t="n">
        <v>1470.2</v>
      </c>
      <c r="D9" s="7" t="n">
        <v>1531.8</v>
      </c>
      <c r="E9" s="4" t="inlineStr">
        <is>
          <t xml:space="preserve"> </t>
        </is>
      </c>
    </row>
    <row r="10">
      <c r="A10" s="4" t="inlineStr">
        <is>
          <t>Net book value of trade name</t>
        </is>
      </c>
      <c r="B10" s="4" t="inlineStr">
        <is>
          <t xml:space="preserve"> </t>
        </is>
      </c>
      <c r="C10" s="6" t="n">
        <v>46.3</v>
      </c>
      <c r="D10" s="4" t="inlineStr">
        <is>
          <t xml:space="preserve"> </t>
        </is>
      </c>
      <c r="E10" s="4" t="inlineStr">
        <is>
          <t xml:space="preserve"> </t>
        </is>
      </c>
    </row>
    <row r="11">
      <c r="A11" s="4" t="inlineStr">
        <is>
          <t>Amortization period (Years)</t>
        </is>
      </c>
      <c r="B11" s="4" t="inlineStr">
        <is>
          <t xml:space="preserve"> </t>
        </is>
      </c>
      <c r="C11" s="4" t="inlineStr">
        <is>
          <t>3 years</t>
        </is>
      </c>
      <c r="D11" s="4" t="inlineStr">
        <is>
          <t xml:space="preserve"> </t>
        </is>
      </c>
      <c r="E11" s="4" t="inlineStr">
        <is>
          <t xml:space="preserve"> </t>
        </is>
      </c>
    </row>
    <row r="12">
      <c r="A12" s="4" t="inlineStr">
        <is>
          <t>Proceeds from sale of assets</t>
        </is>
      </c>
      <c r="B12" s="4" t="inlineStr">
        <is>
          <t xml:space="preserve"> </t>
        </is>
      </c>
      <c r="C12" s="10" t="n">
        <v>0</v>
      </c>
      <c r="D12" s="5" t="n">
        <v>0</v>
      </c>
      <c r="E12" s="5" t="n">
        <v>7</v>
      </c>
    </row>
    <row r="13">
      <c r="A13" s="4" t="inlineStr">
        <is>
          <t>Gain on sale of business</t>
        </is>
      </c>
      <c r="B13" s="4" t="inlineStr">
        <is>
          <t xml:space="preserve"> </t>
        </is>
      </c>
      <c r="C13" s="10" t="n">
        <v>0</v>
      </c>
      <c r="D13" s="5" t="n">
        <v>0</v>
      </c>
      <c r="E13" s="10" t="n">
        <v>3</v>
      </c>
    </row>
    <row r="14">
      <c r="A14" s="4" t="inlineStr">
        <is>
          <t>Trojan Trade Name</t>
        </is>
      </c>
      <c r="B14" s="4" t="inlineStr">
        <is>
          <t xml:space="preserve"> </t>
        </is>
      </c>
      <c r="C14" s="4" t="inlineStr">
        <is>
          <t xml:space="preserve"> </t>
        </is>
      </c>
      <c r="D14" s="4" t="inlineStr">
        <is>
          <t xml:space="preserve"> </t>
        </is>
      </c>
      <c r="E14" s="4" t="inlineStr">
        <is>
          <t xml:space="preserve"> </t>
        </is>
      </c>
    </row>
    <row r="15">
      <c r="A15" s="3" t="inlineStr">
        <is>
          <t>Finite-Lived Intangible Assets, Net, Amortization Expense, Fiscal Year Maturity [Abstract]</t>
        </is>
      </c>
      <c r="B15" s="4" t="inlineStr">
        <is>
          <t xml:space="preserve"> </t>
        </is>
      </c>
      <c r="C15" s="4" t="inlineStr">
        <is>
          <t xml:space="preserve"> </t>
        </is>
      </c>
      <c r="D15" s="4" t="inlineStr">
        <is>
          <t xml:space="preserve"> </t>
        </is>
      </c>
      <c r="E15" s="4" t="inlineStr">
        <is>
          <t xml:space="preserve"> </t>
        </is>
      </c>
    </row>
    <row r="16">
      <c r="A16" s="4" t="inlineStr">
        <is>
          <t>Average royalty rate</t>
        </is>
      </c>
      <c r="B16" s="4" t="inlineStr">
        <is>
          <t xml:space="preserve"> </t>
        </is>
      </c>
      <c r="C16" s="11" t="n">
        <v>0.1</v>
      </c>
      <c r="D16" s="4" t="inlineStr">
        <is>
          <t xml:space="preserve"> </t>
        </is>
      </c>
      <c r="E16" s="4" t="inlineStr">
        <is>
          <t xml:space="preserve"> </t>
        </is>
      </c>
    </row>
    <row r="17">
      <c r="A17" s="4" t="inlineStr">
        <is>
          <t>Carrying value of assets</t>
        </is>
      </c>
      <c r="B17" s="6" t="n">
        <v>176.4</v>
      </c>
      <c r="C17" s="4" t="inlineStr">
        <is>
          <t xml:space="preserve"> </t>
        </is>
      </c>
      <c r="D17" s="4" t="inlineStr">
        <is>
          <t xml:space="preserve"> </t>
        </is>
      </c>
      <c r="E17" s="4" t="inlineStr">
        <is>
          <t xml:space="preserve"> </t>
        </is>
      </c>
    </row>
    <row r="18">
      <c r="A18" s="4" t="inlineStr">
        <is>
          <t>Trade Name And Other Intangible Assets</t>
        </is>
      </c>
      <c r="B18" s="4" t="inlineStr">
        <is>
          <t xml:space="preserve"> </t>
        </is>
      </c>
      <c r="C18" s="4" t="inlineStr">
        <is>
          <t xml:space="preserve"> </t>
        </is>
      </c>
      <c r="D18" s="4" t="inlineStr">
        <is>
          <t xml:space="preserve"> </t>
        </is>
      </c>
      <c r="E18" s="4" t="inlineStr">
        <is>
          <t xml:space="preserve"> </t>
        </is>
      </c>
    </row>
    <row r="19">
      <c r="A19" s="3" t="inlineStr">
        <is>
          <t>Finite-Lived Intangible Assets, Net, Amortization Expense, Fiscal Year Maturity [Abstract]</t>
        </is>
      </c>
      <c r="B19" s="4" t="inlineStr">
        <is>
          <t xml:space="preserve"> </t>
        </is>
      </c>
      <c r="C19" s="4" t="inlineStr">
        <is>
          <t xml:space="preserve"> </t>
        </is>
      </c>
      <c r="D19" s="4" t="inlineStr">
        <is>
          <t xml:space="preserve"> </t>
        </is>
      </c>
      <c r="E19" s="4" t="inlineStr">
        <is>
          <t xml:space="preserve"> </t>
        </is>
      </c>
    </row>
    <row r="20">
      <c r="A20" s="4" t="inlineStr">
        <is>
          <t>Carrying value of assets</t>
        </is>
      </c>
      <c r="B20" s="4" t="inlineStr">
        <is>
          <t xml:space="preserve"> </t>
        </is>
      </c>
      <c r="C20" s="4" t="inlineStr">
        <is>
          <t xml:space="preserve"> </t>
        </is>
      </c>
      <c r="D20" s="7" t="n">
        <v>11.3</v>
      </c>
      <c r="E20" s="4" t="inlineStr">
        <is>
          <t xml:space="preserve"> </t>
        </is>
      </c>
    </row>
    <row r="21">
      <c r="A21" s="4" t="inlineStr">
        <is>
          <t>Net book value</t>
        </is>
      </c>
      <c r="B21" s="4" t="inlineStr">
        <is>
          <t xml:space="preserve"> </t>
        </is>
      </c>
      <c r="C21" s="6" t="n">
        <v>8.199999999999999</v>
      </c>
      <c r="D21" s="4" t="inlineStr">
        <is>
          <t xml:space="preserve"> </t>
        </is>
      </c>
      <c r="E21" s="4" t="inlineStr">
        <is>
          <t xml:space="preserve"> </t>
        </is>
      </c>
    </row>
    <row r="22">
      <c r="A22" s="4" t="inlineStr">
        <is>
          <t>Remaining amortization period</t>
        </is>
      </c>
      <c r="B22" s="4" t="inlineStr">
        <is>
          <t xml:space="preserve"> </t>
        </is>
      </c>
      <c r="C22" s="4" t="inlineStr">
        <is>
          <t>6 years</t>
        </is>
      </c>
      <c r="D22" s="4" t="inlineStr">
        <is>
          <t xml:space="preserve"> </t>
        </is>
      </c>
      <c r="E22" s="4" t="inlineStr">
        <is>
          <t xml:space="preserve"> </t>
        </is>
      </c>
    </row>
    <row r="23">
      <c r="A23" s="4" t="inlineStr">
        <is>
          <t>Trade Names</t>
        </is>
      </c>
      <c r="B23" s="4" t="inlineStr">
        <is>
          <t xml:space="preserve"> </t>
        </is>
      </c>
      <c r="C23" s="4" t="inlineStr">
        <is>
          <t xml:space="preserve"> </t>
        </is>
      </c>
      <c r="D23" s="4" t="inlineStr">
        <is>
          <t xml:space="preserve"> </t>
        </is>
      </c>
      <c r="E23" s="4" t="inlineStr">
        <is>
          <t xml:space="preserve"> </t>
        </is>
      </c>
    </row>
    <row r="24">
      <c r="A24" s="3" t="inlineStr">
        <is>
          <t>Finite-Lived Intangible Assets, Net, Amortization Expense, Fiscal Year Maturity [Abstract]</t>
        </is>
      </c>
      <c r="B24" s="4" t="inlineStr">
        <is>
          <t xml:space="preserve"> </t>
        </is>
      </c>
      <c r="C24" s="4" t="inlineStr">
        <is>
          <t xml:space="preserve"> </t>
        </is>
      </c>
      <c r="D24" s="4" t="inlineStr">
        <is>
          <t xml:space="preserve"> </t>
        </is>
      </c>
      <c r="E24" s="4" t="inlineStr">
        <is>
          <t xml:space="preserve"> </t>
        </is>
      </c>
    </row>
    <row r="25">
      <c r="A25" s="4" t="inlineStr">
        <is>
          <t>Carrying value of assets</t>
        </is>
      </c>
      <c r="B25" s="6" t="n">
        <v>644.7</v>
      </c>
      <c r="C25" s="4" t="inlineStr">
        <is>
          <t xml:space="preserve"> </t>
        </is>
      </c>
      <c r="D25" s="4" t="inlineStr">
        <is>
          <t xml:space="preserve"> </t>
        </is>
      </c>
      <c r="E25" s="4" t="inlineStr">
        <is>
          <t xml:space="preserve"> </t>
        </is>
      </c>
    </row>
    <row r="26">
      <c r="A26" s="4" t="inlineStr">
        <is>
          <t>Net book value</t>
        </is>
      </c>
      <c r="B26" s="4" t="inlineStr">
        <is>
          <t xml:space="preserve"> </t>
        </is>
      </c>
      <c r="C26" s="6" t="n">
        <v>1060.6</v>
      </c>
      <c r="D26" s="6" t="n">
        <v>1050.5</v>
      </c>
      <c r="E26" s="4" t="inlineStr">
        <is>
          <t xml:space="preserve"> </t>
        </is>
      </c>
    </row>
    <row r="27">
      <c r="A27" s="4" t="inlineStr">
        <is>
          <t>Fair value exceeded carrying value</t>
        </is>
      </c>
      <c r="B27" s="11" t="n">
        <v>0.07000000000000001</v>
      </c>
      <c r="C27" s="4" t="inlineStr">
        <is>
          <t xml:space="preserve"> </t>
        </is>
      </c>
      <c r="D27" s="4" t="inlineStr">
        <is>
          <t xml:space="preserve"> </t>
        </is>
      </c>
      <c r="E27" s="4" t="inlineStr">
        <is>
          <t xml:space="preserve"> </t>
        </is>
      </c>
    </row>
    <row r="28">
      <c r="A28" s="4" t="inlineStr">
        <is>
          <t>FLAWLESS</t>
        </is>
      </c>
      <c r="B28" s="4" t="inlineStr">
        <is>
          <t xml:space="preserve"> </t>
        </is>
      </c>
      <c r="C28" s="4" t="inlineStr">
        <is>
          <t xml:space="preserve"> </t>
        </is>
      </c>
      <c r="D28" s="4" t="inlineStr">
        <is>
          <t xml:space="preserve"> </t>
        </is>
      </c>
      <c r="E28" s="4" t="inlineStr">
        <is>
          <t xml:space="preserve"> </t>
        </is>
      </c>
    </row>
    <row r="29">
      <c r="A29" s="3" t="inlineStr">
        <is>
          <t>Finite-Lived Intangible Assets, Net, Amortization Expense, Fiscal Year Maturity [Abstract]</t>
        </is>
      </c>
      <c r="B29" s="4" t="inlineStr">
        <is>
          <t xml:space="preserve"> </t>
        </is>
      </c>
      <c r="C29" s="4" t="inlineStr">
        <is>
          <t xml:space="preserve"> </t>
        </is>
      </c>
      <c r="D29" s="4" t="inlineStr">
        <is>
          <t xml:space="preserve"> </t>
        </is>
      </c>
      <c r="E29" s="4" t="inlineStr">
        <is>
          <t xml:space="preserve"> </t>
        </is>
      </c>
    </row>
    <row r="30">
      <c r="A30" s="4" t="inlineStr">
        <is>
          <t>Discount on estimated future cashflow</t>
        </is>
      </c>
      <c r="B30" s="12" t="n">
        <v>0.08500000000000001</v>
      </c>
      <c r="C30" s="4" t="inlineStr">
        <is>
          <t xml:space="preserve"> </t>
        </is>
      </c>
      <c r="D30" s="4" t="inlineStr">
        <is>
          <t xml:space="preserve"> </t>
        </is>
      </c>
      <c r="E30" s="4" t="inlineStr">
        <is>
          <t xml:space="preserve"> </t>
        </is>
      </c>
    </row>
    <row r="31">
      <c r="A31" s="4" t="inlineStr">
        <is>
          <t>WATERPIK</t>
        </is>
      </c>
      <c r="B31" s="4" t="inlineStr">
        <is>
          <t xml:space="preserve"> </t>
        </is>
      </c>
      <c r="C31" s="4" t="inlineStr">
        <is>
          <t xml:space="preserve"> </t>
        </is>
      </c>
      <c r="D31" s="4" t="inlineStr">
        <is>
          <t xml:space="preserve"> </t>
        </is>
      </c>
      <c r="E31" s="4" t="inlineStr">
        <is>
          <t xml:space="preserve"> </t>
        </is>
      </c>
    </row>
    <row r="32">
      <c r="A32" s="3" t="inlineStr">
        <is>
          <t>Finite-Lived Intangible Assets, Net, Amortization Expense, Fiscal Year Maturity [Abstract]</t>
        </is>
      </c>
      <c r="B32" s="4" t="inlineStr">
        <is>
          <t xml:space="preserve"> </t>
        </is>
      </c>
      <c r="C32" s="4" t="inlineStr">
        <is>
          <t xml:space="preserve"> </t>
        </is>
      </c>
      <c r="D32" s="4" t="inlineStr">
        <is>
          <t xml:space="preserve"> </t>
        </is>
      </c>
      <c r="E32" s="4" t="inlineStr">
        <is>
          <t xml:space="preserve"> </t>
        </is>
      </c>
    </row>
    <row r="33">
      <c r="A33" s="4" t="inlineStr">
        <is>
          <t>Discount on estimated future cashflow</t>
        </is>
      </c>
      <c r="B33" s="12" t="n">
        <v>0.08400000000000001</v>
      </c>
      <c r="C33" s="4" t="inlineStr">
        <is>
          <t xml:space="preserve"> </t>
        </is>
      </c>
      <c r="D33" s="4" t="inlineStr">
        <is>
          <t xml:space="preserve"> </t>
        </is>
      </c>
      <c r="E33" s="4" t="inlineStr">
        <is>
          <t xml:space="preserve"> </t>
        </is>
      </c>
    </row>
    <row r="34">
      <c r="A34" s="4" t="inlineStr">
        <is>
          <t>UNITED STATES</t>
        </is>
      </c>
      <c r="B34" s="4" t="inlineStr">
        <is>
          <t xml:space="preserve"> </t>
        </is>
      </c>
      <c r="C34" s="4" t="inlineStr">
        <is>
          <t xml:space="preserve"> </t>
        </is>
      </c>
      <c r="D34" s="4" t="inlineStr">
        <is>
          <t xml:space="preserve"> </t>
        </is>
      </c>
      <c r="E34" s="4" t="inlineStr">
        <is>
          <t xml:space="preserve"> </t>
        </is>
      </c>
    </row>
    <row r="35">
      <c r="A35" s="3" t="inlineStr">
        <is>
          <t>Finite-Lived Intangible Assets, Net, Amortization Expense, Fiscal Year Maturity [Abstract]</t>
        </is>
      </c>
      <c r="B35" s="4" t="inlineStr">
        <is>
          <t xml:space="preserve"> </t>
        </is>
      </c>
      <c r="C35" s="4" t="inlineStr">
        <is>
          <t xml:space="preserve"> </t>
        </is>
      </c>
      <c r="D35" s="4" t="inlineStr">
        <is>
          <t xml:space="preserve"> </t>
        </is>
      </c>
      <c r="E35" s="4" t="inlineStr">
        <is>
          <t xml:space="preserve"> </t>
        </is>
      </c>
    </row>
    <row r="36">
      <c r="A36" s="4" t="inlineStr">
        <is>
          <t>Impairment Charge On Assets</t>
        </is>
      </c>
      <c r="B36" s="4" t="inlineStr">
        <is>
          <t xml:space="preserve"> </t>
        </is>
      </c>
      <c r="C36" s="6" t="n">
        <v>349.3</v>
      </c>
      <c r="D36" s="4" t="inlineStr">
        <is>
          <t xml:space="preserve"> </t>
        </is>
      </c>
      <c r="E36" s="4" t="inlineStr">
        <is>
          <t xml:space="preserve"> </t>
        </is>
      </c>
    </row>
    <row r="37">
      <c r="A37" s="4" t="inlineStr">
        <is>
          <t>UNITED STATES | Trojan Trade Name</t>
        </is>
      </c>
      <c r="B37" s="4" t="inlineStr">
        <is>
          <t xml:space="preserve"> </t>
        </is>
      </c>
      <c r="C37" s="4" t="inlineStr">
        <is>
          <t xml:space="preserve"> </t>
        </is>
      </c>
      <c r="D37" s="4" t="inlineStr">
        <is>
          <t xml:space="preserve"> </t>
        </is>
      </c>
      <c r="E37" s="4" t="inlineStr">
        <is>
          <t xml:space="preserve"> </t>
        </is>
      </c>
    </row>
    <row r="38">
      <c r="A38" s="3" t="inlineStr">
        <is>
          <t>Finite-Lived Intangible Assets, Net, Amortization Expense, Fiscal Year Maturity [Abstract]</t>
        </is>
      </c>
      <c r="B38" s="4" t="inlineStr">
        <is>
          <t xml:space="preserve"> </t>
        </is>
      </c>
      <c r="C38" s="4" t="inlineStr">
        <is>
          <t xml:space="preserve"> </t>
        </is>
      </c>
      <c r="D38" s="4" t="inlineStr">
        <is>
          <t xml:space="preserve"> </t>
        </is>
      </c>
      <c r="E38" s="4" t="inlineStr">
        <is>
          <t xml:space="preserve"> </t>
        </is>
      </c>
    </row>
    <row r="39">
      <c r="A39" s="4" t="inlineStr">
        <is>
          <t>Fair value assumptions discount rate</t>
        </is>
      </c>
      <c r="B39" s="4" t="inlineStr">
        <is>
          <t xml:space="preserve"> </t>
        </is>
      </c>
      <c r="C39" s="11" t="n">
        <v>0.08</v>
      </c>
      <c r="D39" s="4" t="inlineStr">
        <is>
          <t xml:space="preserve"> </t>
        </is>
      </c>
      <c r="E39" s="4" t="inlineStr">
        <is>
          <t xml:space="preserve"> </t>
        </is>
      </c>
    </row>
    <row r="40">
      <c r="A40" s="4" t="inlineStr">
        <is>
          <t>International</t>
        </is>
      </c>
      <c r="B40" s="4" t="inlineStr">
        <is>
          <t xml:space="preserve"> </t>
        </is>
      </c>
      <c r="C40" s="4" t="inlineStr">
        <is>
          <t xml:space="preserve"> </t>
        </is>
      </c>
      <c r="D40" s="4" t="inlineStr">
        <is>
          <t xml:space="preserve"> </t>
        </is>
      </c>
      <c r="E40" s="4" t="inlineStr">
        <is>
          <t xml:space="preserve"> </t>
        </is>
      </c>
    </row>
    <row r="41">
      <c r="A41" s="3" t="inlineStr">
        <is>
          <t>Finite-Lived Intangible Assets, Net, Amortization Expense, Fiscal Year Maturity [Abstract]</t>
        </is>
      </c>
      <c r="B41" s="4" t="inlineStr">
        <is>
          <t xml:space="preserve"> </t>
        </is>
      </c>
      <c r="C41" s="4" t="inlineStr">
        <is>
          <t xml:space="preserve"> </t>
        </is>
      </c>
      <c r="D41" s="4" t="inlineStr">
        <is>
          <t xml:space="preserve"> </t>
        </is>
      </c>
      <c r="E41" s="4" t="inlineStr">
        <is>
          <t xml:space="preserve"> </t>
        </is>
      </c>
    </row>
    <row r="42">
      <c r="A42" s="4" t="inlineStr">
        <is>
          <t>Impairment Charge On Assets</t>
        </is>
      </c>
      <c r="B42" s="4" t="inlineStr">
        <is>
          <t xml:space="preserve"> </t>
        </is>
      </c>
      <c r="C42" s="6" t="n">
        <v>61.7</v>
      </c>
      <c r="D42" s="4" t="inlineStr">
        <is>
          <t xml:space="preserve"> </t>
        </is>
      </c>
      <c r="E42" s="4" t="inlineStr">
        <is>
          <t xml:space="preserve"> </t>
        </is>
      </c>
    </row>
    <row r="43">
      <c r="A43" s="4" t="inlineStr">
        <is>
          <t>International | Trojan Trade Name</t>
        </is>
      </c>
      <c r="B43" s="4" t="inlineStr">
        <is>
          <t xml:space="preserve"> </t>
        </is>
      </c>
      <c r="C43" s="4" t="inlineStr">
        <is>
          <t xml:space="preserve"> </t>
        </is>
      </c>
      <c r="D43" s="4" t="inlineStr">
        <is>
          <t xml:space="preserve"> </t>
        </is>
      </c>
      <c r="E43" s="4" t="inlineStr">
        <is>
          <t xml:space="preserve"> </t>
        </is>
      </c>
    </row>
    <row r="44">
      <c r="A44" s="3" t="inlineStr">
        <is>
          <t>Finite-Lived Intangible Assets, Net, Amortization Expense, Fiscal Year Maturity [Abstract]</t>
        </is>
      </c>
      <c r="B44" s="4" t="inlineStr">
        <is>
          <t xml:space="preserve"> </t>
        </is>
      </c>
      <c r="C44" s="4" t="inlineStr">
        <is>
          <t xml:space="preserve"> </t>
        </is>
      </c>
      <c r="D44" s="4" t="inlineStr">
        <is>
          <t xml:space="preserve"> </t>
        </is>
      </c>
      <c r="E44" s="4" t="inlineStr">
        <is>
          <t xml:space="preserve"> </t>
        </is>
      </c>
    </row>
    <row r="45">
      <c r="A45" s="4" t="inlineStr">
        <is>
          <t>Fair value assumptions discount rate</t>
        </is>
      </c>
      <c r="B45" s="4" t="inlineStr">
        <is>
          <t xml:space="preserve"> </t>
        </is>
      </c>
      <c r="C45" s="12" t="n">
        <v>0.095</v>
      </c>
      <c r="D45" s="4" t="inlineStr">
        <is>
          <t xml:space="preserve"> </t>
        </is>
      </c>
      <c r="E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row>
    <row r="47">
      <c r="A47" s="3" t="inlineStr">
        <is>
          <t>Finite-Lived Intangible Assets, Net, Amortization Expense, Fiscal Year Maturity [Abstract]</t>
        </is>
      </c>
      <c r="B47" s="4" t="inlineStr">
        <is>
          <t xml:space="preserve"> </t>
        </is>
      </c>
      <c r="C47" s="4" t="inlineStr">
        <is>
          <t xml:space="preserve"> </t>
        </is>
      </c>
      <c r="D47" s="4" t="inlineStr">
        <is>
          <t xml:space="preserve"> </t>
        </is>
      </c>
      <c r="E47" s="4" t="inlineStr">
        <is>
          <t xml:space="preserve"> </t>
        </is>
      </c>
    </row>
    <row r="48">
      <c r="A48" s="4" t="inlineStr">
        <is>
          <t>Estimated amortization expense, 2026</t>
        </is>
      </c>
      <c r="B48" s="4" t="inlineStr">
        <is>
          <t xml:space="preserve"> </t>
        </is>
      </c>
      <c r="C48" s="10" t="n">
        <v>123</v>
      </c>
      <c r="D48" s="4" t="inlineStr">
        <is>
          <t xml:space="preserve"> </t>
        </is>
      </c>
      <c r="E48" s="4" t="inlineStr">
        <is>
          <t xml:space="preserve"> </t>
        </is>
      </c>
    </row>
    <row r="49">
      <c r="A49" s="4" t="inlineStr">
        <is>
          <t>Amortization period (Years)</t>
        </is>
      </c>
      <c r="B49" s="4" t="inlineStr">
        <is>
          <t xml:space="preserve"> </t>
        </is>
      </c>
      <c r="C49" s="4" t="inlineStr">
        <is>
          <t>20 years</t>
        </is>
      </c>
      <c r="D49" s="4" t="inlineStr">
        <is>
          <t xml:space="preserve"> </t>
        </is>
      </c>
      <c r="E49" s="4" t="inlineStr">
        <is>
          <t xml:space="preserve"> </t>
        </is>
      </c>
    </row>
    <row r="50">
      <c r="A50" s="4" t="inlineStr">
        <is>
          <t>Maximum | Trade Names</t>
        </is>
      </c>
      <c r="B50" s="4" t="inlineStr">
        <is>
          <t xml:space="preserve"> </t>
        </is>
      </c>
      <c r="C50" s="4" t="inlineStr">
        <is>
          <t xml:space="preserve"> </t>
        </is>
      </c>
      <c r="D50" s="4" t="inlineStr">
        <is>
          <t xml:space="preserve"> </t>
        </is>
      </c>
      <c r="E50" s="4" t="inlineStr">
        <is>
          <t xml:space="preserve"> </t>
        </is>
      </c>
    </row>
    <row r="51">
      <c r="A51" s="3" t="inlineStr">
        <is>
          <t>Finite-Lived Intangible Assets, Net, Amortization Expense, Fiscal Year Maturity [Abstract]</t>
        </is>
      </c>
      <c r="B51" s="4" t="inlineStr">
        <is>
          <t xml:space="preserve"> </t>
        </is>
      </c>
      <c r="C51" s="4" t="inlineStr">
        <is>
          <t xml:space="preserve"> </t>
        </is>
      </c>
      <c r="D51" s="4" t="inlineStr">
        <is>
          <t xml:space="preserve"> </t>
        </is>
      </c>
      <c r="E51" s="4" t="inlineStr">
        <is>
          <t xml:space="preserve"> </t>
        </is>
      </c>
    </row>
    <row r="52">
      <c r="A52" s="4" t="inlineStr">
        <is>
          <t>Amortization period (Years)</t>
        </is>
      </c>
      <c r="B52" s="4" t="inlineStr">
        <is>
          <t xml:space="preserve"> </t>
        </is>
      </c>
      <c r="C52" s="4" t="inlineStr">
        <is>
          <t>20 years</t>
        </is>
      </c>
      <c r="D52" s="4" t="inlineStr">
        <is>
          <t>20 years</t>
        </is>
      </c>
      <c r="E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row>
    <row r="54">
      <c r="A54" s="3" t="inlineStr">
        <is>
          <t>Finite-Lived Intangible Assets, Net, Amortization Expense, Fiscal Year Maturity [Abstract]</t>
        </is>
      </c>
      <c r="B54" s="4" t="inlineStr">
        <is>
          <t xml:space="preserve"> </t>
        </is>
      </c>
      <c r="C54" s="4" t="inlineStr">
        <is>
          <t xml:space="preserve"> </t>
        </is>
      </c>
      <c r="D54" s="4" t="inlineStr">
        <is>
          <t xml:space="preserve"> </t>
        </is>
      </c>
      <c r="E54" s="4" t="inlineStr">
        <is>
          <t xml:space="preserve"> </t>
        </is>
      </c>
    </row>
    <row r="55">
      <c r="A55" s="4" t="inlineStr">
        <is>
          <t>Estimated amortization expense, 2026</t>
        </is>
      </c>
      <c r="B55" s="4" t="inlineStr">
        <is>
          <t xml:space="preserve"> </t>
        </is>
      </c>
      <c r="C55" s="10" t="n">
        <v>94</v>
      </c>
      <c r="D55" s="4" t="inlineStr">
        <is>
          <t xml:space="preserve"> </t>
        </is>
      </c>
      <c r="E55" s="4" t="inlineStr">
        <is>
          <t xml:space="preserve"> </t>
        </is>
      </c>
    </row>
    <row r="56">
      <c r="A56" s="4" t="inlineStr">
        <is>
          <t>Amortization period (Years)</t>
        </is>
      </c>
      <c r="B56" s="4" t="inlineStr">
        <is>
          <t xml:space="preserve"> </t>
        </is>
      </c>
      <c r="C56" s="4" t="inlineStr">
        <is>
          <t>3 years</t>
        </is>
      </c>
      <c r="D56" s="4" t="inlineStr">
        <is>
          <t>3 years</t>
        </is>
      </c>
      <c r="E56" s="4" t="inlineStr">
        <is>
          <t xml:space="preserve"> </t>
        </is>
      </c>
    </row>
    <row r="57">
      <c r="A57" s="4" t="inlineStr">
        <is>
          <t>Minimum | Trade Names</t>
        </is>
      </c>
      <c r="B57" s="4" t="inlineStr">
        <is>
          <t xml:space="preserve"> </t>
        </is>
      </c>
      <c r="C57" s="4" t="inlineStr">
        <is>
          <t xml:space="preserve"> </t>
        </is>
      </c>
      <c r="D57" s="4" t="inlineStr">
        <is>
          <t xml:space="preserve"> </t>
        </is>
      </c>
      <c r="E57" s="4" t="inlineStr">
        <is>
          <t xml:space="preserve"> </t>
        </is>
      </c>
    </row>
    <row r="58">
      <c r="A58" s="3" t="inlineStr">
        <is>
          <t>Finite-Lived Intangible Assets, Net, Amortization Expense, Fiscal Year Maturity [Abstract]</t>
        </is>
      </c>
      <c r="B58" s="4" t="inlineStr">
        <is>
          <t xml:space="preserve"> </t>
        </is>
      </c>
      <c r="C58" s="4" t="inlineStr">
        <is>
          <t xml:space="preserve"> </t>
        </is>
      </c>
      <c r="D58" s="4" t="inlineStr">
        <is>
          <t xml:space="preserve"> </t>
        </is>
      </c>
      <c r="E58" s="4" t="inlineStr">
        <is>
          <t xml:space="preserve"> </t>
        </is>
      </c>
    </row>
    <row r="59">
      <c r="A59" s="4" t="inlineStr">
        <is>
          <t>Amortization period (Years)</t>
        </is>
      </c>
      <c r="B59" s="4" t="inlineStr">
        <is>
          <t xml:space="preserve"> </t>
        </is>
      </c>
      <c r="C59" s="4" t="inlineStr">
        <is>
          <t>3 years</t>
        </is>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arrying Amount of Goodwill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6" t="n">
        <v>2274.5</v>
      </c>
      <c r="C4" s="6" t="n">
        <v>2229.6</v>
      </c>
      <c r="D4" s="4" t="inlineStr">
        <is>
          <t xml:space="preserve"> </t>
        </is>
      </c>
    </row>
    <row r="5">
      <c r="A5" s="4" t="inlineStr">
        <is>
          <t>Tax related and other</t>
        </is>
      </c>
      <c r="B5" s="4" t="inlineStr">
        <is>
          <t xml:space="preserve"> </t>
        </is>
      </c>
      <c r="C5" s="7" t="n">
        <v>1.2</v>
      </c>
      <c r="D5" s="4" t="inlineStr">
        <is>
          <t xml:space="preserve"> </t>
        </is>
      </c>
    </row>
    <row r="6">
      <c r="A6" s="4" t="inlineStr">
        <is>
          <t>Ending balance</t>
        </is>
      </c>
      <c r="B6" s="7" t="n">
        <v>2426.8</v>
      </c>
      <c r="C6" s="7" t="n">
        <v>2274.5</v>
      </c>
      <c r="D6" s="6" t="n">
        <v>2229.6</v>
      </c>
    </row>
    <row r="7">
      <c r="A7" s="4" t="inlineStr">
        <is>
          <t>TheraBreath Acquisition</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PERL WEISS divestiture</t>
        </is>
      </c>
      <c r="B9" s="7" t="n">
        <v>3.8</v>
      </c>
      <c r="C9" s="4" t="inlineStr">
        <is>
          <t xml:space="preserve"> </t>
        </is>
      </c>
      <c r="D9" s="4" t="inlineStr">
        <is>
          <t xml:space="preserve"> </t>
        </is>
      </c>
    </row>
    <row r="10">
      <c r="A10" s="4" t="inlineStr">
        <is>
          <t>Goodwill acquired during the period</t>
        </is>
      </c>
      <c r="B10" s="4" t="inlineStr">
        <is>
          <t xml:space="preserve"> </t>
        </is>
      </c>
      <c r="C10" s="7" t="n">
        <v>43.7</v>
      </c>
      <c r="D10" s="4" t="inlineStr">
        <is>
          <t xml:space="preserve"> </t>
        </is>
      </c>
    </row>
    <row r="11">
      <c r="A11" s="4" t="inlineStr">
        <is>
          <t>Hero acquisition</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acquired during the period</t>
        </is>
      </c>
      <c r="B13" s="4" t="inlineStr">
        <is>
          <t xml:space="preserve"> </t>
        </is>
      </c>
      <c r="C13" s="4" t="inlineStr">
        <is>
          <t xml:space="preserve"> </t>
        </is>
      </c>
      <c r="D13" s="7" t="n">
        <v>156.1</v>
      </c>
    </row>
    <row r="14">
      <c r="A14" s="4" t="inlineStr">
        <is>
          <t>Consumer Domestic</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Beginning balance</t>
        </is>
      </c>
      <c r="B16" s="7" t="n">
        <v>1899.8</v>
      </c>
      <c r="C16" s="7" t="n">
        <v>1859.3</v>
      </c>
      <c r="D16" s="4" t="inlineStr">
        <is>
          <t xml:space="preserve"> </t>
        </is>
      </c>
    </row>
    <row r="17">
      <c r="A17" s="4" t="inlineStr">
        <is>
          <t>Tax related and other</t>
        </is>
      </c>
      <c r="B17" s="4" t="inlineStr">
        <is>
          <t xml:space="preserve"> </t>
        </is>
      </c>
      <c r="C17" s="7" t="n">
        <v>1.2</v>
      </c>
      <c r="D17" s="4" t="inlineStr">
        <is>
          <t xml:space="preserve"> </t>
        </is>
      </c>
    </row>
    <row r="18">
      <c r="A18" s="4" t="inlineStr">
        <is>
          <t>Ending balance</t>
        </is>
      </c>
      <c r="B18" s="7" t="n">
        <v>2056.4</v>
      </c>
      <c r="C18" s="7" t="n">
        <v>1899.8</v>
      </c>
      <c r="D18" s="7" t="n">
        <v>1859.3</v>
      </c>
    </row>
    <row r="19">
      <c r="A19" s="4" t="inlineStr">
        <is>
          <t>Consumer Domestic | TheraBreath Acquisition</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PERL WEISS divestiture</t>
        </is>
      </c>
      <c r="B21" s="7" t="n">
        <v>-0.5</v>
      </c>
      <c r="C21" s="4" t="inlineStr">
        <is>
          <t xml:space="preserve"> </t>
        </is>
      </c>
      <c r="D21" s="4" t="inlineStr">
        <is>
          <t xml:space="preserve"> </t>
        </is>
      </c>
    </row>
    <row r="22">
      <c r="A22" s="4" t="inlineStr">
        <is>
          <t>Goodwill acquired during the period</t>
        </is>
      </c>
      <c r="B22" s="4" t="inlineStr">
        <is>
          <t xml:space="preserve"> </t>
        </is>
      </c>
      <c r="C22" s="7" t="n">
        <v>39.3</v>
      </c>
      <c r="D22" s="4" t="inlineStr">
        <is>
          <t xml:space="preserve"> </t>
        </is>
      </c>
    </row>
    <row r="23">
      <c r="A23" s="4" t="inlineStr">
        <is>
          <t>Consumer Domestic | Hero acquisition</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 acquired during the period</t>
        </is>
      </c>
      <c r="B25" s="7" t="n">
        <v>156.1</v>
      </c>
      <c r="C25" s="4" t="inlineStr">
        <is>
          <t xml:space="preserve"> </t>
        </is>
      </c>
      <c r="D25" s="4" t="inlineStr">
        <is>
          <t xml:space="preserve"> </t>
        </is>
      </c>
    </row>
    <row r="26">
      <c r="A26" s="4" t="inlineStr">
        <is>
          <t>Consumer International</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Beginning balance</t>
        </is>
      </c>
      <c r="B28" s="7" t="n">
        <v>238.7</v>
      </c>
      <c r="C28" s="7" t="n">
        <v>234.3</v>
      </c>
      <c r="D28" s="4" t="inlineStr">
        <is>
          <t xml:space="preserve"> </t>
        </is>
      </c>
    </row>
    <row r="29">
      <c r="A29" s="4" t="inlineStr">
        <is>
          <t>Tax related and other</t>
        </is>
      </c>
      <c r="B29" s="4" t="inlineStr">
        <is>
          <t xml:space="preserve"> </t>
        </is>
      </c>
      <c r="C29" s="5" t="n">
        <v>0</v>
      </c>
      <c r="D29" s="4" t="inlineStr">
        <is>
          <t xml:space="preserve"> </t>
        </is>
      </c>
    </row>
    <row r="30">
      <c r="A30" s="4" t="inlineStr">
        <is>
          <t>Ending balance</t>
        </is>
      </c>
      <c r="B30" s="7" t="n">
        <v>234.4</v>
      </c>
      <c r="C30" s="7" t="n">
        <v>238.7</v>
      </c>
      <c r="D30" s="7" t="n">
        <v>234.3</v>
      </c>
    </row>
    <row r="31">
      <c r="A31" s="4" t="inlineStr">
        <is>
          <t>Consumer International | TheraBreath Acquisition</t>
        </is>
      </c>
      <c r="B31" s="4" t="inlineStr">
        <is>
          <t xml:space="preserve"> </t>
        </is>
      </c>
      <c r="C31" s="4" t="inlineStr">
        <is>
          <t xml:space="preserve"> </t>
        </is>
      </c>
      <c r="D31" s="4" t="inlineStr">
        <is>
          <t xml:space="preserve"> </t>
        </is>
      </c>
    </row>
    <row r="32">
      <c r="A32" s="3" t="inlineStr">
        <is>
          <t>Goodwill [Line Items]</t>
        </is>
      </c>
      <c r="B32" s="4" t="inlineStr">
        <is>
          <t xml:space="preserve"> </t>
        </is>
      </c>
      <c r="C32" s="4" t="inlineStr">
        <is>
          <t xml:space="preserve"> </t>
        </is>
      </c>
      <c r="D32" s="4" t="inlineStr">
        <is>
          <t xml:space="preserve"> </t>
        </is>
      </c>
    </row>
    <row r="33">
      <c r="A33" s="4" t="inlineStr">
        <is>
          <t>PERL WEISS divestiture</t>
        </is>
      </c>
      <c r="B33" s="7" t="n">
        <v>4.3</v>
      </c>
      <c r="C33" s="4" t="inlineStr">
        <is>
          <t xml:space="preserve"> </t>
        </is>
      </c>
      <c r="D33" s="4" t="inlineStr">
        <is>
          <t xml:space="preserve"> </t>
        </is>
      </c>
    </row>
    <row r="34">
      <c r="A34" s="4" t="inlineStr">
        <is>
          <t>Goodwill acquired during the period</t>
        </is>
      </c>
      <c r="B34" s="4" t="inlineStr">
        <is>
          <t xml:space="preserve"> </t>
        </is>
      </c>
      <c r="C34" s="7" t="n">
        <v>4.4</v>
      </c>
      <c r="D34" s="4" t="inlineStr">
        <is>
          <t xml:space="preserve"> </t>
        </is>
      </c>
    </row>
    <row r="35">
      <c r="A35" s="4" t="inlineStr">
        <is>
          <t>Consumer International | Hero acquisition</t>
        </is>
      </c>
      <c r="B35" s="4" t="inlineStr">
        <is>
          <t xml:space="preserve"> </t>
        </is>
      </c>
      <c r="C35" s="4" t="inlineStr">
        <is>
          <t xml:space="preserve"> </t>
        </is>
      </c>
      <c r="D35" s="4" t="inlineStr">
        <is>
          <t xml:space="preserve"> </t>
        </is>
      </c>
    </row>
    <row r="36">
      <c r="A36" s="3" t="inlineStr">
        <is>
          <t>Goodwill [Line Items]</t>
        </is>
      </c>
      <c r="B36" s="4" t="inlineStr">
        <is>
          <t xml:space="preserve"> </t>
        </is>
      </c>
      <c r="C36" s="4" t="inlineStr">
        <is>
          <t xml:space="preserve"> </t>
        </is>
      </c>
      <c r="D36" s="4" t="inlineStr">
        <is>
          <t xml:space="preserve"> </t>
        </is>
      </c>
    </row>
    <row r="37">
      <c r="A37" s="4" t="inlineStr">
        <is>
          <t>Goodwill acquired during the period</t>
        </is>
      </c>
      <c r="B37" s="5" t="n">
        <v>0</v>
      </c>
      <c r="C37" s="4" t="inlineStr">
        <is>
          <t xml:space="preserve"> </t>
        </is>
      </c>
      <c r="D37" s="4" t="inlineStr">
        <is>
          <t xml:space="preserve"> </t>
        </is>
      </c>
    </row>
    <row r="38">
      <c r="A38" s="4" t="inlineStr">
        <is>
          <t>Specialty Products</t>
        </is>
      </c>
      <c r="B38" s="4" t="inlineStr">
        <is>
          <t xml:space="preserve"> </t>
        </is>
      </c>
      <c r="C38" s="4" t="inlineStr">
        <is>
          <t xml:space="preserve"> </t>
        </is>
      </c>
      <c r="D38" s="4" t="inlineStr">
        <is>
          <t xml:space="preserve"> </t>
        </is>
      </c>
    </row>
    <row r="39">
      <c r="A39" s="3" t="inlineStr">
        <is>
          <t>Goodwill [Line Items]</t>
        </is>
      </c>
      <c r="B39" s="4" t="inlineStr">
        <is>
          <t xml:space="preserve"> </t>
        </is>
      </c>
      <c r="C39" s="4" t="inlineStr">
        <is>
          <t xml:space="preserve"> </t>
        </is>
      </c>
      <c r="D39" s="4" t="inlineStr">
        <is>
          <t xml:space="preserve"> </t>
        </is>
      </c>
    </row>
    <row r="40">
      <c r="A40" s="4" t="inlineStr">
        <is>
          <t>Beginning balance</t>
        </is>
      </c>
      <c r="B40" s="5" t="n">
        <v>136</v>
      </c>
      <c r="C40" s="5" t="n">
        <v>136</v>
      </c>
      <c r="D40" s="4" t="inlineStr">
        <is>
          <t xml:space="preserve"> </t>
        </is>
      </c>
    </row>
    <row r="41">
      <c r="A41" s="4" t="inlineStr">
        <is>
          <t>Tax related and other</t>
        </is>
      </c>
      <c r="B41" s="4" t="inlineStr">
        <is>
          <t xml:space="preserve"> </t>
        </is>
      </c>
      <c r="C41" s="5" t="n">
        <v>0</v>
      </c>
      <c r="D41" s="4" t="inlineStr">
        <is>
          <t xml:space="preserve"> </t>
        </is>
      </c>
    </row>
    <row r="42">
      <c r="A42" s="4" t="inlineStr">
        <is>
          <t>Ending balance</t>
        </is>
      </c>
      <c r="B42" s="5" t="n">
        <v>136</v>
      </c>
      <c r="C42" s="5" t="n">
        <v>136</v>
      </c>
      <c r="D42" s="10" t="n">
        <v>136</v>
      </c>
    </row>
    <row r="43">
      <c r="A43" s="4" t="inlineStr">
        <is>
          <t>Specialty Products | TheraBreath Acquisition</t>
        </is>
      </c>
      <c r="B43" s="4" t="inlineStr">
        <is>
          <t xml:space="preserve"> </t>
        </is>
      </c>
      <c r="C43" s="4" t="inlineStr">
        <is>
          <t xml:space="preserve"> </t>
        </is>
      </c>
      <c r="D43" s="4" t="inlineStr">
        <is>
          <t xml:space="preserve"> </t>
        </is>
      </c>
    </row>
    <row r="44">
      <c r="A44" s="3" t="inlineStr">
        <is>
          <t>Goodwill [Line Items]</t>
        </is>
      </c>
      <c r="B44" s="4" t="inlineStr">
        <is>
          <t xml:space="preserve"> </t>
        </is>
      </c>
      <c r="C44" s="4" t="inlineStr">
        <is>
          <t xml:space="preserve"> </t>
        </is>
      </c>
      <c r="D44" s="4" t="inlineStr">
        <is>
          <t xml:space="preserve"> </t>
        </is>
      </c>
    </row>
    <row r="45">
      <c r="A45" s="4" t="inlineStr">
        <is>
          <t>PERL WEISS divestiture</t>
        </is>
      </c>
      <c r="B45" s="5" t="n">
        <v>0</v>
      </c>
      <c r="C45" s="4" t="inlineStr">
        <is>
          <t xml:space="preserve"> </t>
        </is>
      </c>
      <c r="D45" s="4" t="inlineStr">
        <is>
          <t xml:space="preserve"> </t>
        </is>
      </c>
    </row>
    <row r="46">
      <c r="A46" s="4" t="inlineStr">
        <is>
          <t>Goodwill acquired during the period</t>
        </is>
      </c>
      <c r="B46" s="4" t="inlineStr">
        <is>
          <t xml:space="preserve"> </t>
        </is>
      </c>
      <c r="C46" s="10" t="n">
        <v>0</v>
      </c>
      <c r="D46" s="4" t="inlineStr">
        <is>
          <t xml:space="preserve"> </t>
        </is>
      </c>
    </row>
    <row r="47">
      <c r="A47" s="4" t="inlineStr">
        <is>
          <t>Specialty Products | Hero acquisition</t>
        </is>
      </c>
      <c r="B47" s="4" t="inlineStr">
        <is>
          <t xml:space="preserve"> </t>
        </is>
      </c>
      <c r="C47" s="4" t="inlineStr">
        <is>
          <t xml:space="preserve"> </t>
        </is>
      </c>
      <c r="D47" s="4" t="inlineStr">
        <is>
          <t xml:space="preserve"> </t>
        </is>
      </c>
    </row>
    <row r="48">
      <c r="A48" s="3" t="inlineStr">
        <is>
          <t>Goodwill [Line Items]</t>
        </is>
      </c>
      <c r="B48" s="4" t="inlineStr">
        <is>
          <t xml:space="preserve"> </t>
        </is>
      </c>
      <c r="C48" s="4" t="inlineStr">
        <is>
          <t xml:space="preserve"> </t>
        </is>
      </c>
      <c r="D48" s="4" t="inlineStr">
        <is>
          <t xml:space="preserve"> </t>
        </is>
      </c>
    </row>
    <row r="49">
      <c r="A49" s="4" t="inlineStr">
        <is>
          <t>Goodwill acquired during the period</t>
        </is>
      </c>
      <c r="B49" s="10" t="n">
        <v>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Million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6" t="n">
        <v>413.9</v>
      </c>
      <c r="C4" s="6" t="n">
        <v>827.5</v>
      </c>
      <c r="D4" s="6" t="n">
        <v>78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t>
        </is>
      </c>
      <c r="B6" s="5" t="n">
        <v>67</v>
      </c>
      <c r="C6" s="7" t="n">
        <v>68.40000000000001</v>
      </c>
      <c r="D6" s="7" t="n">
        <v>66.2</v>
      </c>
    </row>
    <row r="7">
      <c r="A7" s="4" t="inlineStr">
        <is>
          <t>Amortization expense</t>
        </is>
      </c>
      <c r="B7" s="5" t="n">
        <v>152</v>
      </c>
      <c r="C7" s="7" t="n">
        <v>150.7</v>
      </c>
      <c r="D7" s="7" t="n">
        <v>123.5</v>
      </c>
    </row>
    <row r="8">
      <c r="A8" s="4" t="inlineStr">
        <is>
          <t>Change in fair value of business acquisition liabilities</t>
        </is>
      </c>
      <c r="B8" s="5" t="n">
        <v>0</v>
      </c>
      <c r="C8" s="5" t="n">
        <v>-98</v>
      </c>
      <c r="D8" s="7" t="n">
        <v>-93.7</v>
      </c>
    </row>
    <row r="9">
      <c r="A9" s="4" t="inlineStr">
        <is>
          <t>Deferred income taxes</t>
        </is>
      </c>
      <c r="B9" s="7" t="n">
        <v>-117.7</v>
      </c>
      <c r="C9" s="7" t="n">
        <v>20.3</v>
      </c>
      <c r="D9" s="7" t="n">
        <v>25.7</v>
      </c>
    </row>
    <row r="10">
      <c r="A10" s="4" t="inlineStr">
        <is>
          <t>Flawless impairment</t>
        </is>
      </c>
      <c r="B10" s="5" t="n">
        <v>411</v>
      </c>
      <c r="C10" s="5" t="n">
        <v>0</v>
      </c>
      <c r="D10" s="5" t="n">
        <v>0</v>
      </c>
    </row>
    <row r="11">
      <c r="A11" s="4" t="inlineStr">
        <is>
          <t>Equity in net earnings of affiliates</t>
        </is>
      </c>
      <c r="B11" s="7" t="n">
        <v>-12.3</v>
      </c>
      <c r="C11" s="7" t="n">
        <v>-9.4</v>
      </c>
      <c r="D11" s="7" t="n">
        <v>-6.7</v>
      </c>
    </row>
    <row r="12">
      <c r="A12" s="4" t="inlineStr">
        <is>
          <t>Distributions from unconsolidated affiliates</t>
        </is>
      </c>
      <c r="B12" s="7" t="n">
        <v>8.699999999999999</v>
      </c>
      <c r="C12" s="7" t="n">
        <v>9.4</v>
      </c>
      <c r="D12" s="7" t="n">
        <v>7.4</v>
      </c>
    </row>
    <row r="13">
      <c r="A13" s="4" t="inlineStr">
        <is>
          <t>Non-cash compensation expense</t>
        </is>
      </c>
      <c r="B13" s="7" t="n">
        <v>32.3</v>
      </c>
      <c r="C13" s="7" t="n">
        <v>23.7</v>
      </c>
      <c r="D13" s="7" t="n">
        <v>21.5</v>
      </c>
    </row>
    <row r="14">
      <c r="A14" s="4" t="inlineStr">
        <is>
          <t>Asset impairment charge and other asset write-offs</t>
        </is>
      </c>
      <c r="B14" s="7" t="n">
        <v>2.4</v>
      </c>
      <c r="C14" s="7" t="n">
        <v>14.9</v>
      </c>
      <c r="D14" s="7" t="n">
        <v>1.9</v>
      </c>
    </row>
    <row r="15">
      <c r="A15" s="4" t="inlineStr">
        <is>
          <t>Gain on sale of assets</t>
        </is>
      </c>
      <c r="B15" s="5" t="n">
        <v>0</v>
      </c>
      <c r="C15" s="5" t="n">
        <v>0</v>
      </c>
      <c r="D15" s="5" t="n">
        <v>-3</v>
      </c>
    </row>
    <row r="16">
      <c r="A16" s="4" t="inlineStr">
        <is>
          <t>Other</t>
        </is>
      </c>
      <c r="B16" s="7" t="n">
        <v>-3.2</v>
      </c>
      <c r="C16" s="7" t="n">
        <v>3.6</v>
      </c>
      <c r="D16" s="7" t="n">
        <v>-2.3</v>
      </c>
    </row>
    <row r="17">
      <c r="A17" s="3" t="inlineStr">
        <is>
          <t>Change in assets and liabilities:</t>
        </is>
      </c>
      <c r="B17" s="4" t="inlineStr">
        <is>
          <t xml:space="preserve"> </t>
        </is>
      </c>
      <c r="C17" s="4" t="inlineStr">
        <is>
          <t xml:space="preserve"> </t>
        </is>
      </c>
      <c r="D17" s="4" t="inlineStr">
        <is>
          <t xml:space="preserve"> </t>
        </is>
      </c>
    </row>
    <row r="18">
      <c r="A18" s="4" t="inlineStr">
        <is>
          <t>Accounts receivable</t>
        </is>
      </c>
      <c r="B18" s="7" t="n">
        <v>-5.3</v>
      </c>
      <c r="C18" s="7" t="n">
        <v>-2.4</v>
      </c>
      <c r="D18" s="7" t="n">
        <v>-13.4</v>
      </c>
    </row>
    <row r="19">
      <c r="A19" s="4" t="inlineStr">
        <is>
          <t>Inventories</t>
        </is>
      </c>
      <c r="B19" s="7" t="n">
        <v>-92.8</v>
      </c>
      <c r="C19" s="7" t="n">
        <v>-29.1</v>
      </c>
      <c r="D19" s="7" t="n">
        <v>-61.9</v>
      </c>
    </row>
    <row r="20">
      <c r="A20" s="4" t="inlineStr">
        <is>
          <t>Other current assets</t>
        </is>
      </c>
      <c r="B20" s="7" t="n">
        <v>2.5</v>
      </c>
      <c r="C20" s="7" t="n">
        <v>-6.1</v>
      </c>
      <c r="D20" s="7" t="n">
        <v>-10.2</v>
      </c>
    </row>
    <row r="21">
      <c r="A21" s="4" t="inlineStr">
        <is>
          <t>Accounts payable and accrued expenses</t>
        </is>
      </c>
      <c r="B21" s="7" t="n">
        <v>39.9</v>
      </c>
      <c r="C21" s="7" t="n">
        <v>47.5</v>
      </c>
      <c r="D21" s="5" t="n">
        <v>168</v>
      </c>
    </row>
    <row r="22">
      <c r="A22" s="4" t="inlineStr">
        <is>
          <t>Income taxes payable</t>
        </is>
      </c>
      <c r="B22" s="7" t="n">
        <v>14.4</v>
      </c>
      <c r="C22" s="5" t="n">
        <v>-16</v>
      </c>
      <c r="D22" s="7" t="n">
        <v>12.2</v>
      </c>
    </row>
    <row r="23">
      <c r="A23" s="4" t="inlineStr">
        <is>
          <t>Other operating assets and liabilities, net</t>
        </is>
      </c>
      <c r="B23" s="7" t="n">
        <v>-27.6</v>
      </c>
      <c r="C23" s="5" t="n">
        <v>-16</v>
      </c>
      <c r="D23" s="7" t="n">
        <v>-35.4</v>
      </c>
    </row>
    <row r="24">
      <c r="A24" s="4" t="inlineStr">
        <is>
          <t>Net Cash Provided By Operating Activities</t>
        </is>
      </c>
      <c r="B24" s="7" t="n">
        <v>885.2</v>
      </c>
      <c r="C24" s="7" t="n">
        <v>993.8</v>
      </c>
      <c r="D24" s="7" t="n">
        <v>990.3</v>
      </c>
    </row>
    <row r="25">
      <c r="A25" s="3" t="inlineStr">
        <is>
          <t>Cash Flow From Investing Activities</t>
        </is>
      </c>
      <c r="B25" s="4" t="inlineStr">
        <is>
          <t xml:space="preserve"> </t>
        </is>
      </c>
      <c r="C25" s="4" t="inlineStr">
        <is>
          <t xml:space="preserve"> </t>
        </is>
      </c>
      <c r="D25" s="4" t="inlineStr">
        <is>
          <t xml:space="preserve"> </t>
        </is>
      </c>
    </row>
    <row r="26">
      <c r="A26" s="4" t="inlineStr">
        <is>
          <t>Additions to property, plant and equipment</t>
        </is>
      </c>
      <c r="B26" s="7" t="n">
        <v>-178.8</v>
      </c>
      <c r="C26" s="7" t="n">
        <v>-118.8</v>
      </c>
      <c r="D26" s="7" t="n">
        <v>-98.90000000000001</v>
      </c>
    </row>
    <row r="27">
      <c r="A27" s="4" t="inlineStr">
        <is>
          <t>Proceeds from sale of assets</t>
        </is>
      </c>
      <c r="B27" s="5" t="n">
        <v>0</v>
      </c>
      <c r="C27" s="5" t="n">
        <v>0</v>
      </c>
      <c r="D27" s="5" t="n">
        <v>7</v>
      </c>
    </row>
    <row r="28">
      <c r="A28" s="4" t="inlineStr">
        <is>
          <t>Acquisitions</t>
        </is>
      </c>
      <c r="B28" s="7" t="n">
        <v>-546.8</v>
      </c>
      <c r="C28" s="5" t="n">
        <v>-556</v>
      </c>
      <c r="D28" s="7" t="n">
        <v>-512.7</v>
      </c>
    </row>
    <row r="29">
      <c r="A29" s="4" t="inlineStr">
        <is>
          <t>Other</t>
        </is>
      </c>
      <c r="B29" s="5" t="n">
        <v>-3</v>
      </c>
      <c r="C29" s="7" t="n">
        <v>-7.2</v>
      </c>
      <c r="D29" s="7" t="n">
        <v>-3.5</v>
      </c>
    </row>
    <row r="30">
      <c r="A30" s="4" t="inlineStr">
        <is>
          <t>Net Cash Used In Investing Activities</t>
        </is>
      </c>
      <c r="B30" s="7" t="n">
        <v>-728.6</v>
      </c>
      <c r="C30" s="5" t="n">
        <v>-682</v>
      </c>
      <c r="D30" s="7" t="n">
        <v>-608.1</v>
      </c>
    </row>
    <row r="31">
      <c r="A31" s="3" t="inlineStr">
        <is>
          <t>Cash Flow From Financing Activities</t>
        </is>
      </c>
      <c r="B31" s="4" t="inlineStr">
        <is>
          <t xml:space="preserve"> </t>
        </is>
      </c>
      <c r="C31" s="4" t="inlineStr">
        <is>
          <t xml:space="preserve"> </t>
        </is>
      </c>
      <c r="D31" s="4" t="inlineStr">
        <is>
          <t xml:space="preserve"> </t>
        </is>
      </c>
    </row>
    <row r="32">
      <c r="A32" s="4" t="inlineStr">
        <is>
          <t>Long-term debt borrowings</t>
        </is>
      </c>
      <c r="B32" s="7" t="n">
        <v>998.8</v>
      </c>
      <c r="C32" s="7" t="n">
        <v>799.2</v>
      </c>
      <c r="D32" s="5" t="n">
        <v>0</v>
      </c>
    </row>
    <row r="33">
      <c r="A33" s="4" t="inlineStr">
        <is>
          <t>Long-term debt (repayments)</t>
        </is>
      </c>
      <c r="B33" s="5" t="n">
        <v>-700</v>
      </c>
      <c r="C33" s="5" t="n">
        <v>-300</v>
      </c>
      <c r="D33" s="5" t="n">
        <v>0</v>
      </c>
    </row>
    <row r="34">
      <c r="A34" s="4" t="inlineStr">
        <is>
          <t>Short-term debt (repayments), net of borrowings</t>
        </is>
      </c>
      <c r="B34" s="7" t="n">
        <v>-178.9</v>
      </c>
      <c r="C34" s="7" t="n">
        <v>-98.5</v>
      </c>
      <c r="D34" s="5" t="n">
        <v>99</v>
      </c>
    </row>
    <row r="35">
      <c r="A35" s="4" t="inlineStr">
        <is>
          <t>Proceeds from stock options exercised</t>
        </is>
      </c>
      <c r="B35" s="7" t="n">
        <v>26.2</v>
      </c>
      <c r="C35" s="7" t="n">
        <v>98.7</v>
      </c>
      <c r="D35" s="5" t="n">
        <v>93</v>
      </c>
    </row>
    <row r="36">
      <c r="A36" s="4" t="inlineStr">
        <is>
          <t>Payment of cash dividends</t>
        </is>
      </c>
      <c r="B36" s="5" t="n">
        <v>-255</v>
      </c>
      <c r="C36" s="7" t="n">
        <v>-247.5</v>
      </c>
      <c r="D36" s="7" t="n">
        <v>-237.3</v>
      </c>
    </row>
    <row r="37">
      <c r="A37" s="4" t="inlineStr">
        <is>
          <t>Purchase of treasury stock</t>
        </is>
      </c>
      <c r="B37" s="5" t="n">
        <v>0</v>
      </c>
      <c r="C37" s="5" t="n">
        <v>-500</v>
      </c>
      <c r="D37" s="5" t="n">
        <v>-300</v>
      </c>
    </row>
    <row r="38">
      <c r="A38" s="4" t="inlineStr">
        <is>
          <t>Payment of business acquisition liabilities</t>
        </is>
      </c>
      <c r="B38" s="5" t="n">
        <v>0</v>
      </c>
      <c r="C38" s="5" t="n">
        <v>0</v>
      </c>
      <c r="D38" s="7" t="n">
        <v>-14.5</v>
      </c>
    </row>
    <row r="39">
      <c r="A39" s="4" t="inlineStr">
        <is>
          <t>Deferred financing and other</t>
        </is>
      </c>
      <c r="B39" s="5" t="n">
        <v>-12</v>
      </c>
      <c r="C39" s="5" t="n">
        <v>-4</v>
      </c>
      <c r="D39" s="7" t="n">
        <v>-0.3</v>
      </c>
    </row>
    <row r="40">
      <c r="A40" s="4" t="inlineStr">
        <is>
          <t>Net Cash Used In Financing Activities</t>
        </is>
      </c>
      <c r="B40" s="7" t="n">
        <v>-120.9</v>
      </c>
      <c r="C40" s="7" t="n">
        <v>-252.1</v>
      </c>
      <c r="D40" s="7" t="n">
        <v>-360.1</v>
      </c>
    </row>
    <row r="41">
      <c r="A41" s="4" t="inlineStr">
        <is>
          <t>Effect of exchange rate changes on cash and cash equivalents</t>
        </is>
      </c>
      <c r="B41" s="5" t="n">
        <v>-6</v>
      </c>
      <c r="C41" s="7" t="n">
        <v>-2.2</v>
      </c>
      <c r="D41" s="7" t="n">
        <v>5.3</v>
      </c>
    </row>
    <row r="42">
      <c r="A42" s="4" t="inlineStr">
        <is>
          <t>Net Change In Cash and Cash Equivalents</t>
        </is>
      </c>
      <c r="B42" s="7" t="n">
        <v>29.7</v>
      </c>
      <c r="C42" s="7" t="n">
        <v>57.5</v>
      </c>
      <c r="D42" s="7" t="n">
        <v>27.4</v>
      </c>
    </row>
    <row r="43">
      <c r="A43" s="4" t="inlineStr">
        <is>
          <t>Cash and Cash Equivalents at Beginning of Period</t>
        </is>
      </c>
      <c r="B43" s="7" t="n">
        <v>240.6</v>
      </c>
      <c r="C43" s="7" t="n">
        <v>183.1</v>
      </c>
      <c r="D43" s="7" t="n">
        <v>155.7</v>
      </c>
    </row>
    <row r="44">
      <c r="A44" s="4" t="inlineStr">
        <is>
          <t>Cash and Cash Equivalents at End of Period</t>
        </is>
      </c>
      <c r="B44" s="7" t="n">
        <v>270.3</v>
      </c>
      <c r="C44" s="7" t="n">
        <v>240.6</v>
      </c>
      <c r="D44" s="7" t="n">
        <v>183.1</v>
      </c>
    </row>
    <row r="45">
      <c r="A45" s="3" t="inlineStr">
        <is>
          <t>Cash paid during the year for:</t>
        </is>
      </c>
      <c r="B45" s="4" t="inlineStr">
        <is>
          <t xml:space="preserve"> </t>
        </is>
      </c>
      <c r="C45" s="4" t="inlineStr">
        <is>
          <t xml:space="preserve"> </t>
        </is>
      </c>
      <c r="D45" s="4" t="inlineStr">
        <is>
          <t xml:space="preserve"> </t>
        </is>
      </c>
    </row>
    <row r="46">
      <c r="A46" s="4" t="inlineStr">
        <is>
          <t>Interest (net of amounts capitalized)</t>
        </is>
      </c>
      <c r="B46" s="5" t="n">
        <v>86</v>
      </c>
      <c r="C46" s="7" t="n">
        <v>51.8</v>
      </c>
      <c r="D46" s="7" t="n">
        <v>58.8</v>
      </c>
    </row>
    <row r="47">
      <c r="A47" s="4" t="inlineStr">
        <is>
          <t>Income taxes</t>
        </is>
      </c>
      <c r="B47" s="7" t="n">
        <v>213.1</v>
      </c>
      <c r="C47" s="7" t="n">
        <v>202.8</v>
      </c>
      <c r="D47" s="7" t="n">
        <v>162.1</v>
      </c>
    </row>
    <row r="48">
      <c r="A48" s="3" t="inlineStr">
        <is>
          <t>Supplemental disclosure of non-cash investing activities:</t>
        </is>
      </c>
      <c r="B48" s="4" t="inlineStr">
        <is>
          <t xml:space="preserve"> </t>
        </is>
      </c>
      <c r="C48" s="4" t="inlineStr">
        <is>
          <t xml:space="preserve"> </t>
        </is>
      </c>
      <c r="D48" s="4" t="inlineStr">
        <is>
          <t xml:space="preserve"> </t>
        </is>
      </c>
    </row>
    <row r="49">
      <c r="A49" s="4" t="inlineStr">
        <is>
          <t>Property, plant and equipment expenditures included in Accounts Payable</t>
        </is>
      </c>
      <c r="B49" s="6" t="n">
        <v>13.7</v>
      </c>
      <c r="C49" s="6" t="n">
        <v>10.7</v>
      </c>
      <c r="D49" s="6" t="n">
        <v>2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14" customWidth="1" min="5" max="5"/>
  </cols>
  <sheetData>
    <row r="1">
      <c r="A1" s="1" t="inlineStr">
        <is>
          <t>Summary of Lease information (Details) - USD ($) $ in Millions</t>
        </is>
      </c>
      <c r="C1" s="2" t="inlineStr">
        <is>
          <t>12 Months Ended</t>
        </is>
      </c>
    </row>
    <row r="2">
      <c r="C2" s="2" t="inlineStr">
        <is>
          <t>Dec. 31, 2022</t>
        </is>
      </c>
      <c r="D2" s="2" t="inlineStr">
        <is>
          <t>Dec. 31, 2021</t>
        </is>
      </c>
      <c r="E2" s="2" t="inlineStr">
        <is>
          <t>Dec. 31, 2020</t>
        </is>
      </c>
    </row>
    <row r="3">
      <c r="A3" s="3" t="inlineStr">
        <is>
          <t>Leases [Abstract]</t>
        </is>
      </c>
      <c r="C3" s="4" t="inlineStr">
        <is>
          <t xml:space="preserve"> </t>
        </is>
      </c>
      <c r="D3" s="4" t="inlineStr">
        <is>
          <t xml:space="preserve"> </t>
        </is>
      </c>
      <c r="E3" s="4" t="inlineStr">
        <is>
          <t xml:space="preserve"> </t>
        </is>
      </c>
    </row>
    <row r="4">
      <c r="A4" s="4" t="inlineStr">
        <is>
          <t>Right of use assets</t>
        </is>
      </c>
      <c r="C4" s="6" t="n">
        <v>162.6</v>
      </c>
      <c r="D4" s="6" t="n">
        <v>159.4</v>
      </c>
      <c r="E4" s="4" t="inlineStr">
        <is>
          <t xml:space="preserve"> </t>
        </is>
      </c>
    </row>
    <row r="5">
      <c r="A5" s="4" t="inlineStr">
        <is>
          <t>Operating Lease, Right-of-Use Asset, Statement of Financial Position [Extensible List]</t>
        </is>
      </c>
      <c r="C5" s="4" t="inlineStr">
        <is>
          <t>Other Assets</t>
        </is>
      </c>
      <c r="D5" s="4" t="inlineStr">
        <is>
          <t>Other Assets</t>
        </is>
      </c>
      <c r="E5" s="4" t="inlineStr">
        <is>
          <t xml:space="preserve"> </t>
        </is>
      </c>
    </row>
    <row r="6">
      <c r="A6" s="4" t="inlineStr">
        <is>
          <t>Current lease liabilities</t>
        </is>
      </c>
      <c r="C6" s="6" t="n">
        <v>21.9</v>
      </c>
      <c r="D6" s="6" t="n">
        <v>24.4</v>
      </c>
      <c r="E6" s="4" t="inlineStr">
        <is>
          <t xml:space="preserve"> </t>
        </is>
      </c>
    </row>
    <row r="7">
      <c r="A7" s="4" t="inlineStr">
        <is>
          <t>Operating Lease, Liability, Current, Statement of Financial Position [Extensible List]</t>
        </is>
      </c>
      <c r="C7" s="4" t="inlineStr">
        <is>
          <t>Accounts payable and accrued expenses</t>
        </is>
      </c>
      <c r="D7" s="4" t="inlineStr">
        <is>
          <t>Accounts payable and accrued expenses</t>
        </is>
      </c>
      <c r="E7" s="4" t="inlineStr">
        <is>
          <t xml:space="preserve"> </t>
        </is>
      </c>
    </row>
    <row r="8">
      <c r="A8" s="4" t="inlineStr">
        <is>
          <t>Long-term lease liabilities</t>
        </is>
      </c>
      <c r="C8" s="6" t="n">
        <v>151.9</v>
      </c>
      <c r="D8" s="6" t="n">
        <v>146.6</v>
      </c>
      <c r="E8" s="4" t="inlineStr">
        <is>
          <t xml:space="preserve"> </t>
        </is>
      </c>
    </row>
    <row r="9">
      <c r="A9" s="4" t="inlineStr">
        <is>
          <t>Operating Lease, Liability, Noncurrent, Statement of Financial Position [Extensible List]</t>
        </is>
      </c>
      <c r="C9" s="4" t="inlineStr">
        <is>
          <t>Deferred and Other Long-term Liabilities</t>
        </is>
      </c>
      <c r="D9" s="4" t="inlineStr">
        <is>
          <t>Deferred and Other Long-term Liabilities</t>
        </is>
      </c>
      <c r="E9" s="4" t="inlineStr">
        <is>
          <t xml:space="preserve"> </t>
        </is>
      </c>
    </row>
    <row r="10">
      <c r="A10" s="4" t="inlineStr">
        <is>
          <t>Total lease liabilities</t>
        </is>
      </c>
      <c r="C10" s="6" t="n">
        <v>173.8</v>
      </c>
      <c r="D10" s="10" t="n">
        <v>171</v>
      </c>
      <c r="E10" s="4" t="inlineStr">
        <is>
          <t xml:space="preserve"> </t>
        </is>
      </c>
    </row>
    <row r="11">
      <c r="A11" s="4" t="inlineStr">
        <is>
          <t>Weighted-average remaining lease term (years)</t>
        </is>
      </c>
      <c r="C11" s="4" t="inlineStr">
        <is>
          <t>8 years 10 months 24 days</t>
        </is>
      </c>
      <c r="D11" s="4" t="inlineStr">
        <is>
          <t>9 years 1 month 6 days</t>
        </is>
      </c>
      <c r="E11" s="4" t="inlineStr">
        <is>
          <t xml:space="preserve"> </t>
        </is>
      </c>
    </row>
    <row r="12">
      <c r="A12" s="4" t="inlineStr">
        <is>
          <t>Weighted-average discount rate</t>
        </is>
      </c>
      <c r="C12" s="12" t="n">
        <v>0.044</v>
      </c>
      <c r="D12" s="12" t="n">
        <v>0.043</v>
      </c>
      <c r="E12" s="4" t="inlineStr">
        <is>
          <t xml:space="preserve"> </t>
        </is>
      </c>
    </row>
    <row r="13">
      <c r="A13" s="4" t="inlineStr">
        <is>
          <t>Lease cost</t>
        </is>
      </c>
      <c r="B13" s="4" t="inlineStr">
        <is>
          <t>[1]</t>
        </is>
      </c>
      <c r="C13" s="10" t="n">
        <v>31</v>
      </c>
      <c r="D13" s="6" t="n">
        <v>32.7</v>
      </c>
      <c r="E13" s="6" t="n">
        <v>27.7</v>
      </c>
    </row>
    <row r="14">
      <c r="A14" s="4" t="inlineStr">
        <is>
          <t>Leased assets obtained in exchange for new lease liabilities net of modifications</t>
        </is>
      </c>
      <c r="B14" s="4" t="inlineStr">
        <is>
          <t>[2]</t>
        </is>
      </c>
      <c r="C14" s="7" t="n">
        <v>27.9</v>
      </c>
      <c r="D14" s="7" t="n">
        <v>3.5</v>
      </c>
      <c r="E14" s="4" t="inlineStr">
        <is>
          <t xml:space="preserve"> </t>
        </is>
      </c>
    </row>
    <row r="15">
      <c r="A15" s="4" t="inlineStr">
        <is>
          <t>Cash paid for amounts included in the measurement of lease liabilities</t>
        </is>
      </c>
      <c r="C15" s="6" t="n">
        <v>31.4</v>
      </c>
      <c r="D15" s="6" t="n">
        <v>32.6</v>
      </c>
      <c r="E15" s="4" t="inlineStr">
        <is>
          <t xml:space="preserve"> </t>
        </is>
      </c>
    </row>
    <row r="16"/>
    <row r="17">
      <c r="A17" s="4" t="inlineStr">
        <is>
          <t xml:space="preserve">[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twelve months ended December 31, 2022, 2021 and 2020 was $ 24.0 , $ 25.4 and $ 20.1 , respectively, is included in the amortization caption in the consolidated statement of cash flows. Leased assets obtained in exchange for new lease liabilities in 2022 primarily consisted of a contract amendment to one of the Company's international locations, which resulted in an increase to the Company’s right of use assets and corresponding lease liabilities of approximately $ 8.2 recorded in the third quarter of 2022, and an amendment to its contract at one of its leased manufacturing facilities, which resulted in an increase to the Company’s right of use assets and corresponding lease liabilities of approximately $ 15.2 recorded in the second quarter of 2022. Leased assets obtained in exchange for new lease liabilities in 2021 primarily consisted of equipment lease additions, partially offset by lease modification terminations. </t>
        </is>
      </c>
    </row>
  </sheetData>
  <mergeCells count="4">
    <mergeCell ref="A1:B2"/>
    <mergeCell ref="C1:E1"/>
    <mergeCell ref="A16:D16"/>
    <mergeCell ref="A17:D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s>
  <sheetData>
    <row r="1">
      <c r="A1" s="1" t="inlineStr">
        <is>
          <t>Summary of Lease information (Parenthetical) (Details) - USD ($) $ in Millions</t>
        </is>
      </c>
      <c r="B1" s="2" t="inlineStr">
        <is>
          <t>6 Months Ended</t>
        </is>
      </c>
      <c r="C1" s="2" t="inlineStr">
        <is>
          <t>9 Months Ended</t>
        </is>
      </c>
      <c r="D1" s="2" t="inlineStr">
        <is>
          <t>12 Months Ended</t>
        </is>
      </c>
    </row>
    <row r="2">
      <c r="B2" s="2" t="inlineStr">
        <is>
          <t>Jun. 30, 2022</t>
        </is>
      </c>
      <c r="C2" s="2" t="inlineStr">
        <is>
          <t>Sep. 30, 2022</t>
        </is>
      </c>
      <c r="D2" s="2" t="inlineStr">
        <is>
          <t>Dec. 31, 2022</t>
        </is>
      </c>
      <c r="E2" s="2" t="inlineStr">
        <is>
          <t>Dec. 31, 2021</t>
        </is>
      </c>
      <c r="F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component of lease expense</t>
        </is>
      </c>
      <c r="B4" s="4" t="inlineStr">
        <is>
          <t xml:space="preserve"> </t>
        </is>
      </c>
      <c r="C4" s="4" t="inlineStr">
        <is>
          <t xml:space="preserve"> </t>
        </is>
      </c>
      <c r="D4" s="10" t="n">
        <v>24</v>
      </c>
      <c r="E4" s="6" t="n">
        <v>25.4</v>
      </c>
      <c r="F4" s="6" t="n">
        <v>20.1</v>
      </c>
    </row>
    <row r="5">
      <c r="A5" s="4" t="inlineStr">
        <is>
          <t>Increase Decrease In Right Of Use Asset</t>
        </is>
      </c>
      <c r="B5" s="6" t="n">
        <v>15.2</v>
      </c>
      <c r="C5" s="6" t="n">
        <v>8.199999999999999</v>
      </c>
      <c r="D5" s="4" t="inlineStr">
        <is>
          <t xml:space="preserve"> </t>
        </is>
      </c>
      <c r="E5" s="4" t="inlineStr">
        <is>
          <t xml:space="preserve"> </t>
        </is>
      </c>
      <c r="F5"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inimum Annual Rentals Including Reasonably Assured Renewal Options under Lease Agreement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10" t="n">
        <v>29</v>
      </c>
      <c r="C3" s="4" t="inlineStr">
        <is>
          <t xml:space="preserve"> </t>
        </is>
      </c>
    </row>
    <row r="4">
      <c r="A4" s="4" t="inlineStr">
        <is>
          <t>2024</t>
        </is>
      </c>
      <c r="B4" s="7" t="n">
        <v>27.6</v>
      </c>
      <c r="C4" s="4" t="inlineStr">
        <is>
          <t xml:space="preserve"> </t>
        </is>
      </c>
    </row>
    <row r="5">
      <c r="A5" s="4" t="inlineStr">
        <is>
          <t>2025</t>
        </is>
      </c>
      <c r="B5" s="7" t="n">
        <v>26.4</v>
      </c>
      <c r="C5" s="4" t="inlineStr">
        <is>
          <t xml:space="preserve"> </t>
        </is>
      </c>
    </row>
    <row r="6">
      <c r="A6" s="4" t="inlineStr">
        <is>
          <t>2026</t>
        </is>
      </c>
      <c r="B6" s="7" t="n">
        <v>18.9</v>
      </c>
      <c r="C6" s="4" t="inlineStr">
        <is>
          <t xml:space="preserve"> </t>
        </is>
      </c>
    </row>
    <row r="7">
      <c r="A7" s="4" t="inlineStr">
        <is>
          <t>2027</t>
        </is>
      </c>
      <c r="B7" s="7" t="n">
        <v>18.1</v>
      </c>
      <c r="C7" s="4" t="inlineStr">
        <is>
          <t xml:space="preserve"> </t>
        </is>
      </c>
    </row>
    <row r="8">
      <c r="A8" s="4" t="inlineStr">
        <is>
          <t>2028 and thereafter</t>
        </is>
      </c>
      <c r="B8" s="7" t="n">
        <v>94.8</v>
      </c>
      <c r="C8" s="4" t="inlineStr">
        <is>
          <t xml:space="preserve"> </t>
        </is>
      </c>
    </row>
    <row r="9">
      <c r="A9" s="4" t="inlineStr">
        <is>
          <t>Total future minimum lease commitments</t>
        </is>
      </c>
      <c r="B9" s="7" t="n">
        <v>214.8</v>
      </c>
      <c r="C9" s="4" t="inlineStr">
        <is>
          <t xml:space="preserve"> </t>
        </is>
      </c>
    </row>
    <row r="10">
      <c r="A10" s="4" t="inlineStr">
        <is>
          <t>Less: Imputed Interest</t>
        </is>
      </c>
      <c r="B10" s="5" t="n">
        <v>-41</v>
      </c>
      <c r="C10" s="4" t="inlineStr">
        <is>
          <t xml:space="preserve"> </t>
        </is>
      </c>
    </row>
    <row r="11">
      <c r="A11" s="4" t="inlineStr">
        <is>
          <t>Present value of lease liabilities</t>
        </is>
      </c>
      <c r="B11" s="6" t="n">
        <v>173.8</v>
      </c>
      <c r="C11" s="10" t="n">
        <v>1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Trade accounts payable</t>
        </is>
      </c>
      <c r="B3" s="6" t="n">
        <v>666.7</v>
      </c>
      <c r="C3" s="6" t="n">
        <v>663.8</v>
      </c>
    </row>
    <row r="4">
      <c r="A4" s="4" t="inlineStr">
        <is>
          <t>Accrued marketing and promotion costs</t>
        </is>
      </c>
      <c r="B4" s="7" t="n">
        <v>234.4</v>
      </c>
      <c r="C4" s="7" t="n">
        <v>201.6</v>
      </c>
    </row>
    <row r="5">
      <c r="A5" s="4" t="inlineStr">
        <is>
          <t>Accrued wages and related benefit costs</t>
        </is>
      </c>
      <c r="B5" s="7" t="n">
        <v>66.8</v>
      </c>
      <c r="C5" s="7" t="n">
        <v>87.7</v>
      </c>
    </row>
    <row r="6">
      <c r="A6" s="4" t="inlineStr">
        <is>
          <t>Other accrued current liabilities</t>
        </is>
      </c>
      <c r="B6" s="7" t="n">
        <v>134.9</v>
      </c>
      <c r="C6" s="7" t="n">
        <v>166.6</v>
      </c>
    </row>
    <row r="7">
      <c r="A7" s="4" t="inlineStr">
        <is>
          <t>Total</t>
        </is>
      </c>
      <c r="B7" s="6" t="n">
        <v>1102.8</v>
      </c>
      <c r="C7" s="6" t="n">
        <v>111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hort-Term Borrowings and Long-Term Debt (Details) - USD ($) $ in Millions</t>
        </is>
      </c>
      <c r="B1" s="2" t="inlineStr">
        <is>
          <t>Dec. 31, 2022</t>
        </is>
      </c>
      <c r="C1" s="2" t="inlineStr">
        <is>
          <t>Dec. 31, 2021</t>
        </is>
      </c>
      <c r="D1" s="2" t="inlineStr">
        <is>
          <t>Jul. 25, 2017</t>
        </is>
      </c>
    </row>
    <row r="2">
      <c r="A2" s="3" t="inlineStr">
        <is>
          <t>Short-term borrowings</t>
        </is>
      </c>
      <c r="B2" s="4" t="inlineStr">
        <is>
          <t xml:space="preserve"> </t>
        </is>
      </c>
      <c r="C2" s="4" t="inlineStr">
        <is>
          <t xml:space="preserve"> </t>
        </is>
      </c>
      <c r="D2" s="4" t="inlineStr">
        <is>
          <t xml:space="preserve"> </t>
        </is>
      </c>
    </row>
    <row r="3">
      <c r="A3" s="4" t="inlineStr">
        <is>
          <t>Commercial paper issuances</t>
        </is>
      </c>
      <c r="B3" s="6" t="n">
        <v>70.59999999999999</v>
      </c>
      <c r="C3" s="6" t="n">
        <v>249.7</v>
      </c>
      <c r="D3" s="4" t="inlineStr">
        <is>
          <t xml:space="preserve"> </t>
        </is>
      </c>
    </row>
    <row r="4">
      <c r="A4" s="4" t="inlineStr">
        <is>
          <t>Various debt due to international banks</t>
        </is>
      </c>
      <c r="B4" s="7" t="n">
        <v>3.4</v>
      </c>
      <c r="C4" s="7" t="n">
        <v>3.1</v>
      </c>
      <c r="D4" s="4" t="inlineStr">
        <is>
          <t xml:space="preserve"> </t>
        </is>
      </c>
    </row>
    <row r="5">
      <c r="A5" s="4" t="inlineStr">
        <is>
          <t>Total short-term borrowings</t>
        </is>
      </c>
      <c r="B5" s="5" t="n">
        <v>74</v>
      </c>
      <c r="C5" s="7" t="n">
        <v>252.8</v>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Debt issuance costs, net</t>
        </is>
      </c>
      <c r="B7" s="5" t="n">
        <v>-21</v>
      </c>
      <c r="C7" s="7" t="n">
        <v>-11.2</v>
      </c>
      <c r="D7" s="4" t="inlineStr">
        <is>
          <t xml:space="preserve"> </t>
        </is>
      </c>
    </row>
    <row r="8">
      <c r="A8" s="4" t="inlineStr">
        <is>
          <t>Total long-term debt</t>
        </is>
      </c>
      <c r="B8" s="7" t="n">
        <v>2599.5</v>
      </c>
      <c r="C8" s="7" t="n">
        <v>2310.1</v>
      </c>
      <c r="D8" s="4" t="inlineStr">
        <is>
          <t xml:space="preserve"> </t>
        </is>
      </c>
    </row>
    <row r="9">
      <c r="A9" s="4" t="inlineStr">
        <is>
          <t>Less: current maturities</t>
        </is>
      </c>
      <c r="B9" s="5" t="n">
        <v>0</v>
      </c>
      <c r="C9" s="7" t="n">
        <v>-699.4</v>
      </c>
      <c r="D9" s="4" t="inlineStr">
        <is>
          <t xml:space="preserve"> </t>
        </is>
      </c>
    </row>
    <row r="10">
      <c r="A10" s="4" t="inlineStr">
        <is>
          <t>Net long-term debt</t>
        </is>
      </c>
      <c r="B10" s="7" t="n">
        <v>2599.5</v>
      </c>
      <c r="C10" s="7" t="n">
        <v>1610.7</v>
      </c>
      <c r="D10" s="4" t="inlineStr">
        <is>
          <t xml:space="preserve"> </t>
        </is>
      </c>
    </row>
    <row r="11">
      <c r="A11" s="4" t="inlineStr">
        <is>
          <t>2.45% Senior notes due August 1, 2022</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Underwritten public offering senior notes</t>
        </is>
      </c>
      <c r="B13" s="5" t="n">
        <v>0</v>
      </c>
      <c r="C13" s="5" t="n">
        <v>300</v>
      </c>
      <c r="D13" s="4" t="inlineStr">
        <is>
          <t xml:space="preserve"> </t>
        </is>
      </c>
    </row>
    <row r="14">
      <c r="A14" s="4" t="inlineStr">
        <is>
          <t>Less: Discount</t>
        </is>
      </c>
      <c r="B14" s="5" t="n">
        <v>0</v>
      </c>
      <c r="C14" s="7" t="n">
        <v>-0.1</v>
      </c>
      <c r="D14" s="4" t="inlineStr">
        <is>
          <t xml:space="preserve"> </t>
        </is>
      </c>
    </row>
    <row r="15">
      <c r="A15" s="4" t="inlineStr">
        <is>
          <t>Term loan</t>
        </is>
      </c>
      <c r="B15" s="4" t="inlineStr">
        <is>
          <t xml:space="preserve"> </t>
        </is>
      </c>
      <c r="C15" s="4" t="inlineStr">
        <is>
          <t xml:space="preserve"> </t>
        </is>
      </c>
      <c r="D15" s="10" t="n">
        <v>300</v>
      </c>
    </row>
    <row r="16">
      <c r="A16" s="4" t="inlineStr">
        <is>
          <t>2.875% Senior notes due October 1, 2022</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Underwritten public offering senior notes</t>
        </is>
      </c>
      <c r="B18" s="5" t="n">
        <v>0</v>
      </c>
      <c r="C18" s="5" t="n">
        <v>400</v>
      </c>
      <c r="D18" s="4" t="inlineStr">
        <is>
          <t xml:space="preserve"> </t>
        </is>
      </c>
    </row>
    <row r="19">
      <c r="A19" s="4" t="inlineStr">
        <is>
          <t>2.3% Senior notes due December 15, 2031</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Underwritten public offering senior notes</t>
        </is>
      </c>
      <c r="B21" s="5" t="n">
        <v>400</v>
      </c>
      <c r="C21" s="5" t="n">
        <v>400</v>
      </c>
      <c r="D21" s="4" t="inlineStr">
        <is>
          <t xml:space="preserve"> </t>
        </is>
      </c>
    </row>
    <row r="22">
      <c r="A22" s="4" t="inlineStr">
        <is>
          <t>Less: Discount</t>
        </is>
      </c>
      <c r="B22" s="7" t="n">
        <v>-0.7</v>
      </c>
      <c r="C22" s="7" t="n">
        <v>-0.8</v>
      </c>
      <c r="D22" s="4" t="inlineStr">
        <is>
          <t xml:space="preserve"> </t>
        </is>
      </c>
    </row>
    <row r="23">
      <c r="A23" s="4" t="inlineStr">
        <is>
          <t>5.6% Senior notes due November 15, 2032</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Underwritten public offering senior notes</t>
        </is>
      </c>
      <c r="B25" s="5" t="n">
        <v>500</v>
      </c>
      <c r="C25" s="5" t="n">
        <v>0</v>
      </c>
      <c r="D25" s="4" t="inlineStr">
        <is>
          <t xml:space="preserve"> </t>
        </is>
      </c>
    </row>
    <row r="26">
      <c r="A26" s="4" t="inlineStr">
        <is>
          <t>Less: Discount</t>
        </is>
      </c>
      <c r="B26" s="7" t="n">
        <v>-0.9</v>
      </c>
      <c r="C26" s="5" t="n">
        <v>0</v>
      </c>
      <c r="D26" s="4" t="inlineStr">
        <is>
          <t xml:space="preserve"> </t>
        </is>
      </c>
    </row>
    <row r="27">
      <c r="A27" s="4" t="inlineStr">
        <is>
          <t>Term loan due December 22, 2024</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Term loan</t>
        </is>
      </c>
      <c r="B29" s="5" t="n">
        <v>400</v>
      </c>
      <c r="C29" s="5" t="n">
        <v>400</v>
      </c>
      <c r="D29" s="4" t="inlineStr">
        <is>
          <t xml:space="preserve"> </t>
        </is>
      </c>
    </row>
    <row r="30">
      <c r="A30" s="4" t="inlineStr">
        <is>
          <t>3.95% Senior notes due August 1, 2047</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Underwritten public offering senior notes</t>
        </is>
      </c>
      <c r="B32" s="5" t="n">
        <v>400</v>
      </c>
      <c r="C32" s="5" t="n">
        <v>400</v>
      </c>
      <c r="D32" s="4" t="inlineStr">
        <is>
          <t xml:space="preserve"> </t>
        </is>
      </c>
    </row>
    <row r="33">
      <c r="A33" s="4" t="inlineStr">
        <is>
          <t>Less: Discount</t>
        </is>
      </c>
      <c r="B33" s="7" t="n">
        <v>-2.4</v>
      </c>
      <c r="C33" s="7" t="n">
        <v>-2.5</v>
      </c>
      <c r="D33" s="4" t="inlineStr">
        <is>
          <t xml:space="preserve"> </t>
        </is>
      </c>
    </row>
    <row r="34">
      <c r="A34" s="4" t="inlineStr">
        <is>
          <t>Term loan</t>
        </is>
      </c>
      <c r="B34" s="4" t="inlineStr">
        <is>
          <t xml:space="preserve"> </t>
        </is>
      </c>
      <c r="C34" s="4" t="inlineStr">
        <is>
          <t xml:space="preserve"> </t>
        </is>
      </c>
      <c r="D34" s="5" t="n">
        <v>400</v>
      </c>
    </row>
    <row r="35">
      <c r="A35" s="4" t="inlineStr">
        <is>
          <t>3.15% Senior notes due August 1, 2027</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Underwritten public offering senior notes</t>
        </is>
      </c>
      <c r="B37" s="5" t="n">
        <v>425</v>
      </c>
      <c r="C37" s="5" t="n">
        <v>425</v>
      </c>
      <c r="D37" s="4" t="inlineStr">
        <is>
          <t xml:space="preserve"> </t>
        </is>
      </c>
    </row>
    <row r="38">
      <c r="A38" s="4" t="inlineStr">
        <is>
          <t>Less: Discount</t>
        </is>
      </c>
      <c r="B38" s="7" t="n">
        <v>-0.2</v>
      </c>
      <c r="C38" s="7" t="n">
        <v>-0.3</v>
      </c>
      <c r="D38" s="4" t="inlineStr">
        <is>
          <t xml:space="preserve"> </t>
        </is>
      </c>
    </row>
    <row r="39">
      <c r="A39" s="4" t="inlineStr">
        <is>
          <t>Term loan</t>
        </is>
      </c>
      <c r="B39" s="4" t="inlineStr">
        <is>
          <t xml:space="preserve"> </t>
        </is>
      </c>
      <c r="C39" s="4" t="inlineStr">
        <is>
          <t xml:space="preserve"> </t>
        </is>
      </c>
      <c r="D39" s="10" t="n">
        <v>425</v>
      </c>
    </row>
    <row r="40">
      <c r="A40" s="4" t="inlineStr">
        <is>
          <t>5.00% Senior notes due June 15, 2052</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Underwritten public offering senior notes</t>
        </is>
      </c>
      <c r="B42" s="5" t="n">
        <v>500</v>
      </c>
      <c r="C42" s="5" t="n">
        <v>0</v>
      </c>
      <c r="D42" s="4" t="inlineStr">
        <is>
          <t xml:space="preserve"> </t>
        </is>
      </c>
    </row>
    <row r="43">
      <c r="A43" s="4" t="inlineStr">
        <is>
          <t>Less: Discount</t>
        </is>
      </c>
      <c r="B43" s="7" t="n">
        <v>-0.3</v>
      </c>
      <c r="C43" s="10" t="n">
        <v>0</v>
      </c>
      <c r="D43" s="4" t="inlineStr">
        <is>
          <t xml:space="preserve"> </t>
        </is>
      </c>
    </row>
    <row r="44">
      <c r="A44" s="4" t="inlineStr">
        <is>
          <t>Term loan</t>
        </is>
      </c>
      <c r="B44" s="10" t="n">
        <v>500</v>
      </c>
      <c r="C44" s="4" t="inlineStr">
        <is>
          <t xml:space="preserve"> </t>
        </is>
      </c>
      <c r="D4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6" customWidth="1" min="5" max="5"/>
  </cols>
  <sheetData>
    <row r="1">
      <c r="A1" s="1" t="inlineStr">
        <is>
          <t>Summary of Short-Term Borrowings and Long-Term Debt (Parenthetical) (Details)</t>
        </is>
      </c>
      <c r="D1" s="2" t="inlineStr">
        <is>
          <t>12 Months Ended</t>
        </is>
      </c>
    </row>
    <row r="2">
      <c r="B2" s="2" t="inlineStr">
        <is>
          <t>Jun. 02, 2022</t>
        </is>
      </c>
      <c r="C2" s="2" t="inlineStr">
        <is>
          <t>Jul. 25, 2017</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turity date of debt</t>
        </is>
      </c>
      <c r="B4" s="4" t="inlineStr">
        <is>
          <t>Jun. 16,  2027</t>
        </is>
      </c>
      <c r="C4" s="4" t="inlineStr">
        <is>
          <t xml:space="preserve"> </t>
        </is>
      </c>
      <c r="D4" s="4" t="inlineStr">
        <is>
          <t xml:space="preserve"> </t>
        </is>
      </c>
      <c r="E4" s="4" t="inlineStr">
        <is>
          <t xml:space="preserve"> </t>
        </is>
      </c>
    </row>
    <row r="5">
      <c r="A5" s="4" t="inlineStr">
        <is>
          <t>2.45% Senior notes due August 1, 2022</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f debt</t>
        </is>
      </c>
      <c r="B7" s="11" t="n">
        <v>0.05</v>
      </c>
      <c r="C7" s="12" t="n">
        <v>0.0245</v>
      </c>
      <c r="D7" s="12" t="n">
        <v>0.0245</v>
      </c>
      <c r="E7" s="12" t="n">
        <v>0.0245</v>
      </c>
    </row>
    <row r="8">
      <c r="A8" s="4" t="inlineStr">
        <is>
          <t>Maturity date of debt</t>
        </is>
      </c>
      <c r="B8" s="4" t="inlineStr">
        <is>
          <t xml:space="preserve"> </t>
        </is>
      </c>
      <c r="C8" s="4" t="inlineStr">
        <is>
          <t xml:space="preserve"> </t>
        </is>
      </c>
      <c r="D8" s="4" t="inlineStr">
        <is>
          <t>Aug.  01,  2022</t>
        </is>
      </c>
      <c r="E8" s="4" t="inlineStr">
        <is>
          <t>Aug.  01,  2022</t>
        </is>
      </c>
    </row>
    <row r="9">
      <c r="A9" s="4" t="inlineStr">
        <is>
          <t>2.875% Senior notes due October 1, 2022</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of debt</t>
        </is>
      </c>
      <c r="B11" s="4" t="inlineStr">
        <is>
          <t xml:space="preserve"> </t>
        </is>
      </c>
      <c r="C11" s="4" t="inlineStr">
        <is>
          <t xml:space="preserve"> </t>
        </is>
      </c>
      <c r="D11" s="13" t="n">
        <v>0.02875</v>
      </c>
      <c r="E11" s="13" t="n">
        <v>0.02875</v>
      </c>
    </row>
    <row r="12">
      <c r="A12" s="4" t="inlineStr">
        <is>
          <t>Maturity date of debt</t>
        </is>
      </c>
      <c r="B12" s="4" t="inlineStr">
        <is>
          <t xml:space="preserve"> </t>
        </is>
      </c>
      <c r="C12" s="4" t="inlineStr">
        <is>
          <t xml:space="preserve"> </t>
        </is>
      </c>
      <c r="D12" s="4" t="inlineStr">
        <is>
          <t>Oct.  01,  2022</t>
        </is>
      </c>
      <c r="E12" s="4" t="inlineStr">
        <is>
          <t>Oct.  01,  2022</t>
        </is>
      </c>
    </row>
    <row r="13">
      <c r="A13" s="4" t="inlineStr">
        <is>
          <t>3.15% Senior notes due August 1, 2027</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of debt</t>
        </is>
      </c>
      <c r="B15" s="4" t="inlineStr">
        <is>
          <t xml:space="preserve"> </t>
        </is>
      </c>
      <c r="C15" s="12" t="n">
        <v>0.0315</v>
      </c>
      <c r="D15" s="12" t="n">
        <v>0.0315</v>
      </c>
      <c r="E15" s="12" t="n">
        <v>0.0315</v>
      </c>
    </row>
    <row r="16">
      <c r="A16" s="4" t="inlineStr">
        <is>
          <t>Maturity date of debt</t>
        </is>
      </c>
      <c r="B16" s="4" t="inlineStr">
        <is>
          <t xml:space="preserve"> </t>
        </is>
      </c>
      <c r="C16" s="4" t="inlineStr">
        <is>
          <t>Aug.  01,  2027</t>
        </is>
      </c>
      <c r="D16" s="4" t="inlineStr">
        <is>
          <t>Aug.  01,  2027</t>
        </is>
      </c>
      <c r="E16" s="4" t="inlineStr">
        <is>
          <t>Aug.  01,  2027</t>
        </is>
      </c>
    </row>
    <row r="17">
      <c r="A17" s="4" t="inlineStr">
        <is>
          <t>2.3% Senior notes due December 15, 2031</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of debt</t>
        </is>
      </c>
      <c r="B19" s="4" t="inlineStr">
        <is>
          <t xml:space="preserve"> </t>
        </is>
      </c>
      <c r="C19" s="4" t="inlineStr">
        <is>
          <t xml:space="preserve"> </t>
        </is>
      </c>
      <c r="D19" s="12" t="n">
        <v>0.023</v>
      </c>
      <c r="E19" s="12" t="n">
        <v>0.023</v>
      </c>
    </row>
    <row r="20">
      <c r="A20" s="4" t="inlineStr">
        <is>
          <t>5.6% Senior notes due November 15, 2032</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of debt</t>
        </is>
      </c>
      <c r="B22" s="4" t="inlineStr">
        <is>
          <t xml:space="preserve"> </t>
        </is>
      </c>
      <c r="C22" s="4" t="inlineStr">
        <is>
          <t xml:space="preserve"> </t>
        </is>
      </c>
      <c r="D22" s="12" t="n">
        <v>0.056</v>
      </c>
      <c r="E22" s="12" t="n">
        <v>0.056</v>
      </c>
    </row>
    <row r="23">
      <c r="A23" s="4" t="inlineStr">
        <is>
          <t>3.95% Senior notes due August 1, 2047</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 of debt</t>
        </is>
      </c>
      <c r="B25" s="4" t="inlineStr">
        <is>
          <t xml:space="preserve"> </t>
        </is>
      </c>
      <c r="C25" s="12" t="n">
        <v>0.0395</v>
      </c>
      <c r="D25" s="12" t="n">
        <v>0.0395</v>
      </c>
      <c r="E25" s="12" t="n">
        <v>0.0395</v>
      </c>
    </row>
    <row r="26">
      <c r="A26" s="4" t="inlineStr">
        <is>
          <t>Maturity date of debt</t>
        </is>
      </c>
      <c r="B26" s="4" t="inlineStr">
        <is>
          <t xml:space="preserve"> </t>
        </is>
      </c>
      <c r="C26" s="4" t="inlineStr">
        <is>
          <t xml:space="preserve"> </t>
        </is>
      </c>
      <c r="D26" s="4" t="inlineStr">
        <is>
          <t>Aug.  01,  2047</t>
        </is>
      </c>
      <c r="E26" s="4" t="inlineStr">
        <is>
          <t>Aug.  01,  2047</t>
        </is>
      </c>
    </row>
    <row r="27">
      <c r="A27" s="4" t="inlineStr">
        <is>
          <t>5.0% Senior notes due June 15, 2052</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 of debt</t>
        </is>
      </c>
      <c r="B29" s="4" t="inlineStr">
        <is>
          <t xml:space="preserve"> </t>
        </is>
      </c>
      <c r="C29" s="4" t="inlineStr">
        <is>
          <t xml:space="preserve"> </t>
        </is>
      </c>
      <c r="D29" s="11" t="n">
        <v>0.05</v>
      </c>
      <c r="E29" s="11" t="n">
        <v>0.05</v>
      </c>
    </row>
    <row r="30">
      <c r="A30" s="4" t="inlineStr">
        <is>
          <t>Maturity date of debt</t>
        </is>
      </c>
      <c r="B30" s="4" t="inlineStr">
        <is>
          <t xml:space="preserve"> </t>
        </is>
      </c>
      <c r="C30" s="4" t="inlineStr">
        <is>
          <t xml:space="preserve"> </t>
        </is>
      </c>
      <c r="D30" s="4" t="inlineStr">
        <is>
          <t>Jun. 15,  2052</t>
        </is>
      </c>
      <c r="E30" s="4" t="inlineStr">
        <is>
          <t>Jun. 15,  2052</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5" customWidth="1" min="8" max="8"/>
    <col width="14" customWidth="1" min="9" max="9"/>
    <col width="53"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ort-Term Borrowings and Long-Term Debt - Additional Information (Details) - USD ($) $ in Millions</t>
        </is>
      </c>
      <c r="H1" s="2" t="inlineStr">
        <is>
          <t>1 Months Ended</t>
        </is>
      </c>
      <c r="J1" s="2" t="inlineStr">
        <is>
          <t>12 Months Ended</t>
        </is>
      </c>
    </row>
    <row r="2">
      <c r="B2" s="2" t="inlineStr">
        <is>
          <t>Oct. 01, 2022</t>
        </is>
      </c>
      <c r="C2" s="2" t="inlineStr">
        <is>
          <t>Aug. 31, 2022</t>
        </is>
      </c>
      <c r="D2" s="2" t="inlineStr">
        <is>
          <t>Jun. 02, 2022</t>
        </is>
      </c>
      <c r="E2" s="2" t="inlineStr">
        <is>
          <t>Dec. 22, 2021</t>
        </is>
      </c>
      <c r="F2" s="2" t="inlineStr">
        <is>
          <t>Jul. 25, 2017</t>
        </is>
      </c>
      <c r="G2" s="2" t="inlineStr">
        <is>
          <t>Jul. 25, 2017</t>
        </is>
      </c>
      <c r="H2" s="2" t="inlineStr">
        <is>
          <t>Jan. 31, 2023</t>
        </is>
      </c>
      <c r="I2" s="2" t="inlineStr">
        <is>
          <t>Jul. 31, 2022</t>
        </is>
      </c>
      <c r="J2" s="2" t="inlineStr">
        <is>
          <t>Dec. 31, 2022</t>
        </is>
      </c>
      <c r="K2" s="2" t="inlineStr">
        <is>
          <t>Dec. 31, 2021</t>
        </is>
      </c>
      <c r="L2" s="2" t="inlineStr">
        <is>
          <t>Dec. 31, 2020</t>
        </is>
      </c>
      <c r="M2" s="2" t="inlineStr">
        <is>
          <t>Dec. 15, 2031</t>
        </is>
      </c>
      <c r="N2" s="2" t="inlineStr">
        <is>
          <t>Oct. 31, 2022</t>
        </is>
      </c>
      <c r="O2" s="2" t="inlineStr">
        <is>
          <t>Aug. 01, 2022</t>
        </is>
      </c>
      <c r="P2" s="2" t="inlineStr">
        <is>
          <t>Jun. 16, 2022</t>
        </is>
      </c>
      <c r="Q2" s="2" t="inlineStr">
        <is>
          <t>Sep. 26, 201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15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Maturity date of debt</t>
        </is>
      </c>
      <c r="B5" s="4" t="inlineStr">
        <is>
          <t xml:space="preserve"> </t>
        </is>
      </c>
      <c r="C5" s="4" t="inlineStr">
        <is>
          <t xml:space="preserve"> </t>
        </is>
      </c>
      <c r="D5" s="4" t="inlineStr">
        <is>
          <t>Jun. 16,  2027</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0" t="n">
        <v>-1500</v>
      </c>
      <c r="Q7" s="4" t="inlineStr">
        <is>
          <t xml:space="preserve"> </t>
        </is>
      </c>
    </row>
    <row r="8">
      <c r="A8" s="4" t="inlineStr">
        <is>
          <t>Repayments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00</v>
      </c>
      <c r="I8" s="4" t="inlineStr">
        <is>
          <t xml:space="preserve"> </t>
        </is>
      </c>
      <c r="J8" s="5" t="n">
        <v>700</v>
      </c>
      <c r="K8" s="10" t="n">
        <v>300</v>
      </c>
      <c r="L8" s="10" t="n">
        <v>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ercial paper issu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0.59999999999999</v>
      </c>
      <c r="K9" s="6" t="n">
        <v>249.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2.45% Senior notes due August 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turity date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Aug.  01,  2022</t>
        </is>
      </c>
      <c r="K12" s="4" t="inlineStr">
        <is>
          <t>Aug.  01,  2022</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10" t="n">
        <v>300</v>
      </c>
      <c r="G13" s="10" t="n">
        <v>3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rate of debt</t>
        </is>
      </c>
      <c r="B14" s="4" t="inlineStr">
        <is>
          <t xml:space="preserve"> </t>
        </is>
      </c>
      <c r="C14" s="4" t="inlineStr">
        <is>
          <t xml:space="preserve"> </t>
        </is>
      </c>
      <c r="D14" s="11" t="n">
        <v>0.05</v>
      </c>
      <c r="E14" s="4" t="inlineStr">
        <is>
          <t xml:space="preserve"> </t>
        </is>
      </c>
      <c r="F14" s="12" t="n">
        <v>0.0245</v>
      </c>
      <c r="G14" s="12" t="n">
        <v>0.0245</v>
      </c>
      <c r="H14" s="4" t="inlineStr">
        <is>
          <t xml:space="preserve"> </t>
        </is>
      </c>
      <c r="I14" s="4" t="inlineStr">
        <is>
          <t xml:space="preserve"> </t>
        </is>
      </c>
      <c r="J14" s="12" t="n">
        <v>0.0245</v>
      </c>
      <c r="K14" s="12" t="n">
        <v>0.024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payment frequ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payable semi-annually, on each February</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3.15% Senior notes due August 1,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turity date of debt</t>
        </is>
      </c>
      <c r="B18" s="4" t="inlineStr">
        <is>
          <t xml:space="preserve"> </t>
        </is>
      </c>
      <c r="C18" s="4" t="inlineStr">
        <is>
          <t xml:space="preserve"> </t>
        </is>
      </c>
      <c r="D18" s="4" t="inlineStr">
        <is>
          <t xml:space="preserve"> </t>
        </is>
      </c>
      <c r="E18" s="4" t="inlineStr">
        <is>
          <t xml:space="preserve"> </t>
        </is>
      </c>
      <c r="F18" s="4" t="inlineStr">
        <is>
          <t>Aug.  01,  2027</t>
        </is>
      </c>
      <c r="G18" s="4" t="inlineStr">
        <is>
          <t xml:space="preserve"> </t>
        </is>
      </c>
      <c r="H18" s="4" t="inlineStr">
        <is>
          <t xml:space="preserve"> </t>
        </is>
      </c>
      <c r="I18" s="4" t="inlineStr">
        <is>
          <t xml:space="preserve"> </t>
        </is>
      </c>
      <c r="J18" s="4" t="inlineStr">
        <is>
          <t>Aug.  01,  2027</t>
        </is>
      </c>
      <c r="K18" s="4" t="inlineStr">
        <is>
          <t>Aug.  01,  2027</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variable interest rate</t>
        </is>
      </c>
      <c r="B19" s="4" t="inlineStr">
        <is>
          <t xml:space="preserve"> </t>
        </is>
      </c>
      <c r="C19" s="4" t="inlineStr">
        <is>
          <t xml:space="preserve"> </t>
        </is>
      </c>
      <c r="D19" s="4" t="inlineStr">
        <is>
          <t xml:space="preserve"> </t>
        </is>
      </c>
      <c r="E19" s="4" t="inlineStr">
        <is>
          <t xml:space="preserve"> </t>
        </is>
      </c>
      <c r="F19" s="12" t="n">
        <v>0.031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10" t="n">
        <v>425</v>
      </c>
      <c r="G20" s="10" t="n">
        <v>4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erest rate of debt</t>
        </is>
      </c>
      <c r="B21" s="4" t="inlineStr">
        <is>
          <t xml:space="preserve"> </t>
        </is>
      </c>
      <c r="C21" s="4" t="inlineStr">
        <is>
          <t xml:space="preserve"> </t>
        </is>
      </c>
      <c r="D21" s="4" t="inlineStr">
        <is>
          <t xml:space="preserve"> </t>
        </is>
      </c>
      <c r="E21" s="4" t="inlineStr">
        <is>
          <t xml:space="preserve"> </t>
        </is>
      </c>
      <c r="F21" s="12" t="n">
        <v>0.0315</v>
      </c>
      <c r="G21" s="12" t="n">
        <v>0.0315</v>
      </c>
      <c r="H21" s="4" t="inlineStr">
        <is>
          <t xml:space="preserve"> </t>
        </is>
      </c>
      <c r="I21" s="4" t="inlineStr">
        <is>
          <t xml:space="preserve"> </t>
        </is>
      </c>
      <c r="J21" s="12" t="n">
        <v>0.0315</v>
      </c>
      <c r="K21" s="12" t="n">
        <v>0.031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3.95% Senior notes due August 1, 204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turity dat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Aug.  01,  2047</t>
        </is>
      </c>
      <c r="K24" s="4" t="inlineStr">
        <is>
          <t>Aug.  01,  2047</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10" t="n">
        <v>400</v>
      </c>
      <c r="G25" s="10" t="n">
        <v>4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rate of debt</t>
        </is>
      </c>
      <c r="B26" s="4" t="inlineStr">
        <is>
          <t xml:space="preserve"> </t>
        </is>
      </c>
      <c r="C26" s="4" t="inlineStr">
        <is>
          <t xml:space="preserve"> </t>
        </is>
      </c>
      <c r="D26" s="4" t="inlineStr">
        <is>
          <t xml:space="preserve"> </t>
        </is>
      </c>
      <c r="E26" s="4" t="inlineStr">
        <is>
          <t xml:space="preserve"> </t>
        </is>
      </c>
      <c r="F26" s="12" t="n">
        <v>0.0395</v>
      </c>
      <c r="G26" s="12" t="n">
        <v>0.0395</v>
      </c>
      <c r="H26" s="4" t="inlineStr">
        <is>
          <t xml:space="preserve"> </t>
        </is>
      </c>
      <c r="I26" s="4" t="inlineStr">
        <is>
          <t xml:space="preserve"> </t>
        </is>
      </c>
      <c r="J26" s="12" t="n">
        <v>0.0395</v>
      </c>
      <c r="K26" s="12" t="n">
        <v>0.039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5.00% Senior notes due June 15, 205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turity date of debt</t>
        </is>
      </c>
      <c r="B29" s="4" t="inlineStr">
        <is>
          <t xml:space="preserve"> </t>
        </is>
      </c>
      <c r="C29" s="4" t="inlineStr">
        <is>
          <t xml:space="preserve"> </t>
        </is>
      </c>
      <c r="D29" s="4" t="inlineStr">
        <is>
          <t>Jun. 15,  2052</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5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 of debt</t>
        </is>
      </c>
      <c r="B31" s="13" t="n">
        <v>0.028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05</v>
      </c>
      <c r="K31" s="4" t="inlineStr">
        <is>
          <t xml:space="preserve"> </t>
        </is>
      </c>
      <c r="L31" s="4" t="inlineStr">
        <is>
          <t xml:space="preserve"> </t>
        </is>
      </c>
      <c r="M31" s="4" t="inlineStr">
        <is>
          <t xml:space="preserve"> </t>
        </is>
      </c>
      <c r="N31" s="4" t="inlineStr">
        <is>
          <t xml:space="preserve"> </t>
        </is>
      </c>
      <c r="O31" s="12" t="n">
        <v>0.0245</v>
      </c>
      <c r="P31" s="4" t="inlineStr">
        <is>
          <t xml:space="preserve"> </t>
        </is>
      </c>
      <c r="Q31" s="4" t="inlineStr">
        <is>
          <t xml:space="preserve"> </t>
        </is>
      </c>
    </row>
    <row r="32">
      <c r="A32" s="4" t="inlineStr">
        <is>
          <t>Repayments of long-term debt</t>
        </is>
      </c>
      <c r="B32" s="10" t="n">
        <v>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3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5.6% Senior Notes due November 15, 203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aturity date of debt</t>
        </is>
      </c>
      <c r="B35" s="4" t="inlineStr">
        <is>
          <t xml:space="preserve"> </t>
        </is>
      </c>
      <c r="C35" s="4" t="inlineStr">
        <is>
          <t>Nov. 15,  2032</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500</v>
      </c>
      <c r="O36" s="4" t="inlineStr">
        <is>
          <t xml:space="preserve"> </t>
        </is>
      </c>
      <c r="P36" s="4" t="inlineStr">
        <is>
          <t xml:space="preserve"> </t>
        </is>
      </c>
      <c r="Q36" s="4" t="inlineStr">
        <is>
          <t xml:space="preserve"> </t>
        </is>
      </c>
    </row>
    <row r="37">
      <c r="A37" s="4" t="inlineStr">
        <is>
          <t>Interest rate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2" t="n">
        <v>0.056</v>
      </c>
      <c r="O37" s="4" t="inlineStr">
        <is>
          <t xml:space="preserve"> </t>
        </is>
      </c>
      <c r="P37" s="4" t="inlineStr">
        <is>
          <t xml:space="preserve"> </t>
        </is>
      </c>
      <c r="Q37" s="4" t="inlineStr">
        <is>
          <t xml:space="preserve"> </t>
        </is>
      </c>
    </row>
    <row r="38">
      <c r="A38" s="4" t="inlineStr">
        <is>
          <t>2.3%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turity date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Dec. 15,  2031</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2.3% Senior Notes | TheraBrea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ceeds from long term borrowing</t>
        </is>
      </c>
      <c r="B43" s="4" t="inlineStr">
        <is>
          <t xml:space="preserve"> </t>
        </is>
      </c>
      <c r="C43" s="4" t="inlineStr">
        <is>
          <t xml:space="preserve"> </t>
        </is>
      </c>
      <c r="D43" s="4" t="inlineStr">
        <is>
          <t xml:space="preserve"> </t>
        </is>
      </c>
      <c r="E43" s="4" t="inlineStr">
        <is>
          <t xml:space="preserve"> </t>
        </is>
      </c>
      <c r="F43" s="4" t="inlineStr">
        <is>
          <t xml:space="preserve"> </t>
        </is>
      </c>
      <c r="G43" s="10" t="n">
        <v>4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2.3% Senior Notes | Floating Rate Senior Notes due 2031 | TheraBrea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rate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2" t="n">
        <v>0.023</v>
      </c>
      <c r="N46" s="4" t="inlineStr">
        <is>
          <t xml:space="preserve"> </t>
        </is>
      </c>
      <c r="O46" s="4" t="inlineStr">
        <is>
          <t xml:space="preserve"> </t>
        </is>
      </c>
      <c r="P46" s="4" t="inlineStr">
        <is>
          <t xml:space="preserve"> </t>
        </is>
      </c>
      <c r="Q46" s="4" t="inlineStr">
        <is>
          <t xml:space="preserve"> </t>
        </is>
      </c>
    </row>
    <row r="47">
      <c r="A47" s="4" t="inlineStr">
        <is>
          <t>2.875% Senior notes due October 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0" t="n">
        <v>400</v>
      </c>
    </row>
    <row r="50">
      <c r="A50" s="4" t="inlineStr">
        <is>
          <t>Interest rate of debt</t>
        </is>
      </c>
      <c r="B50" s="4" t="inlineStr">
        <is>
          <t xml:space="preserve"> </t>
        </is>
      </c>
      <c r="C50" s="4" t="inlineStr">
        <is>
          <t xml:space="preserve"> </t>
        </is>
      </c>
      <c r="D50" s="11" t="n">
        <v>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3" t="n">
        <v>0.02875</v>
      </c>
    </row>
    <row r="51">
      <c r="A51" s="4" t="inlineStr">
        <is>
          <t>Interest payment frequenc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payable semi-annually, on each April 1 and October 1</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ercial Pap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15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mount borrowed under unsecured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142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eighted averag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04</v>
      </c>
      <c r="K56" s="12" t="n">
        <v>0.003</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otes maximum maturity day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397 days</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aturity date of debt</t>
        </is>
      </c>
      <c r="B60" s="4" t="inlineStr">
        <is>
          <t xml:space="preserve"> </t>
        </is>
      </c>
      <c r="C60" s="4" t="inlineStr">
        <is>
          <t xml:space="preserve"> </t>
        </is>
      </c>
      <c r="D60" s="4" t="inlineStr">
        <is>
          <t xml:space="preserve"> </t>
        </is>
      </c>
      <c r="E60" s="4" t="inlineStr">
        <is>
          <t>Dec. 22,  2024</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erm loan</t>
        </is>
      </c>
      <c r="B61" s="4" t="inlineStr">
        <is>
          <t xml:space="preserve"> </t>
        </is>
      </c>
      <c r="C61" s="4" t="inlineStr">
        <is>
          <t xml:space="preserve"> </t>
        </is>
      </c>
      <c r="D61" s="4" t="inlineStr">
        <is>
          <t xml:space="preserve"> </t>
        </is>
      </c>
      <c r="E61" s="10" t="n">
        <v>4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erm Loan | Minimum | LIBOR-Based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variable interest rate</t>
        </is>
      </c>
      <c r="B64" s="4" t="inlineStr">
        <is>
          <t xml:space="preserve"> </t>
        </is>
      </c>
      <c r="C64" s="4" t="inlineStr">
        <is>
          <t xml:space="preserve"> </t>
        </is>
      </c>
      <c r="D64" s="4" t="inlineStr">
        <is>
          <t xml:space="preserve"> </t>
        </is>
      </c>
      <c r="E64" s="12" t="n">
        <v>0.00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erm Loan | Maximum | LIBOR-Based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variable interest rate</t>
        </is>
      </c>
      <c r="B67" s="4" t="inlineStr">
        <is>
          <t xml:space="preserve"> </t>
        </is>
      </c>
      <c r="C67" s="4" t="inlineStr">
        <is>
          <t xml:space="preserve"> </t>
        </is>
      </c>
      <c r="D67" s="4" t="inlineStr">
        <is>
          <t xml:space="preserve"> </t>
        </is>
      </c>
      <c r="E67" s="12" t="n">
        <v>0.01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sheetData>
  <mergeCells count="4">
    <mergeCell ref="A1:A2"/>
    <mergeCell ref="F1:G1"/>
    <mergeCell ref="H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onents of Income Befor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447.1</v>
      </c>
      <c r="C4" s="6" t="n">
        <v>958.6</v>
      </c>
      <c r="D4" s="6" t="n">
        <v>921.6</v>
      </c>
    </row>
    <row r="5">
      <c r="A5" s="4" t="inlineStr">
        <is>
          <t>Foreign</t>
        </is>
      </c>
      <c r="B5" s="7" t="n">
        <v>76.2</v>
      </c>
      <c r="C5" s="7" t="n">
        <v>73.09999999999999</v>
      </c>
      <c r="D5" s="7" t="n">
        <v>52.2</v>
      </c>
    </row>
    <row r="6">
      <c r="A6" s="4" t="inlineStr">
        <is>
          <t>Income before Income Taxes</t>
        </is>
      </c>
      <c r="B6" s="6" t="n">
        <v>523.3</v>
      </c>
      <c r="C6" s="6" t="n">
        <v>1031.7</v>
      </c>
      <c r="D6" s="6" t="n">
        <v>97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S. Federal, State and Foreign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t>
        </is>
      </c>
      <c r="B4" s="10" t="n">
        <v>162</v>
      </c>
      <c r="C4" s="6" t="n">
        <v>130.6</v>
      </c>
      <c r="D4" s="6" t="n">
        <v>114.2</v>
      </c>
    </row>
    <row r="5">
      <c r="A5" s="4" t="inlineStr">
        <is>
          <t>State, Current</t>
        </is>
      </c>
      <c r="B5" s="7" t="n">
        <v>44.8</v>
      </c>
      <c r="C5" s="7" t="n">
        <v>34.1</v>
      </c>
      <c r="D5" s="7" t="n">
        <v>32.1</v>
      </c>
    </row>
    <row r="6">
      <c r="A6" s="4" t="inlineStr">
        <is>
          <t>Foreign, Current</t>
        </is>
      </c>
      <c r="B6" s="7" t="n">
        <v>20.3</v>
      </c>
      <c r="C6" s="7" t="n">
        <v>19.2</v>
      </c>
      <c r="D6" s="7" t="n">
        <v>15.9</v>
      </c>
    </row>
    <row r="7">
      <c r="A7" s="4" t="inlineStr">
        <is>
          <t>Current income tax expense (benefit)</t>
        </is>
      </c>
      <c r="B7" s="7" t="n">
        <v>227.1</v>
      </c>
      <c r="C7" s="7" t="n">
        <v>183.9</v>
      </c>
      <c r="D7" s="7" t="n">
        <v>162.2</v>
      </c>
    </row>
    <row r="8">
      <c r="A8" s="4" t="inlineStr">
        <is>
          <t>U.S. federal, Deferred</t>
        </is>
      </c>
      <c r="B8" s="7" t="n">
        <v>-78.8</v>
      </c>
      <c r="C8" s="7" t="n">
        <v>16.5</v>
      </c>
      <c r="D8" s="7" t="n">
        <v>22.9</v>
      </c>
    </row>
    <row r="9">
      <c r="A9" s="4" t="inlineStr">
        <is>
          <t>State, Deferred</t>
        </is>
      </c>
      <c r="B9" s="7" t="n">
        <v>-38.3</v>
      </c>
      <c r="C9" s="7" t="n">
        <v>4.5</v>
      </c>
      <c r="D9" s="7" t="n">
        <v>4.2</v>
      </c>
    </row>
    <row r="10">
      <c r="A10" s="4" t="inlineStr">
        <is>
          <t>Foreign, Deferred</t>
        </is>
      </c>
      <c r="B10" s="7" t="n">
        <v>-0.6</v>
      </c>
      <c r="C10" s="7" t="n">
        <v>-0.7</v>
      </c>
      <c r="D10" s="7" t="n">
        <v>-1.4</v>
      </c>
    </row>
    <row r="11">
      <c r="A11" s="4" t="inlineStr">
        <is>
          <t>Deferred income tax expense (benefit)</t>
        </is>
      </c>
      <c r="B11" s="7" t="n">
        <v>-117.7</v>
      </c>
      <c r="C11" s="7" t="n">
        <v>20.3</v>
      </c>
      <c r="D11" s="7" t="n">
        <v>25.7</v>
      </c>
    </row>
    <row r="12">
      <c r="A12" s="4" t="inlineStr">
        <is>
          <t>Recorded tax expense</t>
        </is>
      </c>
      <c r="B12" s="6" t="n">
        <v>109.4</v>
      </c>
      <c r="C12" s="6" t="n">
        <v>204.2</v>
      </c>
      <c r="D12" s="6" t="n">
        <v>18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ounts receivable</t>
        </is>
      </c>
      <c r="B3" s="6" t="n">
        <v>8.9</v>
      </c>
      <c r="C3" s="6" t="n">
        <v>8.6</v>
      </c>
    </row>
    <row r="4">
      <c r="A4" s="4" t="inlineStr">
        <is>
          <t>Deferred compensation</t>
        </is>
      </c>
      <c r="B4" s="7" t="n">
        <v>46.9</v>
      </c>
      <c r="C4" s="5" t="n">
        <v>52</v>
      </c>
    </row>
    <row r="5">
      <c r="A5" s="4" t="inlineStr">
        <is>
          <t>Pension, postretirement and postemployment benefits</t>
        </is>
      </c>
      <c r="B5" s="5" t="n">
        <v>5</v>
      </c>
      <c r="C5" s="7" t="n">
        <v>6.1</v>
      </c>
    </row>
    <row r="6">
      <c r="A6" s="4" t="inlineStr">
        <is>
          <t>Other</t>
        </is>
      </c>
      <c r="B6" s="7" t="n">
        <v>16.1</v>
      </c>
      <c r="C6" s="7" t="n">
        <v>23.3</v>
      </c>
    </row>
    <row r="7">
      <c r="A7" s="4" t="inlineStr">
        <is>
          <t>Sec 174 R&amp;D Capitalization</t>
        </is>
      </c>
      <c r="B7" s="5" t="n">
        <v>22</v>
      </c>
      <c r="C7" s="5" t="n">
        <v>0</v>
      </c>
    </row>
    <row r="8">
      <c r="A8" s="4" t="inlineStr">
        <is>
          <t>Tax credit carryforwards/other tax attributes</t>
        </is>
      </c>
      <c r="B8" s="7" t="n">
        <v>2.8</v>
      </c>
      <c r="C8" s="7" t="n">
        <v>2.9</v>
      </c>
    </row>
    <row r="9">
      <c r="A9" s="4" t="inlineStr">
        <is>
          <t>International operating loss carryforwards</t>
        </is>
      </c>
      <c r="B9" s="7" t="n">
        <v>8.800000000000001</v>
      </c>
      <c r="C9" s="7" t="n">
        <v>8.199999999999999</v>
      </c>
    </row>
    <row r="10">
      <c r="A10" s="4" t="inlineStr">
        <is>
          <t>Interest rate swaps</t>
        </is>
      </c>
      <c r="B10" s="5" t="n">
        <v>0</v>
      </c>
      <c r="C10" s="7" t="n">
        <v>10.3</v>
      </c>
    </row>
    <row r="11">
      <c r="A11" s="4" t="inlineStr">
        <is>
          <t>Total gross deferred tax assets</t>
        </is>
      </c>
      <c r="B11" s="7" t="n">
        <v>110.5</v>
      </c>
      <c r="C11" s="7" t="n">
        <v>111.4</v>
      </c>
    </row>
    <row r="12">
      <c r="A12" s="4" t="inlineStr">
        <is>
          <t>Valuation allowances</t>
        </is>
      </c>
      <c r="B12" s="7" t="n">
        <v>-9.4</v>
      </c>
      <c r="C12" s="7" t="n">
        <v>-13.1</v>
      </c>
    </row>
    <row r="13">
      <c r="A13" s="4" t="inlineStr">
        <is>
          <t>Total deferred tax assets</t>
        </is>
      </c>
      <c r="B13" s="7" t="n">
        <v>101.1</v>
      </c>
      <c r="C13" s="7" t="n">
        <v>98.3</v>
      </c>
    </row>
    <row r="14">
      <c r="A14" s="3" t="inlineStr">
        <is>
          <t>Deferred tax liabilities:</t>
        </is>
      </c>
      <c r="B14" s="4" t="inlineStr">
        <is>
          <t xml:space="preserve"> </t>
        </is>
      </c>
      <c r="C14" s="4" t="inlineStr">
        <is>
          <t xml:space="preserve"> </t>
        </is>
      </c>
    </row>
    <row r="15">
      <c r="A15" s="4" t="inlineStr">
        <is>
          <t>Goodwill</t>
        </is>
      </c>
      <c r="B15" s="7" t="n">
        <v>-272.1</v>
      </c>
      <c r="C15" s="7" t="n">
        <v>-270.2</v>
      </c>
    </row>
    <row r="16">
      <c r="A16" s="4" t="inlineStr">
        <is>
          <t>Trade names and other intangibles</t>
        </is>
      </c>
      <c r="B16" s="7" t="n">
        <v>-504.5</v>
      </c>
      <c r="C16" s="7" t="n">
        <v>-508.5</v>
      </c>
    </row>
    <row r="17">
      <c r="A17" s="4" t="inlineStr">
        <is>
          <t>Property, plant and equipment</t>
        </is>
      </c>
      <c r="B17" s="7" t="n">
        <v>-74.2</v>
      </c>
      <c r="C17" s="7" t="n">
        <v>-55.5</v>
      </c>
    </row>
    <row r="18">
      <c r="A18" s="4" t="inlineStr">
        <is>
          <t>Interest rate swaps</t>
        </is>
      </c>
      <c r="B18" s="7" t="n">
        <v>4.5</v>
      </c>
      <c r="C18" s="5" t="n">
        <v>0</v>
      </c>
    </row>
    <row r="19">
      <c r="A19" s="4" t="inlineStr">
        <is>
          <t>Total deferred tax liabilities</t>
        </is>
      </c>
      <c r="B19" s="7" t="n">
        <v>-855.3</v>
      </c>
      <c r="C19" s="7" t="n">
        <v>-834.2</v>
      </c>
    </row>
    <row r="20">
      <c r="A20" s="4" t="inlineStr">
        <is>
          <t>Net deferred tax liability</t>
        </is>
      </c>
      <c r="B20" s="7" t="n">
        <v>-754.2</v>
      </c>
      <c r="C20" s="7" t="n">
        <v>-735.9</v>
      </c>
    </row>
    <row r="21">
      <c r="A21" s="4" t="inlineStr">
        <is>
          <t>Long term net deferred tax asset</t>
        </is>
      </c>
      <c r="B21" s="7" t="n">
        <v>2.8</v>
      </c>
      <c r="C21" s="7" t="n">
        <v>9.199999999999999</v>
      </c>
    </row>
    <row r="22">
      <c r="A22" s="4" t="inlineStr">
        <is>
          <t>Long term net deferred tax liability</t>
        </is>
      </c>
      <c r="B22" s="10" t="n">
        <v>-757</v>
      </c>
      <c r="C22" s="6" t="n">
        <v>-74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at Dec. 31, 2019</t>
        </is>
      </c>
      <c r="B2" s="6" t="n">
        <v>2667.8</v>
      </c>
      <c r="C2" s="6" t="n">
        <v>292.8</v>
      </c>
      <c r="D2" s="6" t="n">
        <v>-2091.2</v>
      </c>
      <c r="E2" s="6" t="n">
        <v>295.5</v>
      </c>
      <c r="F2" s="6" t="n">
        <v>4237.4</v>
      </c>
      <c r="G2" s="6" t="n">
        <v>-66.7</v>
      </c>
    </row>
    <row r="3">
      <c r="A3" s="4" t="inlineStr">
        <is>
          <t>Beginning Balance (in shares) at Dec. 31, 2019</t>
        </is>
      </c>
      <c r="B3" s="4" t="inlineStr">
        <is>
          <t xml:space="preserve"> </t>
        </is>
      </c>
      <c r="C3" s="5" t="n">
        <v>292800000</v>
      </c>
      <c r="D3" s="5" t="n">
        <v>47400000</v>
      </c>
      <c r="E3" s="4" t="inlineStr">
        <is>
          <t xml:space="preserve"> </t>
        </is>
      </c>
      <c r="F3" s="4" t="inlineStr">
        <is>
          <t xml:space="preserve"> </t>
        </is>
      </c>
      <c r="G3" s="4" t="inlineStr">
        <is>
          <t xml:space="preserve"> </t>
        </is>
      </c>
    </row>
    <row r="4">
      <c r="A4" s="4" t="inlineStr">
        <is>
          <t>Net Income</t>
        </is>
      </c>
      <c r="B4" s="7" t="n">
        <v>785.9</v>
      </c>
      <c r="C4" s="10" t="n">
        <v>0</v>
      </c>
      <c r="D4" s="10" t="n">
        <v>0</v>
      </c>
      <c r="E4" s="5" t="n">
        <v>0</v>
      </c>
      <c r="F4" s="7" t="n">
        <v>785.9</v>
      </c>
      <c r="G4" s="5" t="n">
        <v>0</v>
      </c>
    </row>
    <row r="5">
      <c r="A5" s="4" t="inlineStr">
        <is>
          <t>Other comprehensive (loss) income</t>
        </is>
      </c>
      <c r="B5" s="7" t="n">
        <v>-10.9</v>
      </c>
      <c r="C5" s="5" t="n">
        <v>0</v>
      </c>
      <c r="D5" s="5" t="n">
        <v>0</v>
      </c>
      <c r="E5" s="5" t="n">
        <v>0</v>
      </c>
      <c r="F5" s="5" t="n">
        <v>0</v>
      </c>
      <c r="G5" s="7" t="n">
        <v>-10.9</v>
      </c>
    </row>
    <row r="6">
      <c r="A6" s="4" t="inlineStr">
        <is>
          <t>Cash dividends</t>
        </is>
      </c>
      <c r="B6" s="7" t="n">
        <v>-237.3</v>
      </c>
      <c r="C6" s="5" t="n">
        <v>0</v>
      </c>
      <c r="D6" s="5" t="n">
        <v>0</v>
      </c>
      <c r="E6" s="5" t="n">
        <v>0</v>
      </c>
      <c r="F6" s="7" t="n">
        <v>-237.3</v>
      </c>
      <c r="G6" s="5" t="n">
        <v>0</v>
      </c>
    </row>
    <row r="7">
      <c r="A7" s="4" t="inlineStr">
        <is>
          <t>Stock purchases</t>
        </is>
      </c>
      <c r="B7" s="5" t="n">
        <v>-300</v>
      </c>
      <c r="C7" s="5" t="n">
        <v>0</v>
      </c>
      <c r="D7" s="10" t="n">
        <v>-270</v>
      </c>
      <c r="E7" s="5" t="n">
        <v>-30</v>
      </c>
      <c r="F7" s="5" t="n">
        <v>0</v>
      </c>
      <c r="G7" s="5" t="n">
        <v>0</v>
      </c>
    </row>
    <row r="8">
      <c r="A8" s="4" t="inlineStr">
        <is>
          <t>Stock purchases (in shares)</t>
        </is>
      </c>
      <c r="B8" s="4" t="inlineStr">
        <is>
          <t xml:space="preserve"> </t>
        </is>
      </c>
      <c r="C8" s="4" t="inlineStr">
        <is>
          <t xml:space="preserve"> </t>
        </is>
      </c>
      <c r="D8" s="5" t="n">
        <v>-3100000</v>
      </c>
      <c r="E8" s="4" t="inlineStr">
        <is>
          <t xml:space="preserve"> </t>
        </is>
      </c>
      <c r="F8" s="4" t="inlineStr">
        <is>
          <t xml:space="preserve"> </t>
        </is>
      </c>
      <c r="G8" s="4" t="inlineStr">
        <is>
          <t xml:space="preserve"> </t>
        </is>
      </c>
    </row>
    <row r="9">
      <c r="A9" s="4" t="inlineStr">
        <is>
          <t>Stock based compensation expense and stock option plan transactions</t>
        </is>
      </c>
      <c r="B9" s="7" t="n">
        <v>114.9</v>
      </c>
      <c r="C9" s="5" t="n">
        <v>0</v>
      </c>
      <c r="D9" s="10" t="n">
        <v>106</v>
      </c>
      <c r="E9" s="7" t="n">
        <v>8.9</v>
      </c>
      <c r="F9" s="5" t="n">
        <v>0</v>
      </c>
      <c r="G9" s="5" t="n">
        <v>0</v>
      </c>
    </row>
    <row r="10">
      <c r="A10" s="4" t="inlineStr">
        <is>
          <t>Stock based compensation expense and stock option plan transactions (in shares)</t>
        </is>
      </c>
      <c r="B10" s="4" t="inlineStr">
        <is>
          <t xml:space="preserve"> </t>
        </is>
      </c>
      <c r="C10" s="4" t="inlineStr">
        <is>
          <t xml:space="preserve"> </t>
        </is>
      </c>
      <c r="D10" s="5" t="n">
        <v>3100000</v>
      </c>
      <c r="E10" s="4" t="inlineStr">
        <is>
          <t xml:space="preserve"> </t>
        </is>
      </c>
      <c r="F10" s="4" t="inlineStr">
        <is>
          <t xml:space="preserve"> </t>
        </is>
      </c>
      <c r="G10" s="4" t="inlineStr">
        <is>
          <t xml:space="preserve"> </t>
        </is>
      </c>
    </row>
    <row r="11">
      <c r="A11" s="4" t="inlineStr">
        <is>
          <t>Ending Balance at Dec. 31, 2020</t>
        </is>
      </c>
      <c r="B11" s="7" t="n">
        <v>3020.4</v>
      </c>
      <c r="C11" s="6" t="n">
        <v>292.8</v>
      </c>
      <c r="D11" s="6" t="n">
        <v>-2255.2</v>
      </c>
      <c r="E11" s="7" t="n">
        <v>274.4</v>
      </c>
      <c r="F11" s="5" t="n">
        <v>4786</v>
      </c>
      <c r="G11" s="7" t="n">
        <v>-77.59999999999999</v>
      </c>
    </row>
    <row r="12">
      <c r="A12" s="4" t="inlineStr">
        <is>
          <t>Ending Balance (in shares) at Dec. 31, 2020</t>
        </is>
      </c>
      <c r="B12" s="4" t="inlineStr">
        <is>
          <t xml:space="preserve"> </t>
        </is>
      </c>
      <c r="C12" s="5" t="n">
        <v>292800000</v>
      </c>
      <c r="D12" s="5" t="n">
        <v>47400000</v>
      </c>
      <c r="E12" s="4" t="inlineStr">
        <is>
          <t xml:space="preserve"> </t>
        </is>
      </c>
      <c r="F12" s="4" t="inlineStr">
        <is>
          <t xml:space="preserve"> </t>
        </is>
      </c>
      <c r="G12" s="4" t="inlineStr">
        <is>
          <t xml:space="preserve"> </t>
        </is>
      </c>
    </row>
    <row r="13">
      <c r="A13" s="4" t="inlineStr">
        <is>
          <t>Net Income</t>
        </is>
      </c>
      <c r="B13" s="7" t="n">
        <v>827.5</v>
      </c>
      <c r="C13" s="10" t="n">
        <v>0</v>
      </c>
      <c r="D13" s="10" t="n">
        <v>0</v>
      </c>
      <c r="E13" s="5" t="n">
        <v>0</v>
      </c>
      <c r="F13" s="7" t="n">
        <v>827.5</v>
      </c>
      <c r="G13" s="5" t="n">
        <v>0</v>
      </c>
    </row>
    <row r="14">
      <c r="A14" s="4" t="inlineStr">
        <is>
          <t>Other comprehensive (loss) income</t>
        </is>
      </c>
      <c r="B14" s="7" t="n">
        <v>9.4</v>
      </c>
      <c r="C14" s="5" t="n">
        <v>0</v>
      </c>
      <c r="D14" s="5" t="n">
        <v>0</v>
      </c>
      <c r="E14" s="5" t="n">
        <v>0</v>
      </c>
      <c r="F14" s="5" t="n">
        <v>0</v>
      </c>
      <c r="G14" s="7" t="n">
        <v>9.4</v>
      </c>
    </row>
    <row r="15">
      <c r="A15" s="4" t="inlineStr">
        <is>
          <t>Cash dividends</t>
        </is>
      </c>
      <c r="B15" s="7" t="n">
        <v>-247.5</v>
      </c>
      <c r="C15" s="5" t="n">
        <v>0</v>
      </c>
      <c r="D15" s="5" t="n">
        <v>0</v>
      </c>
      <c r="E15" s="5" t="n">
        <v>0</v>
      </c>
      <c r="F15" s="7" t="n">
        <v>-247.5</v>
      </c>
      <c r="G15" s="5" t="n">
        <v>0</v>
      </c>
    </row>
    <row r="16">
      <c r="A16" s="4" t="inlineStr">
        <is>
          <t>Stock purchases</t>
        </is>
      </c>
      <c r="B16" s="5" t="n">
        <v>-500</v>
      </c>
      <c r="C16" s="5" t="n">
        <v>0</v>
      </c>
      <c r="D16" s="10" t="n">
        <v>-510</v>
      </c>
      <c r="E16" s="5" t="n">
        <v>10</v>
      </c>
      <c r="F16" s="5" t="n">
        <v>0</v>
      </c>
      <c r="G16" s="5" t="n">
        <v>0</v>
      </c>
    </row>
    <row r="17">
      <c r="A17" s="4" t="inlineStr">
        <is>
          <t>Stock purchases (in shares)</t>
        </is>
      </c>
      <c r="B17" s="4" t="inlineStr">
        <is>
          <t xml:space="preserve"> </t>
        </is>
      </c>
      <c r="C17" s="4" t="inlineStr">
        <is>
          <t xml:space="preserve"> </t>
        </is>
      </c>
      <c r="D17" s="5" t="n">
        <v>-5700000</v>
      </c>
      <c r="E17" s="4" t="inlineStr">
        <is>
          <t xml:space="preserve"> </t>
        </is>
      </c>
      <c r="F17" s="4" t="inlineStr">
        <is>
          <t xml:space="preserve"> </t>
        </is>
      </c>
      <c r="G17" s="4" t="inlineStr">
        <is>
          <t xml:space="preserve"> </t>
        </is>
      </c>
    </row>
    <row r="18">
      <c r="A18" s="4" t="inlineStr">
        <is>
          <t>Stock based compensation expense and stock option plan transactions</t>
        </is>
      </c>
      <c r="B18" s="7" t="n">
        <v>123.4</v>
      </c>
      <c r="C18" s="5" t="n">
        <v>0</v>
      </c>
      <c r="D18" s="6" t="n">
        <v>97.5</v>
      </c>
      <c r="E18" s="7" t="n">
        <v>25.9</v>
      </c>
      <c r="F18" s="5" t="n">
        <v>0</v>
      </c>
      <c r="G18" s="5" t="n">
        <v>0</v>
      </c>
    </row>
    <row r="19">
      <c r="A19" s="4" t="inlineStr">
        <is>
          <t>Stock based compensation expense and stock option plan transactions (in shares)</t>
        </is>
      </c>
      <c r="B19" s="4" t="inlineStr">
        <is>
          <t xml:space="preserve"> </t>
        </is>
      </c>
      <c r="C19" s="4" t="inlineStr">
        <is>
          <t xml:space="preserve"> </t>
        </is>
      </c>
      <c r="D19" s="5" t="n">
        <v>2800000</v>
      </c>
      <c r="E19" s="4" t="inlineStr">
        <is>
          <t xml:space="preserve"> </t>
        </is>
      </c>
      <c r="F19" s="4" t="inlineStr">
        <is>
          <t xml:space="preserve"> </t>
        </is>
      </c>
      <c r="G19" s="4" t="inlineStr">
        <is>
          <t xml:space="preserve"> </t>
        </is>
      </c>
    </row>
    <row r="20">
      <c r="A20" s="4" t="inlineStr">
        <is>
          <t>Ending Balance at Dec. 31, 2021</t>
        </is>
      </c>
      <c r="B20" s="7" t="n">
        <v>3233.2</v>
      </c>
      <c r="C20" s="6" t="n">
        <v>292.8</v>
      </c>
      <c r="D20" s="6" t="n">
        <v>-2667.7</v>
      </c>
      <c r="E20" s="7" t="n">
        <v>310.3</v>
      </c>
      <c r="F20" s="5" t="n">
        <v>5366</v>
      </c>
      <c r="G20" s="7" t="n">
        <v>-68.2</v>
      </c>
    </row>
    <row r="21">
      <c r="A21" s="4" t="inlineStr">
        <is>
          <t>Ending Balance (in shares) at Dec. 31, 2021</t>
        </is>
      </c>
      <c r="B21" s="4" t="inlineStr">
        <is>
          <t xml:space="preserve"> </t>
        </is>
      </c>
      <c r="C21" s="5" t="n">
        <v>292800000</v>
      </c>
      <c r="D21" s="5" t="n">
        <v>-50300000</v>
      </c>
      <c r="E21" s="4" t="inlineStr">
        <is>
          <t xml:space="preserve"> </t>
        </is>
      </c>
      <c r="F21" s="4" t="inlineStr">
        <is>
          <t xml:space="preserve"> </t>
        </is>
      </c>
      <c r="G21" s="4" t="inlineStr">
        <is>
          <t xml:space="preserve"> </t>
        </is>
      </c>
    </row>
    <row r="22">
      <c r="A22" s="4" t="inlineStr">
        <is>
          <t>Net Income</t>
        </is>
      </c>
      <c r="B22" s="7" t="n">
        <v>413.9</v>
      </c>
      <c r="C22" s="10" t="n">
        <v>0</v>
      </c>
      <c r="D22" s="10" t="n">
        <v>0</v>
      </c>
      <c r="E22" s="5" t="n">
        <v>0</v>
      </c>
      <c r="F22" s="7" t="n">
        <v>413.9</v>
      </c>
      <c r="G22" s="5" t="n">
        <v>0</v>
      </c>
    </row>
    <row r="23">
      <c r="A23" s="4" t="inlineStr">
        <is>
          <t>Other comprehensive (loss) income</t>
        </is>
      </c>
      <c r="B23" s="7" t="n">
        <v>38.9</v>
      </c>
      <c r="C23" s="5" t="n">
        <v>0</v>
      </c>
      <c r="D23" s="5" t="n">
        <v>0</v>
      </c>
      <c r="E23" s="5" t="n">
        <v>0</v>
      </c>
      <c r="F23" s="5" t="n">
        <v>0</v>
      </c>
      <c r="G23" s="7" t="n">
        <v>38.9</v>
      </c>
    </row>
    <row r="24">
      <c r="A24" s="4" t="inlineStr">
        <is>
          <t>Cash dividends</t>
        </is>
      </c>
      <c r="B24" s="5" t="n">
        <v>-255</v>
      </c>
      <c r="C24" s="5" t="n">
        <v>0</v>
      </c>
      <c r="D24" s="5" t="n">
        <v>0</v>
      </c>
      <c r="E24" s="5" t="n">
        <v>0</v>
      </c>
      <c r="F24" s="5" t="n">
        <v>-255</v>
      </c>
      <c r="G24" s="5" t="n">
        <v>0</v>
      </c>
    </row>
    <row r="25">
      <c r="A25" s="4" t="inlineStr">
        <is>
          <t>Stock purchases</t>
        </is>
      </c>
      <c r="B25" s="5" t="n">
        <v>0</v>
      </c>
      <c r="C25" s="5" t="n">
        <v>0</v>
      </c>
      <c r="D25" s="10" t="n">
        <v>-20</v>
      </c>
      <c r="E25" s="5" t="n">
        <v>20</v>
      </c>
      <c r="F25" s="5" t="n">
        <v>0</v>
      </c>
      <c r="G25" s="5" t="n">
        <v>0</v>
      </c>
    </row>
    <row r="26">
      <c r="A26" s="4" t="inlineStr">
        <is>
          <t>Stock purchases (in shares)</t>
        </is>
      </c>
      <c r="B26" s="4" t="inlineStr">
        <is>
          <t xml:space="preserve"> </t>
        </is>
      </c>
      <c r="C26" s="4" t="inlineStr">
        <is>
          <t xml:space="preserve"> </t>
        </is>
      </c>
      <c r="D26" s="5" t="n">
        <v>-200000</v>
      </c>
      <c r="E26" s="4" t="inlineStr">
        <is>
          <t xml:space="preserve"> </t>
        </is>
      </c>
      <c r="F26" s="4" t="inlineStr">
        <is>
          <t xml:space="preserve"> </t>
        </is>
      </c>
      <c r="G26" s="4" t="inlineStr">
        <is>
          <t xml:space="preserve"> </t>
        </is>
      </c>
    </row>
    <row r="27">
      <c r="A27" s="4" t="inlineStr">
        <is>
          <t>Stock based compensation expense and stock option plan transactions</t>
        </is>
      </c>
      <c r="B27" s="7" t="n">
        <v>58.9</v>
      </c>
      <c r="C27" s="6" t="n">
        <v>0.9</v>
      </c>
      <c r="D27" s="6" t="n">
        <v>22.4</v>
      </c>
      <c r="E27" s="7" t="n">
        <v>35.9</v>
      </c>
      <c r="F27" s="7" t="n">
        <v>-0.3</v>
      </c>
      <c r="G27" s="5" t="n">
        <v>0</v>
      </c>
    </row>
    <row r="28">
      <c r="A28" s="4" t="inlineStr">
        <is>
          <t>Stock based compensation expense and stock option plan transactions (in shares)</t>
        </is>
      </c>
      <c r="B28" s="4" t="inlineStr">
        <is>
          <t xml:space="preserve"> </t>
        </is>
      </c>
      <c r="C28" s="5" t="n">
        <v>900000</v>
      </c>
      <c r="D28" s="5" t="n">
        <v>700000</v>
      </c>
      <c r="E28" s="4" t="inlineStr">
        <is>
          <t xml:space="preserve"> </t>
        </is>
      </c>
      <c r="F28" s="4" t="inlineStr">
        <is>
          <t xml:space="preserve"> </t>
        </is>
      </c>
      <c r="G28" s="4" t="inlineStr">
        <is>
          <t xml:space="preserve"> </t>
        </is>
      </c>
    </row>
    <row r="29">
      <c r="A29" s="4" t="inlineStr">
        <is>
          <t>Ending Balance at Dec. 31, 2022</t>
        </is>
      </c>
      <c r="B29" s="6" t="n">
        <v>3489.9</v>
      </c>
      <c r="C29" s="6" t="n">
        <v>293.7</v>
      </c>
      <c r="D29" s="6" t="n">
        <v>-2665.3</v>
      </c>
      <c r="E29" s="6" t="n">
        <v>366.2</v>
      </c>
      <c r="F29" s="6" t="n">
        <v>5524.6</v>
      </c>
      <c r="G29" s="6" t="n">
        <v>-29.3</v>
      </c>
    </row>
    <row r="30">
      <c r="A30" s="4" t="inlineStr">
        <is>
          <t>Ending Balance (in shares) at Dec. 31, 2022</t>
        </is>
      </c>
      <c r="B30" s="4" t="inlineStr">
        <is>
          <t xml:space="preserve"> </t>
        </is>
      </c>
      <c r="C30" s="5" t="n">
        <v>293700000</v>
      </c>
      <c r="D30" s="5" t="n">
        <v>49800000</v>
      </c>
      <c r="E30" s="4" t="inlineStr">
        <is>
          <t xml:space="preserve"> </t>
        </is>
      </c>
      <c r="F30" s="4" t="inlineStr">
        <is>
          <t xml:space="preserve"> </t>
        </is>
      </c>
      <c r="G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ffectiv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Tax that would result from use of the federal statutory rate</t>
        </is>
      </c>
      <c r="B5" s="6" t="n">
        <v>109.9</v>
      </c>
      <c r="C5" s="6" t="n">
        <v>216.6</v>
      </c>
      <c r="D5" s="6" t="n">
        <v>204.5</v>
      </c>
    </row>
    <row r="6">
      <c r="A6" s="4" t="inlineStr">
        <is>
          <t>State and local income tax, net of federal effect</t>
        </is>
      </c>
      <c r="B6" s="7" t="n">
        <v>5.2</v>
      </c>
      <c r="C6" s="7" t="n">
        <v>30.5</v>
      </c>
      <c r="D6" s="7" t="n">
        <v>28.7</v>
      </c>
    </row>
    <row r="7">
      <c r="A7" s="4" t="inlineStr">
        <is>
          <t>Varying tax rates of foreign affiliates</t>
        </is>
      </c>
      <c r="B7" s="7" t="n">
        <v>2.9</v>
      </c>
      <c r="C7" s="7" t="n">
        <v>2.6</v>
      </c>
      <c r="D7" s="7" t="n">
        <v>2.8</v>
      </c>
    </row>
    <row r="8">
      <c r="A8" s="4" t="inlineStr">
        <is>
          <t>Valuation Allowances</t>
        </is>
      </c>
      <c r="B8" s="7" t="n">
        <v>-4.1</v>
      </c>
      <c r="C8" s="7" t="n">
        <v>-8.5</v>
      </c>
      <c r="D8" s="7" t="n">
        <v>2.9</v>
      </c>
    </row>
    <row r="9">
      <c r="A9" s="4" t="inlineStr">
        <is>
          <t>Stock Options Exercised</t>
        </is>
      </c>
      <c r="B9" s="7" t="n">
        <v>-5.2</v>
      </c>
      <c r="C9" s="5" t="n">
        <v>-29</v>
      </c>
      <c r="D9" s="7" t="n">
        <v>-29.4</v>
      </c>
    </row>
    <row r="10">
      <c r="A10" s="4" t="inlineStr">
        <is>
          <t>Reserve for Uncertain Tax Position - Investment in Brazil</t>
        </is>
      </c>
      <c r="B10" s="7" t="n">
        <v>-0.9</v>
      </c>
      <c r="C10" s="5" t="n">
        <v>0</v>
      </c>
      <c r="D10" s="7" t="n">
        <v>-10.6</v>
      </c>
    </row>
    <row r="11">
      <c r="A11" s="4" t="inlineStr">
        <is>
          <t>Other</t>
        </is>
      </c>
      <c r="B11" s="7" t="n">
        <v>1.6</v>
      </c>
      <c r="C11" s="5" t="n">
        <v>-8</v>
      </c>
      <c r="D11" s="5" t="n">
        <v>-11</v>
      </c>
    </row>
    <row r="12">
      <c r="A12" s="4" t="inlineStr">
        <is>
          <t>Recorded tax expense</t>
        </is>
      </c>
      <c r="B12" s="6" t="n">
        <v>109.4</v>
      </c>
      <c r="C12" s="6" t="n">
        <v>204.2</v>
      </c>
      <c r="D12" s="6" t="n">
        <v>187.9</v>
      </c>
    </row>
    <row r="13">
      <c r="A13" s="4" t="inlineStr">
        <is>
          <t>Effective tax rate</t>
        </is>
      </c>
      <c r="B13" s="12" t="n">
        <v>0.209</v>
      </c>
      <c r="C13" s="12" t="n">
        <v>0.198</v>
      </c>
      <c r="D13" s="12" t="n">
        <v>0.1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s) - USD ($) $ in Millions</t>
        </is>
      </c>
      <c r="B1" s="2" t="inlineStr">
        <is>
          <t>1 Months Ended</t>
        </is>
      </c>
      <c r="C1" s="2" t="inlineStr">
        <is>
          <t>12 Months Ended</t>
        </is>
      </c>
    </row>
    <row r="2">
      <c r="B2" s="2" t="inlineStr">
        <is>
          <t>Aug. 16, 2022</t>
        </is>
      </c>
      <c r="C2" s="2" t="inlineStr">
        <is>
          <t>Dec. 31, 2022</t>
        </is>
      </c>
      <c r="D2" s="2" t="inlineStr">
        <is>
          <t>Dec. 31, 2021</t>
        </is>
      </c>
      <c r="E2" s="2" t="inlineStr">
        <is>
          <t>Dec. 31, 2020</t>
        </is>
      </c>
      <c r="F2" s="2" t="inlineStr">
        <is>
          <t>Dec. 31, 2019</t>
        </is>
      </c>
      <c r="G2" s="2" t="inlineStr">
        <is>
          <t>Dec. 31, 2018</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4" t="inlineStr">
        <is>
          <t xml:space="preserve"> </t>
        </is>
      </c>
      <c r="C4" s="6" t="n">
        <v>8.9</v>
      </c>
      <c r="D4" s="6" t="n">
        <v>8.1</v>
      </c>
      <c r="E4" s="4" t="inlineStr">
        <is>
          <t xml:space="preserve"> </t>
        </is>
      </c>
      <c r="F4" s="4" t="inlineStr">
        <is>
          <t xml:space="preserve"> </t>
        </is>
      </c>
      <c r="G4" s="4" t="inlineStr">
        <is>
          <t xml:space="preserve"> </t>
        </is>
      </c>
    </row>
    <row r="5">
      <c r="A5" s="4" t="inlineStr">
        <is>
          <t>Deferred tax assets, valuation allowances</t>
        </is>
      </c>
      <c r="B5" s="4" t="inlineStr">
        <is>
          <t xml:space="preserve"> </t>
        </is>
      </c>
      <c r="C5" s="7" t="n">
        <v>9.4</v>
      </c>
      <c r="D5" s="7" t="n">
        <v>13.1</v>
      </c>
      <c r="E5" s="4" t="inlineStr">
        <is>
          <t xml:space="preserve"> </t>
        </is>
      </c>
      <c r="F5" s="4" t="inlineStr">
        <is>
          <t xml:space="preserve"> </t>
        </is>
      </c>
      <c r="G5" s="4" t="inlineStr">
        <is>
          <t xml:space="preserve"> </t>
        </is>
      </c>
    </row>
    <row r="6">
      <c r="A6" s="4" t="inlineStr">
        <is>
          <t>Reserve for uncertain tax position relating to worthless stock deduction for investment</t>
        </is>
      </c>
      <c r="B6" s="4" t="inlineStr">
        <is>
          <t xml:space="preserve"> </t>
        </is>
      </c>
      <c r="C6" s="7" t="n">
        <v>-0.9</v>
      </c>
      <c r="D6" s="5" t="n">
        <v>0</v>
      </c>
      <c r="E6" s="6" t="n">
        <v>-10.6</v>
      </c>
      <c r="F6" s="4" t="inlineStr">
        <is>
          <t xml:space="preserve"> </t>
        </is>
      </c>
      <c r="G6" s="4" t="inlineStr">
        <is>
          <t xml:space="preserve"> </t>
        </is>
      </c>
    </row>
    <row r="7">
      <c r="A7" s="4" t="inlineStr">
        <is>
          <t>Decrease in unrecognized tax benefits is reasonably possible</t>
        </is>
      </c>
      <c r="B7" s="4" t="inlineStr">
        <is>
          <t xml:space="preserve"> </t>
        </is>
      </c>
      <c r="C7" s="7" t="n">
        <v>0.7</v>
      </c>
      <c r="D7" s="4" t="inlineStr">
        <is>
          <t xml:space="preserve"> </t>
        </is>
      </c>
      <c r="E7" s="5" t="n">
        <v>12</v>
      </c>
      <c r="F7" s="4" t="inlineStr">
        <is>
          <t xml:space="preserve"> </t>
        </is>
      </c>
      <c r="G7" s="4" t="inlineStr">
        <is>
          <t xml:space="preserve"> </t>
        </is>
      </c>
    </row>
    <row r="8">
      <c r="A8" s="4" t="inlineStr">
        <is>
          <t>Effective Income tax rate reconciliation, tax settlement, amount</t>
        </is>
      </c>
      <c r="B8" s="4" t="inlineStr">
        <is>
          <t xml:space="preserve"> </t>
        </is>
      </c>
      <c r="C8" s="4" t="inlineStr">
        <is>
          <t xml:space="preserve"> </t>
        </is>
      </c>
      <c r="D8" s="4" t="inlineStr">
        <is>
          <t xml:space="preserve"> </t>
        </is>
      </c>
      <c r="E8" s="7" t="n">
        <v>1.4</v>
      </c>
      <c r="F8" s="4" t="inlineStr">
        <is>
          <t xml:space="preserve"> </t>
        </is>
      </c>
      <c r="G8" s="4" t="inlineStr">
        <is>
          <t xml:space="preserve"> </t>
        </is>
      </c>
    </row>
    <row r="9">
      <c r="A9" s="4" t="inlineStr">
        <is>
          <t>Income tax benefits recognized from deductions</t>
        </is>
      </c>
      <c r="B9" s="4" t="inlineStr">
        <is>
          <t xml:space="preserve"> </t>
        </is>
      </c>
      <c r="C9" s="4" t="inlineStr">
        <is>
          <t xml:space="preserve"> </t>
        </is>
      </c>
      <c r="D9" s="4" t="inlineStr">
        <is>
          <t xml:space="preserve"> </t>
        </is>
      </c>
      <c r="E9" s="7" t="n">
        <v>10.6</v>
      </c>
      <c r="F9" s="4" t="inlineStr">
        <is>
          <t xml:space="preserve"> </t>
        </is>
      </c>
      <c r="G9" s="4" t="inlineStr">
        <is>
          <t xml:space="preserve"> </t>
        </is>
      </c>
    </row>
    <row r="10">
      <c r="A10" s="4" t="inlineStr">
        <is>
          <t>Uncertain tax positions that would affect the effective tax rate</t>
        </is>
      </c>
      <c r="B10" s="4" t="inlineStr">
        <is>
          <t xml:space="preserve"> </t>
        </is>
      </c>
      <c r="C10" s="7" t="n">
        <v>4.8</v>
      </c>
      <c r="D10" s="7" t="n">
        <v>4.1</v>
      </c>
      <c r="E10" s="7" t="n">
        <v>6.2</v>
      </c>
      <c r="F10" s="4" t="inlineStr">
        <is>
          <t xml:space="preserve"> </t>
        </is>
      </c>
      <c r="G10" s="4" t="inlineStr">
        <is>
          <t xml:space="preserve"> </t>
        </is>
      </c>
    </row>
    <row r="11">
      <c r="A11" s="4" t="inlineStr">
        <is>
          <t>Uncertain tax positions that would result in adjustments to deferred taxes</t>
        </is>
      </c>
      <c r="B11" s="4" t="inlineStr">
        <is>
          <t xml:space="preserve"> </t>
        </is>
      </c>
      <c r="C11" s="5" t="n">
        <v>1</v>
      </c>
      <c r="D11" s="7" t="n">
        <v>0.6</v>
      </c>
      <c r="E11" s="7" t="n">
        <v>1.1</v>
      </c>
      <c r="F11" s="4" t="inlineStr">
        <is>
          <t xml:space="preserve"> </t>
        </is>
      </c>
      <c r="G11" s="4" t="inlineStr">
        <is>
          <t xml:space="preserve"> </t>
        </is>
      </c>
    </row>
    <row r="12">
      <c r="A12" s="4" t="inlineStr">
        <is>
          <t>Interest expense associated with uncertain tax positions</t>
        </is>
      </c>
      <c r="B12" s="4" t="inlineStr">
        <is>
          <t xml:space="preserve"> </t>
        </is>
      </c>
      <c r="C12" s="7" t="n">
        <v>0.1</v>
      </c>
      <c r="D12" s="7" t="n">
        <v>0.5</v>
      </c>
      <c r="E12" s="7" t="n">
        <v>0.4</v>
      </c>
      <c r="F12" s="4" t="inlineStr">
        <is>
          <t xml:space="preserve"> </t>
        </is>
      </c>
      <c r="G12" s="4" t="inlineStr">
        <is>
          <t xml:space="preserve"> </t>
        </is>
      </c>
    </row>
    <row r="13">
      <c r="A13" s="4" t="inlineStr">
        <is>
          <t>Unrecognized tax benefits, accrued interest expense</t>
        </is>
      </c>
      <c r="B13" s="4" t="inlineStr">
        <is>
          <t xml:space="preserve"> </t>
        </is>
      </c>
      <c r="C13" s="7" t="n">
        <v>0.7</v>
      </c>
      <c r="D13" s="7" t="n">
        <v>0.5</v>
      </c>
      <c r="E13" s="5" t="n">
        <v>1</v>
      </c>
      <c r="F13" s="4" t="inlineStr">
        <is>
          <t xml:space="preserve"> </t>
        </is>
      </c>
      <c r="G13" s="4" t="inlineStr">
        <is>
          <t xml:space="preserve"> </t>
        </is>
      </c>
    </row>
    <row r="14">
      <c r="A14" s="4" t="inlineStr">
        <is>
          <t>Corporate Minimum Tax</t>
        </is>
      </c>
      <c r="B14" s="11" t="n">
        <v>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cise tax on stock buybacks</t>
        </is>
      </c>
      <c r="B15" s="11"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Quimica Geral Do Nordeste 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assets, valuation allowances</t>
        </is>
      </c>
      <c r="B18" s="4" t="inlineStr">
        <is>
          <t xml:space="preserve"> </t>
        </is>
      </c>
      <c r="C18" s="7" t="n">
        <v>0.5</v>
      </c>
      <c r="D18" s="6" t="n">
        <v>0.9</v>
      </c>
      <c r="E18" s="4" t="inlineStr">
        <is>
          <t xml:space="preserve"> </t>
        </is>
      </c>
      <c r="F18" s="4" t="inlineStr">
        <is>
          <t xml:space="preserve"> </t>
        </is>
      </c>
      <c r="G18" s="4" t="inlineStr">
        <is>
          <t xml:space="preserve"> </t>
        </is>
      </c>
    </row>
    <row r="19">
      <c r="A19" s="4" t="inlineStr">
        <is>
          <t>Foreign Count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carryforward</t>
        </is>
      </c>
      <c r="B21" s="4" t="inlineStr">
        <is>
          <t xml:space="preserve"> </t>
        </is>
      </c>
      <c r="C21" s="7" t="n">
        <v>27.2</v>
      </c>
      <c r="D21" s="4" t="inlineStr">
        <is>
          <t xml:space="preserve"> </t>
        </is>
      </c>
      <c r="E21" s="4" t="inlineStr">
        <is>
          <t xml:space="preserve"> </t>
        </is>
      </c>
      <c r="F21" s="4" t="inlineStr">
        <is>
          <t xml:space="preserve"> </t>
        </is>
      </c>
      <c r="G21" s="4" t="inlineStr">
        <is>
          <t xml:space="preserve"> </t>
        </is>
      </c>
    </row>
    <row r="22">
      <c r="A22" s="4" t="inlineStr">
        <is>
          <t>Foreign Country Member | Unrealized Foreign Tax Credit Carryfor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tax assets, valuation allowances</t>
        </is>
      </c>
      <c r="B24" s="4" t="inlineStr">
        <is>
          <t xml:space="preserve"> </t>
        </is>
      </c>
      <c r="C24" s="10" t="n">
        <v>4</v>
      </c>
      <c r="D24" s="4" t="inlineStr">
        <is>
          <t xml:space="preserve"> </t>
        </is>
      </c>
      <c r="E24" s="7" t="n">
        <v>12.6</v>
      </c>
      <c r="F24" s="4" t="inlineStr">
        <is>
          <t xml:space="preserve"> </t>
        </is>
      </c>
      <c r="G24" s="4" t="inlineStr">
        <is>
          <t xml:space="preserve"> </t>
        </is>
      </c>
    </row>
    <row r="25">
      <c r="A25" s="4" t="inlineStr">
        <is>
          <t>Deferred Tax Assets, Tax Credit Carryforwards, Foreign</t>
        </is>
      </c>
      <c r="B25" s="4" t="inlineStr">
        <is>
          <t xml:space="preserve"> </t>
        </is>
      </c>
      <c r="C25" s="4" t="inlineStr">
        <is>
          <t xml:space="preserve"> </t>
        </is>
      </c>
      <c r="D25" s="4" t="inlineStr">
        <is>
          <t xml:space="preserve"> </t>
        </is>
      </c>
      <c r="E25" s="7" t="n">
        <v>8.5</v>
      </c>
      <c r="F25" s="6" t="n">
        <v>8.5</v>
      </c>
      <c r="G25" s="6" t="n">
        <v>8.5</v>
      </c>
    </row>
    <row r="26">
      <c r="A26" s="4" t="inlineStr">
        <is>
          <t>Foreign Country Member | Unrealized Foreign Tax Credit Carryforwards | Internal Revenue Service (I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Tax Assets, Tax Credit Total Value, Foreign</t>
        </is>
      </c>
      <c r="B28" s="4" t="inlineStr">
        <is>
          <t xml:space="preserve"> </t>
        </is>
      </c>
      <c r="C28" s="4" t="inlineStr">
        <is>
          <t xml:space="preserve"> </t>
        </is>
      </c>
      <c r="D28" s="4" t="inlineStr">
        <is>
          <t xml:space="preserve"> </t>
        </is>
      </c>
      <c r="E28" s="7" t="n">
        <v>6.5</v>
      </c>
      <c r="F28" s="4" t="inlineStr">
        <is>
          <t xml:space="preserve"> </t>
        </is>
      </c>
      <c r="G28" s="4" t="inlineStr">
        <is>
          <t xml:space="preserve"> </t>
        </is>
      </c>
    </row>
    <row r="29">
      <c r="A29" s="4" t="inlineStr">
        <is>
          <t>Deferred Tax Assets, Tax Credit Utilized, Foreign</t>
        </is>
      </c>
      <c r="B29" s="4" t="inlineStr">
        <is>
          <t xml:space="preserve"> </t>
        </is>
      </c>
      <c r="C29" s="4" t="inlineStr">
        <is>
          <t xml:space="preserve"> </t>
        </is>
      </c>
      <c r="D29" s="4" t="inlineStr">
        <is>
          <t xml:space="preserve"> </t>
        </is>
      </c>
      <c r="E29" s="10" t="n">
        <v>2</v>
      </c>
      <c r="F29" s="4" t="inlineStr">
        <is>
          <t xml:space="preserve"> </t>
        </is>
      </c>
      <c r="G2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January 1</t>
        </is>
      </c>
      <c r="B4" s="6" t="n">
        <v>4.7</v>
      </c>
      <c r="C4" s="6" t="n">
        <v>7.3</v>
      </c>
      <c r="D4" s="6" t="n">
        <v>18.9</v>
      </c>
    </row>
    <row r="5">
      <c r="A5" s="4" t="inlineStr">
        <is>
          <t>Gross increases - tax positions in current period</t>
        </is>
      </c>
      <c r="B5" s="7" t="n">
        <v>2.4</v>
      </c>
      <c r="C5" s="7" t="n">
        <v>0.3</v>
      </c>
      <c r="D5" s="5" t="n">
        <v>0</v>
      </c>
    </row>
    <row r="6">
      <c r="A6" s="4" t="inlineStr">
        <is>
          <t>Gross increases - tax positions in prior period</t>
        </is>
      </c>
      <c r="B6" s="5" t="n">
        <v>0</v>
      </c>
      <c r="C6" s="7" t="n">
        <v>0.8</v>
      </c>
      <c r="D6" s="7" t="n">
        <v>1.6</v>
      </c>
    </row>
    <row r="7">
      <c r="A7" s="4" t="inlineStr">
        <is>
          <t>Gross decreases - tax positions in prior period</t>
        </is>
      </c>
      <c r="B7" s="7" t="n">
        <v>-0.1</v>
      </c>
      <c r="C7" s="5" t="n">
        <v>0</v>
      </c>
      <c r="D7" s="7" t="n">
        <v>-11.8</v>
      </c>
    </row>
    <row r="8">
      <c r="A8" s="4" t="inlineStr">
        <is>
          <t>Decreases due to settlements and payments</t>
        </is>
      </c>
      <c r="B8" s="5" t="n">
        <v>0</v>
      </c>
      <c r="C8" s="5" t="n">
        <v>0</v>
      </c>
      <c r="D8" s="7" t="n">
        <v>-1.4</v>
      </c>
    </row>
    <row r="9">
      <c r="A9" s="4" t="inlineStr">
        <is>
          <t>Lapse of statute of limitations</t>
        </is>
      </c>
      <c r="B9" s="7" t="n">
        <v>-1.2</v>
      </c>
      <c r="C9" s="7" t="n">
        <v>-3.7</v>
      </c>
      <c r="D9" s="5" t="n">
        <v>0</v>
      </c>
    </row>
    <row r="10">
      <c r="A10" s="4" t="inlineStr">
        <is>
          <t>Unrecognized tax benefits at December 31</t>
        </is>
      </c>
      <c r="B10" s="6" t="n">
        <v>5.8</v>
      </c>
      <c r="C10" s="6" t="n">
        <v>4.7</v>
      </c>
      <c r="D10" s="6" t="n">
        <v>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Compensation Plans and Other Benefit Plans - Additional Information (Details) - USD ($) $ in Millions</t>
        </is>
      </c>
      <c r="B1" s="2" t="inlineStr">
        <is>
          <t>12 Months Ended</t>
        </is>
      </c>
    </row>
    <row r="2">
      <c r="B2" s="2" t="inlineStr">
        <is>
          <t>Dec. 31, 2022</t>
        </is>
      </c>
      <c r="C2" s="2" t="inlineStr">
        <is>
          <t>Dec. 31, 2021</t>
        </is>
      </c>
      <c r="D2" s="2" t="inlineStr">
        <is>
          <t>Dec. 31, 2020</t>
        </is>
      </c>
      <c r="E2" s="2" t="inlineStr">
        <is>
          <t>Oct.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3 years</t>
        </is>
      </c>
      <c r="C4" s="4" t="inlineStr">
        <is>
          <t xml:space="preserve"> </t>
        </is>
      </c>
      <c r="D4" s="4" t="inlineStr">
        <is>
          <t xml:space="preserve"> </t>
        </is>
      </c>
      <c r="E4" s="4" t="inlineStr">
        <is>
          <t xml:space="preserve"> </t>
        </is>
      </c>
    </row>
    <row r="5">
      <c r="A5" s="4" t="inlineStr">
        <is>
          <t>Compensation cost not yet recognized</t>
        </is>
      </c>
      <c r="B5" s="6" t="n">
        <v>23.5</v>
      </c>
      <c r="C5" s="4" t="inlineStr">
        <is>
          <t xml:space="preserve"> </t>
        </is>
      </c>
      <c r="D5" s="4" t="inlineStr">
        <is>
          <t xml:space="preserve"> </t>
        </is>
      </c>
      <c r="E5" s="4" t="inlineStr">
        <is>
          <t xml:space="preserve"> </t>
        </is>
      </c>
    </row>
    <row r="6">
      <c r="A6" s="4" t="inlineStr">
        <is>
          <t>Period of amortization expected to be recognized</t>
        </is>
      </c>
      <c r="B6" s="4" t="inlineStr">
        <is>
          <t>3 years</t>
        </is>
      </c>
      <c r="C6" s="4" t="inlineStr">
        <is>
          <t xml:space="preserve"> </t>
        </is>
      </c>
      <c r="D6" s="4" t="inlineStr">
        <is>
          <t xml:space="preserve"> </t>
        </is>
      </c>
      <c r="E6" s="4" t="inlineStr">
        <is>
          <t xml:space="preserve"> </t>
        </is>
      </c>
    </row>
    <row r="7">
      <c r="A7" s="4" t="inlineStr">
        <is>
          <t>Non-cash compensation expense</t>
        </is>
      </c>
      <c r="B7" s="6" t="n">
        <v>32.3</v>
      </c>
      <c r="C7" s="6" t="n">
        <v>23.7</v>
      </c>
      <c r="D7" s="6" t="n">
        <v>21.5</v>
      </c>
      <c r="E7" s="4" t="inlineStr">
        <is>
          <t xml:space="preserve"> </t>
        </is>
      </c>
    </row>
    <row r="8">
      <c r="A8" s="4" t="inlineStr">
        <is>
          <t>Common stock restricted shares</t>
        </is>
      </c>
      <c r="B8" s="5" t="n">
        <v>293709982</v>
      </c>
      <c r="C8" s="5" t="n">
        <v>292855100</v>
      </c>
      <c r="D8" s="4" t="inlineStr">
        <is>
          <t xml:space="preserve"> </t>
        </is>
      </c>
      <c r="E8" s="4" t="inlineStr">
        <is>
          <t xml:space="preserve"> </t>
        </is>
      </c>
    </row>
    <row r="9">
      <c r="A9" s="4" t="inlineStr">
        <is>
          <t>Restricted shares, stock compensation expense</t>
        </is>
      </c>
      <c r="B9" s="6" t="n">
        <v>0.3</v>
      </c>
      <c r="C9" s="6" t="n">
        <v>1.9</v>
      </c>
      <c r="D9" s="7" t="n">
        <v>3.1</v>
      </c>
      <c r="E9" s="4" t="inlineStr">
        <is>
          <t xml:space="preserve"> </t>
        </is>
      </c>
    </row>
    <row r="10">
      <c r="A10" s="4" t="inlineStr">
        <is>
          <t>Percentage of incentive bonus contribution</t>
        </is>
      </c>
      <c r="B10" s="11" t="n">
        <v>0.85</v>
      </c>
      <c r="C10" s="4" t="inlineStr">
        <is>
          <t xml:space="preserve"> </t>
        </is>
      </c>
      <c r="D10" s="4" t="inlineStr">
        <is>
          <t xml:space="preserve"> </t>
        </is>
      </c>
      <c r="E10" s="4" t="inlineStr">
        <is>
          <t xml:space="preserve"> </t>
        </is>
      </c>
    </row>
    <row r="11">
      <c r="A11" s="4" t="inlineStr">
        <is>
          <t>Deferred Compensation Plan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mpensation, liability</t>
        </is>
      </c>
      <c r="B13" s="6" t="n">
        <v>105.8</v>
      </c>
      <c r="C13" s="7" t="n">
        <v>131.9</v>
      </c>
      <c r="D13" s="4" t="inlineStr">
        <is>
          <t xml:space="preserve"> </t>
        </is>
      </c>
      <c r="E13" s="4" t="inlineStr">
        <is>
          <t xml:space="preserve"> </t>
        </is>
      </c>
    </row>
    <row r="14">
      <c r="A14" s="4" t="inlineStr">
        <is>
          <t>Amounts charged to earnings</t>
        </is>
      </c>
      <c r="B14" s="6" t="n">
        <v>1.2</v>
      </c>
      <c r="C14" s="7" t="n">
        <v>2.2</v>
      </c>
      <c r="D14" s="7" t="n">
        <v>2.1</v>
      </c>
      <c r="E14" s="4" t="inlineStr">
        <is>
          <t xml:space="preserve"> </t>
        </is>
      </c>
    </row>
    <row r="15">
      <c r="A15" s="4" t="inlineStr">
        <is>
          <t>Shares held in rabbi trust</t>
        </is>
      </c>
      <c r="B15" s="5" t="n">
        <v>129000</v>
      </c>
      <c r="C15" s="4" t="inlineStr">
        <is>
          <t xml:space="preserve"> </t>
        </is>
      </c>
      <c r="D15" s="4" t="inlineStr">
        <is>
          <t xml:space="preserve"> </t>
        </is>
      </c>
      <c r="E15" s="4" t="inlineStr">
        <is>
          <t xml:space="preserve"> </t>
        </is>
      </c>
    </row>
    <row r="16">
      <c r="A16" s="4" t="inlineStr">
        <is>
          <t>Deferred Compensation Plans | Other Asset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Funded balances</t>
        </is>
      </c>
      <c r="B18" s="6" t="n">
        <v>92.59999999999999</v>
      </c>
      <c r="C18" s="6" t="n">
        <v>107.3</v>
      </c>
      <c r="D18" s="4" t="inlineStr">
        <is>
          <t xml:space="preserve"> </t>
        </is>
      </c>
      <c r="E18" s="4" t="inlineStr">
        <is>
          <t xml:space="preserve"> </t>
        </is>
      </c>
    </row>
    <row r="19">
      <c r="A19" s="4" t="inlineStr">
        <is>
          <t>Deferred Compensation Plans | Management</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compensation contribution</t>
        </is>
      </c>
      <c r="B21" s="11" t="n">
        <v>0.85</v>
      </c>
      <c r="C21" s="4" t="inlineStr">
        <is>
          <t xml:space="preserve"> </t>
        </is>
      </c>
      <c r="D21" s="4" t="inlineStr">
        <is>
          <t xml:space="preserve"> </t>
        </is>
      </c>
      <c r="E21" s="4" t="inlineStr">
        <is>
          <t xml:space="preserve"> </t>
        </is>
      </c>
    </row>
    <row r="22">
      <c r="A22" s="4" t="inlineStr">
        <is>
          <t>Deferred Compensation Plans | Directo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compensation contribution</t>
        </is>
      </c>
      <c r="B24" s="11" t="n">
        <v>1</v>
      </c>
      <c r="C24" s="4" t="inlineStr">
        <is>
          <t xml:space="preserve"> </t>
        </is>
      </c>
      <c r="D24" s="4" t="inlineStr">
        <is>
          <t xml:space="preserve"> </t>
        </is>
      </c>
      <c r="E24" s="4" t="inlineStr">
        <is>
          <t xml:space="preserve"> </t>
        </is>
      </c>
    </row>
    <row r="25">
      <c r="A25" s="4" t="inlineStr">
        <is>
          <t>Exercise Options Granted Between Two Thousand Seven Through Two Thousand Seventeen Within Three Year From Date Of Termination</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Minimum required participant age and years of service</t>
        </is>
      </c>
      <c r="B27" s="4" t="inlineStr">
        <is>
          <t xml:space="preserve"> </t>
        </is>
      </c>
      <c r="C27" s="4" t="inlineStr">
        <is>
          <t>65 years</t>
        </is>
      </c>
      <c r="D27" s="4" t="inlineStr">
        <is>
          <t xml:space="preserve"> </t>
        </is>
      </c>
      <c r="E27" s="4" t="inlineStr">
        <is>
          <t xml:space="preserve"> </t>
        </is>
      </c>
    </row>
    <row r="28">
      <c r="A28" s="4" t="inlineStr">
        <is>
          <t>Stock Option</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exercise period, years</t>
        </is>
      </c>
      <c r="B30" s="4" t="inlineStr">
        <is>
          <t>10 years</t>
        </is>
      </c>
      <c r="C30" s="4" t="inlineStr">
        <is>
          <t xml:space="preserve"> </t>
        </is>
      </c>
      <c r="D30" s="4" t="inlineStr">
        <is>
          <t xml:space="preserve"> </t>
        </is>
      </c>
      <c r="E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row>
    <row r="32">
      <c r="A32" s="4" t="inlineStr">
        <is>
          <t>Minimum service period, years</t>
        </is>
      </c>
      <c r="B32" s="4" t="inlineStr">
        <is>
          <t>5 years</t>
        </is>
      </c>
      <c r="C32" s="4" t="inlineStr">
        <is>
          <t xml:space="preserve"> </t>
        </is>
      </c>
      <c r="D32" s="4" t="inlineStr">
        <is>
          <t xml:space="preserve"> </t>
        </is>
      </c>
      <c r="E32" s="4" t="inlineStr">
        <is>
          <t xml:space="preserve"> </t>
        </is>
      </c>
    </row>
    <row r="33">
      <c r="A33" s="4" t="inlineStr">
        <is>
          <t>Minimum required participant age with five years of service</t>
        </is>
      </c>
      <c r="B33" s="4" t="inlineStr">
        <is>
          <t>55 years</t>
        </is>
      </c>
      <c r="C33" s="4" t="inlineStr">
        <is>
          <t xml:space="preserve"> </t>
        </is>
      </c>
      <c r="D33" s="4" t="inlineStr">
        <is>
          <t xml:space="preserve"> </t>
        </is>
      </c>
      <c r="E33" s="4" t="inlineStr">
        <is>
          <t xml:space="preserve"> </t>
        </is>
      </c>
    </row>
    <row r="34">
      <c r="A34" s="4" t="inlineStr">
        <is>
          <t>Restricted Shares</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Non-cash compensation expense</t>
        </is>
      </c>
      <c r="B36" s="10" t="n">
        <v>6</v>
      </c>
      <c r="C36" s="4" t="inlineStr">
        <is>
          <t xml:space="preserve"> </t>
        </is>
      </c>
      <c r="D36" s="4" t="inlineStr">
        <is>
          <t xml:space="preserve"> </t>
        </is>
      </c>
      <c r="E36" s="4" t="inlineStr">
        <is>
          <t xml:space="preserve"> </t>
        </is>
      </c>
    </row>
    <row r="37">
      <c r="A37" s="4" t="inlineStr">
        <is>
          <t>Common stock restricted shares</t>
        </is>
      </c>
      <c r="B37" s="4" t="inlineStr">
        <is>
          <t xml:space="preserve"> </t>
        </is>
      </c>
      <c r="C37" s="4" t="inlineStr">
        <is>
          <t xml:space="preserve"> </t>
        </is>
      </c>
      <c r="D37" s="4" t="inlineStr">
        <is>
          <t xml:space="preserve"> </t>
        </is>
      </c>
      <c r="E37" s="5" t="n">
        <v>854882</v>
      </c>
    </row>
    <row r="38">
      <c r="A38" s="4" t="inlineStr">
        <is>
          <t>Stock compensation, liability</t>
        </is>
      </c>
      <c r="B38" s="6" t="n">
        <v>2.2</v>
      </c>
      <c r="C38" s="6" t="n">
        <v>1.9</v>
      </c>
      <c r="D38" s="10" t="n">
        <v>0</v>
      </c>
      <c r="E3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ummary of Option Activity (Details) $ / shares in Units, shares in Millions, $ in Million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Beginning Balance, Options | shares</t>
        </is>
      </c>
      <c r="B4" s="7" t="n">
        <v>11.3</v>
      </c>
    </row>
    <row r="5">
      <c r="A5" s="4" t="inlineStr">
        <is>
          <t>Granted, Options | shares</t>
        </is>
      </c>
      <c r="B5" s="7" t="n">
        <v>1.6</v>
      </c>
    </row>
    <row r="6">
      <c r="A6" s="4" t="inlineStr">
        <is>
          <t>Exercised, Options | shares</t>
        </is>
      </c>
      <c r="B6" s="7" t="n">
        <v>-0.7</v>
      </c>
    </row>
    <row r="7">
      <c r="A7" s="4" t="inlineStr">
        <is>
          <t>Cancelled, Options | shares</t>
        </is>
      </c>
      <c r="B7" s="7" t="n">
        <v>-0.3</v>
      </c>
    </row>
    <row r="8">
      <c r="A8" s="4" t="inlineStr">
        <is>
          <t>Ending Balance, Options | shares</t>
        </is>
      </c>
      <c r="B8" s="7" t="n">
        <v>11.9</v>
      </c>
    </row>
    <row r="9">
      <c r="A9" s="4" t="inlineStr">
        <is>
          <t>Exercisable as of December 31, 2022, Options | shares</t>
        </is>
      </c>
      <c r="B9" s="7" t="n">
        <v>7.3</v>
      </c>
    </row>
    <row r="10">
      <c r="A10" s="4" t="inlineStr">
        <is>
          <t>Beginning Balance, Weighted-Average Exercise Price | $ / shares</t>
        </is>
      </c>
      <c r="B10" s="8" t="n">
        <v>58.83</v>
      </c>
    </row>
    <row r="11">
      <c r="A11" s="4" t="inlineStr">
        <is>
          <t>Granted, Weighted-Average Exercise Price | $ / shares</t>
        </is>
      </c>
      <c r="B11" s="9" t="n">
        <v>85.14</v>
      </c>
    </row>
    <row r="12">
      <c r="A12" s="4" t="inlineStr">
        <is>
          <t>Exercised, Weighted-Average Exercise Price | $ / shares</t>
        </is>
      </c>
      <c r="B12" s="9" t="n">
        <v>41.54</v>
      </c>
    </row>
    <row r="13">
      <c r="A13" s="4" t="inlineStr">
        <is>
          <t>Cancelled, Weighted-Average Exercise Price | $ / shares</t>
        </is>
      </c>
      <c r="B13" s="9" t="n">
        <v>79.19</v>
      </c>
    </row>
    <row r="14">
      <c r="A14" s="4" t="inlineStr">
        <is>
          <t>Ending Balance, Weighted-Average Exercise Price | $ / shares</t>
        </is>
      </c>
      <c r="B14" s="9" t="n">
        <v>62.64</v>
      </c>
    </row>
    <row r="15">
      <c r="A15" s="4" t="inlineStr">
        <is>
          <t>Exercisable as of December 31, 2022, Weighted-Average Exercise Price | $ / shares</t>
        </is>
      </c>
      <c r="B15" s="8" t="n">
        <v>50.9</v>
      </c>
    </row>
    <row r="16">
      <c r="A16" s="4" t="inlineStr">
        <is>
          <t>Outstanding as of December 31, 2022, Weighted-Average Remaining Contractual Term, years</t>
        </is>
      </c>
      <c r="B16" s="4" t="inlineStr">
        <is>
          <t>5 years 8 months 12 days</t>
        </is>
      </c>
    </row>
    <row r="17">
      <c r="A17" s="4" t="inlineStr">
        <is>
          <t>Exercisable as of December 31, 2022, Weighted-Average Remaining Contractual Term, years</t>
        </is>
      </c>
      <c r="B17" s="4" t="inlineStr">
        <is>
          <t>4 years</t>
        </is>
      </c>
    </row>
    <row r="18">
      <c r="A18" s="4" t="inlineStr">
        <is>
          <t>Outstanding as of December 31, 2022, Aggregate Intrinsic Value | $</t>
        </is>
      </c>
      <c r="B18" s="6" t="n">
        <v>227.4</v>
      </c>
    </row>
    <row r="19">
      <c r="A19" s="4" t="inlineStr">
        <is>
          <t>Exercisable as of December 31, 2022, Aggregate Intrinsic Value | $</t>
        </is>
      </c>
      <c r="B19" s="6" t="n">
        <v>21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Information Relating to Options Outstanding and Exercisable (Detail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utstanding as of 12/31/2022</t>
        </is>
      </c>
      <c r="B4" s="5" t="n">
        <v>11900000</v>
      </c>
      <c r="C4" s="4" t="inlineStr">
        <is>
          <t xml:space="preserve"> </t>
        </is>
      </c>
    </row>
    <row r="5">
      <c r="A5" s="4" t="inlineStr">
        <is>
          <t>Weighted Average Remaining Contractual Life</t>
        </is>
      </c>
      <c r="B5" s="4" t="inlineStr">
        <is>
          <t>5 years 8 months 12 days</t>
        </is>
      </c>
      <c r="C5" s="4" t="inlineStr">
        <is>
          <t xml:space="preserve"> </t>
        </is>
      </c>
    </row>
    <row r="6">
      <c r="A6" s="4" t="inlineStr">
        <is>
          <t>Options Outstanding Weighted-Average Exercise Price</t>
        </is>
      </c>
      <c r="B6" s="8" t="n">
        <v>62.64</v>
      </c>
      <c r="C6" s="8" t="n">
        <v>58.83</v>
      </c>
    </row>
    <row r="7">
      <c r="A7" s="4" t="inlineStr">
        <is>
          <t>Exercisable as of 12/31/2022</t>
        </is>
      </c>
      <c r="B7" s="5" t="n">
        <v>7300000</v>
      </c>
      <c r="C7" s="4" t="inlineStr">
        <is>
          <t xml:space="preserve"> </t>
        </is>
      </c>
    </row>
    <row r="8">
      <c r="A8" s="4" t="inlineStr">
        <is>
          <t>Options Exercisable Weighted-Average Exercise Price</t>
        </is>
      </c>
      <c r="B8" s="8" t="n">
        <v>50.9</v>
      </c>
      <c r="C8" s="4" t="inlineStr">
        <is>
          <t xml:space="preserve"> </t>
        </is>
      </c>
    </row>
    <row r="9">
      <c r="A9" s="4" t="inlineStr">
        <is>
          <t>$30.01 - $40.00</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Range of Exercise Prices, Lower Limit</t>
        </is>
      </c>
      <c r="B11" s="9" t="n">
        <v>30.01</v>
      </c>
      <c r="C11" s="4" t="inlineStr">
        <is>
          <t xml:space="preserve"> </t>
        </is>
      </c>
    </row>
    <row r="12">
      <c r="A12" s="4" t="inlineStr">
        <is>
          <t>Range of Exercise Prices, Upper Limit</t>
        </is>
      </c>
      <c r="B12" s="10" t="n">
        <v>40</v>
      </c>
      <c r="C12" s="4" t="inlineStr">
        <is>
          <t xml:space="preserve"> </t>
        </is>
      </c>
    </row>
    <row r="13">
      <c r="A13" s="4" t="inlineStr">
        <is>
          <t>Outstanding as of 12/31/2022</t>
        </is>
      </c>
      <c r="B13" s="5" t="n">
        <v>1200000</v>
      </c>
      <c r="C13" s="4" t="inlineStr">
        <is>
          <t xml:space="preserve"> </t>
        </is>
      </c>
    </row>
    <row r="14">
      <c r="A14" s="4" t="inlineStr">
        <is>
          <t>Weighted Average Remaining Contractual Life</t>
        </is>
      </c>
      <c r="B14" s="4" t="inlineStr">
        <is>
          <t>1 year 3 months 18 days</t>
        </is>
      </c>
      <c r="C14" s="4" t="inlineStr">
        <is>
          <t xml:space="preserve"> </t>
        </is>
      </c>
    </row>
    <row r="15">
      <c r="A15" s="4" t="inlineStr">
        <is>
          <t>Options Outstanding Weighted-Average Exercise Price</t>
        </is>
      </c>
      <c r="B15" s="8" t="n">
        <v>34.07</v>
      </c>
      <c r="C15" s="4" t="inlineStr">
        <is>
          <t xml:space="preserve"> </t>
        </is>
      </c>
    </row>
    <row r="16">
      <c r="A16" s="4" t="inlineStr">
        <is>
          <t>Exercisable as of 12/31/2022</t>
        </is>
      </c>
      <c r="B16" s="5" t="n">
        <v>1200000</v>
      </c>
      <c r="C16" s="4" t="inlineStr">
        <is>
          <t xml:space="preserve"> </t>
        </is>
      </c>
    </row>
    <row r="17">
      <c r="A17" s="4" t="inlineStr">
        <is>
          <t>Options Exercisable Weighted-Average Exercise Price</t>
        </is>
      </c>
      <c r="B17" s="8" t="n">
        <v>34.07</v>
      </c>
      <c r="C17" s="4" t="inlineStr">
        <is>
          <t xml:space="preserve"> </t>
        </is>
      </c>
    </row>
    <row r="18">
      <c r="A18" s="4" t="inlineStr">
        <is>
          <t>$40.01 - $50.00</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Range of Exercise Prices, Lower Limit</t>
        </is>
      </c>
      <c r="B20" s="9" t="n">
        <v>40.01</v>
      </c>
      <c r="C20" s="4" t="inlineStr">
        <is>
          <t xml:space="preserve"> </t>
        </is>
      </c>
    </row>
    <row r="21">
      <c r="A21" s="4" t="inlineStr">
        <is>
          <t>Range of Exercise Prices, Upper Limit</t>
        </is>
      </c>
      <c r="B21" s="10" t="n">
        <v>50</v>
      </c>
      <c r="C21" s="4" t="inlineStr">
        <is>
          <t xml:space="preserve"> </t>
        </is>
      </c>
    </row>
    <row r="22">
      <c r="A22" s="4" t="inlineStr">
        <is>
          <t>Outstanding as of 12/31/2022</t>
        </is>
      </c>
      <c r="B22" s="5" t="n">
        <v>2300000</v>
      </c>
      <c r="C22" s="4" t="inlineStr">
        <is>
          <t xml:space="preserve"> </t>
        </is>
      </c>
    </row>
    <row r="23">
      <c r="A23" s="4" t="inlineStr">
        <is>
          <t>Weighted Average Remaining Contractual Life</t>
        </is>
      </c>
      <c r="B23" s="4" t="inlineStr">
        <is>
          <t>2 years 10 months 24 days</t>
        </is>
      </c>
      <c r="C23" s="4" t="inlineStr">
        <is>
          <t xml:space="preserve"> </t>
        </is>
      </c>
    </row>
    <row r="24">
      <c r="A24" s="4" t="inlineStr">
        <is>
          <t>Options Outstanding Weighted-Average Exercise Price</t>
        </is>
      </c>
      <c r="B24" s="8" t="n">
        <v>43.9</v>
      </c>
      <c r="C24" s="4" t="inlineStr">
        <is>
          <t xml:space="preserve"> </t>
        </is>
      </c>
    </row>
    <row r="25">
      <c r="A25" s="4" t="inlineStr">
        <is>
          <t>Exercisable as of 12/31/2022</t>
        </is>
      </c>
      <c r="B25" s="5" t="n">
        <v>2300000</v>
      </c>
      <c r="C25" s="4" t="inlineStr">
        <is>
          <t xml:space="preserve"> </t>
        </is>
      </c>
    </row>
    <row r="26">
      <c r="A26" s="4" t="inlineStr">
        <is>
          <t>Options Exercisable Weighted-Average Exercise Price</t>
        </is>
      </c>
      <c r="B26" s="8" t="n">
        <v>43.9</v>
      </c>
      <c r="C26" s="4" t="inlineStr">
        <is>
          <t xml:space="preserve"> </t>
        </is>
      </c>
    </row>
    <row r="27">
      <c r="A27" s="4" t="inlineStr">
        <is>
          <t>$50.01 - $60.00</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Range of Exercise Prices, Lower Limit</t>
        </is>
      </c>
      <c r="B29" s="9" t="n">
        <v>50.01</v>
      </c>
      <c r="C29" s="4" t="inlineStr">
        <is>
          <t xml:space="preserve"> </t>
        </is>
      </c>
    </row>
    <row r="30">
      <c r="A30" s="4" t="inlineStr">
        <is>
          <t>Range of Exercise Prices, Upper Limit</t>
        </is>
      </c>
      <c r="B30" s="10" t="n">
        <v>60</v>
      </c>
      <c r="C30" s="4" t="inlineStr">
        <is>
          <t xml:space="preserve"> </t>
        </is>
      </c>
    </row>
    <row r="31">
      <c r="A31" s="4" t="inlineStr">
        <is>
          <t>Outstanding as of 12/31/2022</t>
        </is>
      </c>
      <c r="B31" s="5" t="n">
        <v>2500000</v>
      </c>
      <c r="C31" s="4" t="inlineStr">
        <is>
          <t xml:space="preserve"> </t>
        </is>
      </c>
    </row>
    <row r="32">
      <c r="A32" s="4" t="inlineStr">
        <is>
          <t>Weighted Average Remaining Contractual Life</t>
        </is>
      </c>
      <c r="B32" s="4" t="inlineStr">
        <is>
          <t>5 years</t>
        </is>
      </c>
      <c r="C32" s="4" t="inlineStr">
        <is>
          <t xml:space="preserve"> </t>
        </is>
      </c>
    </row>
    <row r="33">
      <c r="A33" s="4" t="inlineStr">
        <is>
          <t>Options Outstanding Weighted-Average Exercise Price</t>
        </is>
      </c>
      <c r="B33" s="8" t="n">
        <v>51.98</v>
      </c>
      <c r="C33" s="4" t="inlineStr">
        <is>
          <t xml:space="preserve"> </t>
        </is>
      </c>
    </row>
    <row r="34">
      <c r="A34" s="4" t="inlineStr">
        <is>
          <t>Exercisable as of 12/31/2022</t>
        </is>
      </c>
      <c r="B34" s="5" t="n">
        <v>2500000</v>
      </c>
      <c r="C34" s="4" t="inlineStr">
        <is>
          <t xml:space="preserve"> </t>
        </is>
      </c>
    </row>
    <row r="35">
      <c r="A35" s="4" t="inlineStr">
        <is>
          <t>Options Exercisable Weighted-Average Exercise Price</t>
        </is>
      </c>
      <c r="B35" s="8" t="n">
        <v>51.98</v>
      </c>
      <c r="C35" s="4" t="inlineStr">
        <is>
          <t xml:space="preserve"> </t>
        </is>
      </c>
    </row>
    <row r="36">
      <c r="A36" s="4" t="inlineStr">
        <is>
          <t>$60.01 - $70.00</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Range of Exercise Prices, Lower Limit</t>
        </is>
      </c>
      <c r="B38" s="9" t="n">
        <v>60.01</v>
      </c>
      <c r="C38" s="4" t="inlineStr">
        <is>
          <t xml:space="preserve"> </t>
        </is>
      </c>
    </row>
    <row r="39">
      <c r="A39" s="4" t="inlineStr">
        <is>
          <t>Range of Exercise Prices, Upper Limit</t>
        </is>
      </c>
      <c r="B39" s="10" t="n">
        <v>70</v>
      </c>
      <c r="C39" s="4" t="inlineStr">
        <is>
          <t xml:space="preserve"> </t>
        </is>
      </c>
    </row>
    <row r="40">
      <c r="A40" s="4" t="inlineStr">
        <is>
          <t>Outstanding as of 12/31/2022</t>
        </is>
      </c>
      <c r="B40" s="5" t="n">
        <v>100000</v>
      </c>
      <c r="C40" s="4" t="inlineStr">
        <is>
          <t xml:space="preserve"> </t>
        </is>
      </c>
    </row>
    <row r="41">
      <c r="A41" s="4" t="inlineStr">
        <is>
          <t>Weighted Average Remaining Contractual Life</t>
        </is>
      </c>
      <c r="B41" s="4" t="inlineStr">
        <is>
          <t>5 years 10 months 24 days</t>
        </is>
      </c>
      <c r="C41" s="4" t="inlineStr">
        <is>
          <t xml:space="preserve"> </t>
        </is>
      </c>
    </row>
    <row r="42">
      <c r="A42" s="4" t="inlineStr">
        <is>
          <t>Options Outstanding Weighted-Average Exercise Price</t>
        </is>
      </c>
      <c r="B42" s="8" t="n">
        <v>65.27</v>
      </c>
      <c r="C42" s="4" t="inlineStr">
        <is>
          <t xml:space="preserve"> </t>
        </is>
      </c>
    </row>
    <row r="43">
      <c r="A43" s="4" t="inlineStr">
        <is>
          <t>Exercisable as of 12/31/2022</t>
        </is>
      </c>
      <c r="B43" s="5" t="n">
        <v>100000</v>
      </c>
      <c r="C43" s="4" t="inlineStr">
        <is>
          <t xml:space="preserve"> </t>
        </is>
      </c>
    </row>
    <row r="44">
      <c r="A44" s="4" t="inlineStr">
        <is>
          <t>Options Exercisable Weighted-Average Exercise Price</t>
        </is>
      </c>
      <c r="B44" s="8" t="n">
        <v>65.27</v>
      </c>
      <c r="C44" s="4" t="inlineStr">
        <is>
          <t xml:space="preserve"> </t>
        </is>
      </c>
    </row>
    <row r="45">
      <c r="A45" s="4" t="inlineStr">
        <is>
          <t>$70.01 - $80.00</t>
        </is>
      </c>
      <c r="B45" s="4" t="inlineStr">
        <is>
          <t xml:space="preserve"> </t>
        </is>
      </c>
      <c r="C45" s="4" t="inlineStr">
        <is>
          <t xml:space="preserve"> </t>
        </is>
      </c>
    </row>
    <row r="46">
      <c r="A46" s="3" t="inlineStr">
        <is>
          <t>Share Based Compensation Arrangement By Share Based Payment Award [Line Items]</t>
        </is>
      </c>
      <c r="B46" s="4" t="inlineStr">
        <is>
          <t xml:space="preserve"> </t>
        </is>
      </c>
      <c r="C46" s="4" t="inlineStr">
        <is>
          <t xml:space="preserve"> </t>
        </is>
      </c>
    </row>
    <row r="47">
      <c r="A47" s="4" t="inlineStr">
        <is>
          <t>Range of Exercise Prices, Lower Limit</t>
        </is>
      </c>
      <c r="B47" s="9" t="n">
        <v>70.01000000000001</v>
      </c>
      <c r="C47" s="4" t="inlineStr">
        <is>
          <t xml:space="preserve"> </t>
        </is>
      </c>
    </row>
    <row r="48">
      <c r="A48" s="4" t="inlineStr">
        <is>
          <t>Range of Exercise Prices, Upper Limit</t>
        </is>
      </c>
      <c r="B48" s="10" t="n">
        <v>80</v>
      </c>
      <c r="C48" s="4" t="inlineStr">
        <is>
          <t xml:space="preserve"> </t>
        </is>
      </c>
    </row>
    <row r="49">
      <c r="A49" s="4" t="inlineStr">
        <is>
          <t>Outstanding as of 12/31/2022</t>
        </is>
      </c>
      <c r="B49" s="7" t="n">
        <v>2.9</v>
      </c>
      <c r="C49" s="4" t="inlineStr">
        <is>
          <t xml:space="preserve"> </t>
        </is>
      </c>
    </row>
    <row r="50">
      <c r="A50" s="4" t="inlineStr">
        <is>
          <t>Weighted Average Remaining Contractual Life</t>
        </is>
      </c>
      <c r="B50" s="4" t="inlineStr">
        <is>
          <t>7 years</t>
        </is>
      </c>
      <c r="C50" s="4" t="inlineStr">
        <is>
          <t xml:space="preserve"> </t>
        </is>
      </c>
    </row>
    <row r="51">
      <c r="A51" s="4" t="inlineStr">
        <is>
          <t>Options Outstanding Weighted-Average Exercise Price</t>
        </is>
      </c>
      <c r="B51" s="8" t="n">
        <v>75.34999999999999</v>
      </c>
      <c r="C51" s="4" t="inlineStr">
        <is>
          <t xml:space="preserve"> </t>
        </is>
      </c>
    </row>
    <row r="52">
      <c r="A52" s="4" t="inlineStr">
        <is>
          <t>Exercisable as of 12/31/2022</t>
        </is>
      </c>
      <c r="B52" s="7" t="n">
        <v>1.2</v>
      </c>
      <c r="C52" s="4" t="inlineStr">
        <is>
          <t xml:space="preserve"> </t>
        </is>
      </c>
    </row>
    <row r="53">
      <c r="A53" s="4" t="inlineStr">
        <is>
          <t>Options Exercisable Weighted-Average Exercise Price</t>
        </is>
      </c>
      <c r="B53" s="8" t="n">
        <v>77.26000000000001</v>
      </c>
      <c r="C53" s="4" t="inlineStr">
        <is>
          <t xml:space="preserve"> </t>
        </is>
      </c>
    </row>
    <row r="54">
      <c r="A54" s="4" t="inlineStr">
        <is>
          <t>$80.01 - $90.00</t>
        </is>
      </c>
      <c r="B54" s="4" t="inlineStr">
        <is>
          <t xml:space="preserve"> </t>
        </is>
      </c>
      <c r="C54" s="4" t="inlineStr">
        <is>
          <t xml:space="preserve"> </t>
        </is>
      </c>
    </row>
    <row r="55">
      <c r="A55" s="3" t="inlineStr">
        <is>
          <t>Share Based Compensation Arrangement By Share Based Payment Award [Line Items]</t>
        </is>
      </c>
      <c r="B55" s="4" t="inlineStr">
        <is>
          <t xml:space="preserve"> </t>
        </is>
      </c>
      <c r="C55" s="4" t="inlineStr">
        <is>
          <t xml:space="preserve"> </t>
        </is>
      </c>
    </row>
    <row r="56">
      <c r="A56" s="4" t="inlineStr">
        <is>
          <t>Range of Exercise Prices, Lower Limit</t>
        </is>
      </c>
      <c r="B56" s="9" t="n">
        <v>80.01000000000001</v>
      </c>
      <c r="C56" s="4" t="inlineStr">
        <is>
          <t xml:space="preserve"> </t>
        </is>
      </c>
    </row>
    <row r="57">
      <c r="A57" s="4" t="inlineStr">
        <is>
          <t>Range of Exercise Prices, Upper Limit</t>
        </is>
      </c>
      <c r="B57" s="10" t="n">
        <v>90</v>
      </c>
      <c r="C57" s="4" t="inlineStr">
        <is>
          <t xml:space="preserve"> </t>
        </is>
      </c>
    </row>
    <row r="58">
      <c r="A58" s="4" t="inlineStr">
        <is>
          <t>Outstanding as of 12/31/2022</t>
        </is>
      </c>
      <c r="B58" s="5" t="n">
        <v>2800000</v>
      </c>
      <c r="C58" s="4" t="inlineStr">
        <is>
          <t xml:space="preserve"> </t>
        </is>
      </c>
    </row>
    <row r="59">
      <c r="A59" s="4" t="inlineStr">
        <is>
          <t>Weighted Average Remaining Contractual Life</t>
        </is>
      </c>
      <c r="B59" s="4" t="inlineStr">
        <is>
          <t>9 years</t>
        </is>
      </c>
      <c r="C59" s="4" t="inlineStr">
        <is>
          <t xml:space="preserve"> </t>
        </is>
      </c>
    </row>
    <row r="60">
      <c r="A60" s="4" t="inlineStr">
        <is>
          <t>Options Outstanding Weighted-Average Exercise Price</t>
        </is>
      </c>
      <c r="B60" s="8" t="n">
        <v>84.73999999999999</v>
      </c>
      <c r="C60" s="4" t="inlineStr">
        <is>
          <t xml:space="preserve"> </t>
        </is>
      </c>
    </row>
    <row r="61">
      <c r="A61" s="4" t="inlineStr">
        <is>
          <t>Exercisable as of 12/31/2022</t>
        </is>
      </c>
      <c r="B61" s="5" t="n">
        <v>0</v>
      </c>
      <c r="C61" s="4" t="inlineStr">
        <is>
          <t xml:space="preserve"> </t>
        </is>
      </c>
    </row>
    <row r="62">
      <c r="A62" s="4" t="inlineStr">
        <is>
          <t>Options Exercisable Weighted-Average Exercise Price</t>
        </is>
      </c>
      <c r="B62" s="10" t="n">
        <v>0</v>
      </c>
      <c r="C62" s="4" t="inlineStr">
        <is>
          <t xml:space="preserve"> </t>
        </is>
      </c>
    </row>
    <row r="63">
      <c r="A63" s="4" t="inlineStr">
        <is>
          <t>$90.01 - $100.00</t>
        </is>
      </c>
      <c r="B63" s="4" t="inlineStr">
        <is>
          <t xml:space="preserve"> </t>
        </is>
      </c>
      <c r="C63" s="4" t="inlineStr">
        <is>
          <t xml:space="preserve"> </t>
        </is>
      </c>
    </row>
    <row r="64">
      <c r="A64" s="3" t="inlineStr">
        <is>
          <t>Share Based Compensation Arrangement By Share Based Payment Award [Line Items]</t>
        </is>
      </c>
      <c r="B64" s="4" t="inlineStr">
        <is>
          <t xml:space="preserve"> </t>
        </is>
      </c>
      <c r="C64" s="4" t="inlineStr">
        <is>
          <t xml:space="preserve"> </t>
        </is>
      </c>
    </row>
    <row r="65">
      <c r="A65" s="4" t="inlineStr">
        <is>
          <t>Range of Exercise Prices, Lower Limit</t>
        </is>
      </c>
      <c r="B65" s="9" t="n">
        <v>90.01000000000001</v>
      </c>
      <c r="C65" s="4" t="inlineStr">
        <is>
          <t xml:space="preserve"> </t>
        </is>
      </c>
    </row>
    <row r="66">
      <c r="A66" s="4" t="inlineStr">
        <is>
          <t>Range of Exercise Prices, Upper Limit</t>
        </is>
      </c>
      <c r="B66" s="10" t="n">
        <v>100</v>
      </c>
      <c r="C66" s="4" t="inlineStr">
        <is>
          <t xml:space="preserve"> </t>
        </is>
      </c>
    </row>
    <row r="67">
      <c r="A67" s="4" t="inlineStr">
        <is>
          <t>Outstanding as of 12/31/2022</t>
        </is>
      </c>
      <c r="B67" s="5" t="n">
        <v>100000</v>
      </c>
      <c r="C67" s="4" t="inlineStr">
        <is>
          <t xml:space="preserve"> </t>
        </is>
      </c>
    </row>
    <row r="68">
      <c r="A68" s="4" t="inlineStr">
        <is>
          <t>Weighted Average Remaining Contractual Life</t>
        </is>
      </c>
      <c r="B68" s="4" t="inlineStr">
        <is>
          <t>8 years 3 months 18 days</t>
        </is>
      </c>
      <c r="C68" s="4" t="inlineStr">
        <is>
          <t xml:space="preserve"> </t>
        </is>
      </c>
    </row>
    <row r="69">
      <c r="A69" s="4" t="inlineStr">
        <is>
          <t>Options Outstanding Weighted-Average Exercise Price</t>
        </is>
      </c>
      <c r="B69" s="8" t="n">
        <v>92.78</v>
      </c>
      <c r="C69" s="4" t="inlineStr">
        <is>
          <t xml:space="preserve"> </t>
        </is>
      </c>
    </row>
    <row r="70">
      <c r="A70" s="4" t="inlineStr">
        <is>
          <t>Exercisable as of 12/31/2022</t>
        </is>
      </c>
      <c r="B70" s="5" t="n">
        <v>0</v>
      </c>
      <c r="C70" s="4" t="inlineStr">
        <is>
          <t xml:space="preserve"> </t>
        </is>
      </c>
    </row>
    <row r="71">
      <c r="A71" s="4" t="inlineStr">
        <is>
          <t>Options Exercisable Weighted-Average Exercise Price</t>
        </is>
      </c>
      <c r="B71" s="10" t="n">
        <v>0</v>
      </c>
      <c r="C7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 Based Compensation Stock Option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Stock Options Exercised</t>
        </is>
      </c>
      <c r="B4" s="6" t="n">
        <v>32.1</v>
      </c>
      <c r="C4" s="6" t="n">
        <v>157.3</v>
      </c>
      <c r="D4" s="6" t="n">
        <v>159.8</v>
      </c>
    </row>
    <row r="5">
      <c r="A5" s="4" t="inlineStr">
        <is>
          <t>Stock Compensation Expense Related to Stock Option Awards</t>
        </is>
      </c>
      <c r="B5" s="6" t="n">
        <v>25.7</v>
      </c>
      <c r="C5" s="6" t="n">
        <v>23.3</v>
      </c>
      <c r="D5" s="6" t="n">
        <v>21.1</v>
      </c>
    </row>
    <row r="6">
      <c r="A6" s="4" t="inlineStr">
        <is>
          <t>Issued Stock Options</t>
        </is>
      </c>
      <c r="B6" s="7" t="n">
        <v>1.6</v>
      </c>
      <c r="C6" s="7" t="n">
        <v>1.5</v>
      </c>
      <c r="D6" s="7" t="n">
        <v>1.9</v>
      </c>
    </row>
    <row r="7">
      <c r="A7" s="4" t="inlineStr">
        <is>
          <t>Weighted Average Fair Value of Stock Options issued (per share)</t>
        </is>
      </c>
      <c r="B7" s="8" t="n">
        <v>21.5</v>
      </c>
      <c r="C7" s="8" t="n">
        <v>17.32</v>
      </c>
      <c r="D7" s="8" t="n">
        <v>12.85</v>
      </c>
    </row>
    <row r="8">
      <c r="A8" s="4" t="inlineStr">
        <is>
          <t>Fair Value of Stock Options Issued</t>
        </is>
      </c>
      <c r="B8" s="6" t="n">
        <v>33.6</v>
      </c>
      <c r="C8" s="6" t="n">
        <v>26.6</v>
      </c>
      <c r="D8" s="6" t="n">
        <v>2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3" customWidth="1" min="2" max="2"/>
    <col width="25" customWidth="1" min="3" max="3"/>
    <col width="25" customWidth="1" min="4" max="4"/>
  </cols>
  <sheetData>
    <row r="1">
      <c r="A1" s="1" t="inlineStr">
        <is>
          <t>Assumptions Used in Valuation of Issued Stock Option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2" t="n">
        <v>0.029</v>
      </c>
      <c r="C4" s="12" t="n">
        <v>0.013</v>
      </c>
      <c r="D4" s="12" t="n">
        <v>0.005</v>
      </c>
    </row>
    <row r="5">
      <c r="A5" s="4" t="inlineStr">
        <is>
          <t>Expected life in years</t>
        </is>
      </c>
      <c r="B5" s="4" t="inlineStr">
        <is>
          <t>7 years 1 month 6 days</t>
        </is>
      </c>
      <c r="C5" s="4" t="inlineStr">
        <is>
          <t>7 years 2 months 12 days</t>
        </is>
      </c>
      <c r="D5" s="4" t="inlineStr">
        <is>
          <t>7 years 3 months 18 days</t>
        </is>
      </c>
    </row>
    <row r="6">
      <c r="A6" s="4" t="inlineStr">
        <is>
          <t>Expected volatility</t>
        </is>
      </c>
      <c r="B6" s="12" t="n">
        <v>0.217</v>
      </c>
      <c r="C6" s="12" t="n">
        <v>0.207</v>
      </c>
      <c r="D6" s="12" t="n">
        <v>0.199</v>
      </c>
    </row>
    <row r="7">
      <c r="A7" s="4" t="inlineStr">
        <is>
          <t>Dividend yield</t>
        </is>
      </c>
      <c r="B7" s="12" t="n">
        <v>0.012</v>
      </c>
      <c r="C7" s="12" t="n">
        <v>0.012</v>
      </c>
      <c r="D7" s="12" t="n">
        <v>0.0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6" customWidth="1" min="5" max="5"/>
    <col width="16" customWidth="1" min="6" max="6"/>
    <col width="16" customWidth="1" min="7" max="7"/>
    <col width="16" customWidth="1" min="8" max="8"/>
    <col width="16" customWidth="1" min="9" max="9"/>
    <col width="17" customWidth="1" min="10" max="10"/>
    <col width="16" customWidth="1" min="11" max="11"/>
    <col width="16" customWidth="1" min="12" max="12"/>
  </cols>
  <sheetData>
    <row r="1">
      <c r="A1" s="1" t="inlineStr">
        <is>
          <t>Share Repurchases - Additional Information (Details) - USD ($)</t>
        </is>
      </c>
      <c r="B1" s="2" t="inlineStr">
        <is>
          <t>1 Months Ended</t>
        </is>
      </c>
      <c r="F1" s="2" t="inlineStr">
        <is>
          <t>2 Months Ended</t>
        </is>
      </c>
      <c r="G1" s="2" t="inlineStr">
        <is>
          <t>12 Months Ended</t>
        </is>
      </c>
    </row>
    <row r="2">
      <c r="B2" s="2" t="inlineStr">
        <is>
          <t>Feb. 28, 2022</t>
        </is>
      </c>
      <c r="C2" s="2" t="inlineStr">
        <is>
          <t>Dec. 31, 2021</t>
        </is>
      </c>
      <c r="D2" s="2" t="inlineStr">
        <is>
          <t>Feb. 28, 2021</t>
        </is>
      </c>
      <c r="E2" s="2" t="inlineStr">
        <is>
          <t>Dec. 31, 2020</t>
        </is>
      </c>
      <c r="F2" s="2" t="inlineStr">
        <is>
          <t>Oct. 31, 2021</t>
        </is>
      </c>
      <c r="G2" s="2" t="inlineStr">
        <is>
          <t>Dec. 31, 2022</t>
        </is>
      </c>
      <c r="H2" s="2" t="inlineStr">
        <is>
          <t>Dec. 31, 2021</t>
        </is>
      </c>
      <c r="I2" s="2" t="inlineStr">
        <is>
          <t>Dec. 31, 2020</t>
        </is>
      </c>
      <c r="J2" s="2" t="inlineStr">
        <is>
          <t>Oct. 28, 2021</t>
        </is>
      </c>
      <c r="K2" s="2" t="inlineStr">
        <is>
          <t>Aug. 31, 2021</t>
        </is>
      </c>
      <c r="L2" s="2" t="inlineStr">
        <is>
          <t>Nov. 01, 2017</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1000000000</v>
      </c>
      <c r="K4" s="10" t="n">
        <v>200000000</v>
      </c>
      <c r="L4" s="10" t="n">
        <v>500000000</v>
      </c>
    </row>
    <row r="5">
      <c r="A5" s="4" t="inlineStr">
        <is>
          <t>Payment for share repurchase</t>
        </is>
      </c>
      <c r="B5" s="4" t="inlineStr">
        <is>
          <t xml:space="preserve"> </t>
        </is>
      </c>
      <c r="C5" s="4" t="inlineStr">
        <is>
          <t xml:space="preserve"> </t>
        </is>
      </c>
      <c r="D5" s="4" t="inlineStr">
        <is>
          <t xml:space="preserve"> </t>
        </is>
      </c>
      <c r="E5" s="4" t="inlineStr">
        <is>
          <t xml:space="preserve"> </t>
        </is>
      </c>
      <c r="F5" s="4" t="inlineStr">
        <is>
          <t xml:space="preserve"> </t>
        </is>
      </c>
      <c r="G5" s="10" t="n">
        <v>0</v>
      </c>
      <c r="H5" s="10" t="n">
        <v>500000000</v>
      </c>
      <c r="I5" s="10" t="n">
        <v>300000000</v>
      </c>
      <c r="J5" s="4" t="inlineStr">
        <is>
          <t xml:space="preserve"> </t>
        </is>
      </c>
      <c r="K5" s="4" t="inlineStr">
        <is>
          <t xml:space="preserve"> </t>
        </is>
      </c>
      <c r="L5" s="4" t="inlineStr">
        <is>
          <t xml:space="preserve"> </t>
        </is>
      </c>
    </row>
    <row r="6">
      <c r="A6" s="4" t="inlineStr">
        <is>
          <t>Commercial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elerated Share Repurch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 program, authorized amount</t>
        </is>
      </c>
      <c r="B8" s="4" t="inlineStr">
        <is>
          <t xml:space="preserve"> </t>
        </is>
      </c>
      <c r="C8" s="10" t="n">
        <v>180000000</v>
      </c>
      <c r="D8" s="4" t="inlineStr">
        <is>
          <t xml:space="preserve"> </t>
        </is>
      </c>
      <c r="E8" s="4" t="inlineStr">
        <is>
          <t xml:space="preserve"> </t>
        </is>
      </c>
      <c r="F8" s="4" t="inlineStr">
        <is>
          <t xml:space="preserve"> </t>
        </is>
      </c>
      <c r="G8" s="4" t="inlineStr">
        <is>
          <t xml:space="preserve"> </t>
        </is>
      </c>
      <c r="H8" s="5" t="n">
        <v>180000000</v>
      </c>
      <c r="I8" s="4" t="inlineStr">
        <is>
          <t xml:space="preserve"> </t>
        </is>
      </c>
      <c r="J8" s="4" t="inlineStr">
        <is>
          <t xml:space="preserve"> </t>
        </is>
      </c>
      <c r="K8" s="4" t="inlineStr">
        <is>
          <t xml:space="preserve"> </t>
        </is>
      </c>
      <c r="L8" s="4" t="inlineStr">
        <is>
          <t xml:space="preserve"> </t>
        </is>
      </c>
    </row>
    <row r="9">
      <c r="A9" s="4" t="inlineStr">
        <is>
          <t>Accelerated share repurchases, settlement payment</t>
        </is>
      </c>
      <c r="B9" s="4" t="inlineStr">
        <is>
          <t xml:space="preserve"> </t>
        </is>
      </c>
      <c r="C9" s="10" t="n">
        <v>200000000</v>
      </c>
      <c r="D9" s="4" t="inlineStr">
        <is>
          <t xml:space="preserve"> </t>
        </is>
      </c>
      <c r="E9" s="4" t="inlineStr">
        <is>
          <t xml:space="preserve"> </t>
        </is>
      </c>
      <c r="F9" s="4" t="inlineStr">
        <is>
          <t xml:space="preserve"> </t>
        </is>
      </c>
      <c r="G9" s="4" t="inlineStr">
        <is>
          <t xml:space="preserve"> </t>
        </is>
      </c>
      <c r="H9" s="10" t="n">
        <v>200000000</v>
      </c>
      <c r="I9" s="4" t="inlineStr">
        <is>
          <t xml:space="preserve"> </t>
        </is>
      </c>
      <c r="J9" s="4" t="inlineStr">
        <is>
          <t xml:space="preserve"> </t>
        </is>
      </c>
      <c r="K9" s="4" t="inlineStr">
        <is>
          <t xml:space="preserve"> </t>
        </is>
      </c>
      <c r="L9" s="4" t="inlineStr">
        <is>
          <t xml:space="preserve"> </t>
        </is>
      </c>
    </row>
    <row r="10">
      <c r="A10" s="4" t="inlineStr">
        <is>
          <t>Accelerated share repurchases received</t>
        </is>
      </c>
      <c r="B10" s="4" t="inlineStr">
        <is>
          <t xml:space="preserve"> </t>
        </is>
      </c>
      <c r="C10" s="5" t="n">
        <v>1800000</v>
      </c>
      <c r="D10" s="5" t="n">
        <v>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repurchase program remaining authorized re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10" t="n">
        <v>7297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ercial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10" t="n">
        <v>270000000</v>
      </c>
      <c r="F14" s="4" t="inlineStr">
        <is>
          <t xml:space="preserve"> </t>
        </is>
      </c>
      <c r="G14" s="4" t="inlineStr">
        <is>
          <t xml:space="preserve"> </t>
        </is>
      </c>
      <c r="H14" s="4" t="inlineStr">
        <is>
          <t xml:space="preserve"> </t>
        </is>
      </c>
      <c r="I14" s="5" t="n">
        <v>270000000</v>
      </c>
      <c r="J14" s="4" t="inlineStr">
        <is>
          <t xml:space="preserve"> </t>
        </is>
      </c>
      <c r="K14" s="4" t="inlineStr">
        <is>
          <t xml:space="preserve"> </t>
        </is>
      </c>
      <c r="L14" s="4" t="inlineStr">
        <is>
          <t xml:space="preserve"> </t>
        </is>
      </c>
    </row>
    <row r="15">
      <c r="A15" s="4" t="inlineStr">
        <is>
          <t>Accelerated share repurchases, settlement payment</t>
        </is>
      </c>
      <c r="B15" s="4" t="inlineStr">
        <is>
          <t xml:space="preserve"> </t>
        </is>
      </c>
      <c r="C15" s="4" t="inlineStr">
        <is>
          <t xml:space="preserve"> </t>
        </is>
      </c>
      <c r="D15" s="4" t="inlineStr">
        <is>
          <t xml:space="preserve"> </t>
        </is>
      </c>
      <c r="E15" s="10" t="n">
        <v>300000000</v>
      </c>
      <c r="F15" s="4" t="inlineStr">
        <is>
          <t xml:space="preserve"> </t>
        </is>
      </c>
      <c r="G15" s="4" t="inlineStr">
        <is>
          <t xml:space="preserve"> </t>
        </is>
      </c>
      <c r="H15" s="4" t="inlineStr">
        <is>
          <t xml:space="preserve"> </t>
        </is>
      </c>
      <c r="I15" s="10" t="n">
        <v>300000000</v>
      </c>
      <c r="J15" s="4" t="inlineStr">
        <is>
          <t xml:space="preserve"> </t>
        </is>
      </c>
      <c r="K15" s="4" t="inlineStr">
        <is>
          <t xml:space="preserve"> </t>
        </is>
      </c>
      <c r="L15" s="4" t="inlineStr">
        <is>
          <t xml:space="preserve"> </t>
        </is>
      </c>
    </row>
    <row r="16">
      <c r="A16" s="4" t="inlineStr">
        <is>
          <t>Accelerated share repurchases received</t>
        </is>
      </c>
      <c r="B16" s="5" t="n">
        <v>400000</v>
      </c>
      <c r="C16" s="4" t="inlineStr">
        <is>
          <t xml:space="preserve"> </t>
        </is>
      </c>
      <c r="D16" s="4" t="inlineStr">
        <is>
          <t xml:space="preserve"> </t>
        </is>
      </c>
      <c r="E16" s="5" t="n">
        <v>3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vergreen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elerated Share Repurch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elerated share repurchases received</t>
        </is>
      </c>
      <c r="B19" s="4" t="inlineStr">
        <is>
          <t xml:space="preserve"> </t>
        </is>
      </c>
      <c r="C19" s="4" t="inlineStr">
        <is>
          <t xml:space="preserve"> </t>
        </is>
      </c>
      <c r="D19" s="4" t="inlineStr">
        <is>
          <t xml:space="preserve"> </t>
        </is>
      </c>
      <c r="E19" s="4" t="inlineStr">
        <is>
          <t xml:space="preserve"> </t>
        </is>
      </c>
      <c r="F19" s="4" t="inlineStr">
        <is>
          <t xml:space="preserve"> </t>
        </is>
      </c>
      <c r="G19" s="5" t="n">
        <v>35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 for share repurchase</t>
        </is>
      </c>
      <c r="B20" s="4" t="inlineStr">
        <is>
          <t xml:space="preserve"> </t>
        </is>
      </c>
      <c r="C20" s="10" t="n">
        <v>1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elerated Share Repurch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elerated share repurchases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00</v>
      </c>
      <c r="I23" s="4" t="inlineStr">
        <is>
          <t xml:space="preserve"> </t>
        </is>
      </c>
      <c r="J23" s="4" t="inlineStr">
        <is>
          <t xml:space="preserve"> </t>
        </is>
      </c>
      <c r="K23" s="4" t="inlineStr">
        <is>
          <t xml:space="preserve"> </t>
        </is>
      </c>
      <c r="L23" s="4" t="inlineStr">
        <is>
          <t xml:space="preserve"> </t>
        </is>
      </c>
    </row>
    <row r="24">
      <c r="A24" s="4" t="inlineStr">
        <is>
          <t>Open market share repurchase</t>
        </is>
      </c>
      <c r="B24" s="4" t="inlineStr">
        <is>
          <t xml:space="preserve"> </t>
        </is>
      </c>
      <c r="C24" s="5" t="n">
        <v>1800000</v>
      </c>
      <c r="D24" s="4" t="inlineStr">
        <is>
          <t xml:space="preserve"> </t>
        </is>
      </c>
      <c r="E24" s="4" t="inlineStr">
        <is>
          <t xml:space="preserve"> </t>
        </is>
      </c>
      <c r="F24" s="5" t="n">
        <v>16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en market share repurchase amount</t>
        </is>
      </c>
      <c r="B25" s="4" t="inlineStr">
        <is>
          <t xml:space="preserve"> </t>
        </is>
      </c>
      <c r="C25" s="10" t="n">
        <v>170300000</v>
      </c>
      <c r="D25" s="4" t="inlineStr">
        <is>
          <t xml:space="preserve"> </t>
        </is>
      </c>
      <c r="E25" s="4" t="inlineStr">
        <is>
          <t xml:space="preserve"> </t>
        </is>
      </c>
      <c r="F25" s="10" t="n">
        <v>13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 for share repurchase</t>
        </is>
      </c>
      <c r="B26" s="4" t="inlineStr">
        <is>
          <t xml:space="preserve"> </t>
        </is>
      </c>
      <c r="C26" s="10" t="n">
        <v>70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B1:E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onents of Changes in Accumulated Other Comprehensive Income (Details) - USD ($) $ in Millions</t>
        </is>
      </c>
      <c r="C1" s="2" t="inlineStr">
        <is>
          <t>12 Months Ended</t>
        </is>
      </c>
    </row>
    <row r="2">
      <c r="C2" s="2" t="inlineStr">
        <is>
          <t>Dec. 31, 2022</t>
        </is>
      </c>
      <c r="D2" s="2" t="inlineStr">
        <is>
          <t>Dec. 31, 2021</t>
        </is>
      </c>
      <c r="E2" s="2" t="inlineStr">
        <is>
          <t>Dec. 31, 2020</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6" t="n">
        <v>-68.2</v>
      </c>
      <c r="D4" s="6" t="n">
        <v>-77.59999999999999</v>
      </c>
      <c r="E4" s="6" t="n">
        <v>-66.7</v>
      </c>
    </row>
    <row r="5">
      <c r="A5" s="4" t="inlineStr">
        <is>
          <t>Other comprehensive income (loss) before reclassifications</t>
        </is>
      </c>
      <c r="C5" s="7" t="n">
        <v>59.5</v>
      </c>
      <c r="D5" s="7" t="n">
        <v>22.1</v>
      </c>
      <c r="E5" s="7" t="n">
        <v>-24.4</v>
      </c>
    </row>
    <row r="6">
      <c r="A6" s="4" t="inlineStr">
        <is>
          <t>Amounts reclassified to consolidated statement of income</t>
        </is>
      </c>
      <c r="B6" s="4" t="inlineStr">
        <is>
          <t>[1]</t>
        </is>
      </c>
      <c r="C6" s="7" t="n">
        <v>-2.5</v>
      </c>
      <c r="D6" s="7" t="n">
        <v>-8.199999999999999</v>
      </c>
      <c r="E6" s="7" t="n">
        <v>5.8</v>
      </c>
    </row>
    <row r="7">
      <c r="A7" s="4" t="inlineStr">
        <is>
          <t>Tax benefit (expense)</t>
        </is>
      </c>
      <c r="C7" s="7" t="n">
        <v>-18.1</v>
      </c>
      <c r="D7" s="7" t="n">
        <v>-4.5</v>
      </c>
      <c r="E7" s="7" t="n">
        <v>7.7</v>
      </c>
    </row>
    <row r="8">
      <c r="A8" s="4" t="inlineStr">
        <is>
          <t>Other comprehensive income (loss)</t>
        </is>
      </c>
      <c r="C8" s="7" t="n">
        <v>38.9</v>
      </c>
      <c r="D8" s="7" t="n">
        <v>9.4</v>
      </c>
      <c r="E8" s="7" t="n">
        <v>-10.9</v>
      </c>
    </row>
    <row r="9">
      <c r="A9" s="4" t="inlineStr">
        <is>
          <t>Ending balance</t>
        </is>
      </c>
      <c r="C9" s="7" t="n">
        <v>-29.3</v>
      </c>
      <c r="D9" s="7" t="n">
        <v>-68.2</v>
      </c>
      <c r="E9" s="7" t="n">
        <v>-77.59999999999999</v>
      </c>
    </row>
    <row r="10">
      <c r="A10" s="4" t="inlineStr">
        <is>
          <t>Foreign Currency Adjustments</t>
        </is>
      </c>
      <c r="C10" s="4" t="inlineStr">
        <is>
          <t xml:space="preserve"> </t>
        </is>
      </c>
      <c r="D10" s="4" t="inlineStr">
        <is>
          <t xml:space="preserve"> </t>
        </is>
      </c>
      <c r="E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row>
    <row r="12">
      <c r="A12" s="4" t="inlineStr">
        <is>
          <t>Beginning balance</t>
        </is>
      </c>
      <c r="C12" s="7" t="n">
        <v>-30.2</v>
      </c>
      <c r="D12" s="7" t="n">
        <v>-26.4</v>
      </c>
      <c r="E12" s="7" t="n">
        <v>-36.8</v>
      </c>
    </row>
    <row r="13">
      <c r="A13" s="4" t="inlineStr">
        <is>
          <t>Other comprehensive income (loss) before reclassifications</t>
        </is>
      </c>
      <c r="C13" s="7" t="n">
        <v>-16.2</v>
      </c>
      <c r="D13" s="7" t="n">
        <v>-3.8</v>
      </c>
      <c r="E13" s="7" t="n">
        <v>10.4</v>
      </c>
    </row>
    <row r="14">
      <c r="A14" s="4" t="inlineStr">
        <is>
          <t>Amounts reclassified to consolidated statement of income</t>
        </is>
      </c>
      <c r="B14" s="4" t="inlineStr">
        <is>
          <t>[1]</t>
        </is>
      </c>
      <c r="C14" s="5" t="n">
        <v>0</v>
      </c>
      <c r="D14" s="5" t="n">
        <v>0</v>
      </c>
      <c r="E14" s="5" t="n">
        <v>0</v>
      </c>
    </row>
    <row r="15">
      <c r="A15" s="4" t="inlineStr">
        <is>
          <t>Tax benefit (expense)</t>
        </is>
      </c>
      <c r="C15" s="5" t="n">
        <v>0</v>
      </c>
      <c r="D15" s="5" t="n">
        <v>0</v>
      </c>
      <c r="E15" s="5" t="n">
        <v>0</v>
      </c>
    </row>
    <row r="16">
      <c r="A16" s="4" t="inlineStr">
        <is>
          <t>Other comprehensive income (loss)</t>
        </is>
      </c>
      <c r="C16" s="7" t="n">
        <v>-16.2</v>
      </c>
      <c r="D16" s="7" t="n">
        <v>-3.8</v>
      </c>
      <c r="E16" s="7" t="n">
        <v>10.4</v>
      </c>
    </row>
    <row r="17">
      <c r="A17" s="4" t="inlineStr">
        <is>
          <t>Ending balance</t>
        </is>
      </c>
      <c r="C17" s="7" t="n">
        <v>-46.4</v>
      </c>
      <c r="D17" s="7" t="n">
        <v>-30.2</v>
      </c>
      <c r="E17" s="7" t="n">
        <v>-26.4</v>
      </c>
    </row>
    <row r="18">
      <c r="A18" s="4" t="inlineStr">
        <is>
          <t>Defined Benefit Plans</t>
        </is>
      </c>
      <c r="C18" s="4" t="inlineStr">
        <is>
          <t xml:space="preserve"> </t>
        </is>
      </c>
      <c r="D18" s="4" t="inlineStr">
        <is>
          <t xml:space="preserve"> </t>
        </is>
      </c>
      <c r="E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row>
    <row r="20">
      <c r="A20" s="4" t="inlineStr">
        <is>
          <t>Beginning balance</t>
        </is>
      </c>
      <c r="C20" s="7" t="n">
        <v>-0.6</v>
      </c>
      <c r="D20" s="5" t="n">
        <v>0</v>
      </c>
      <c r="E20" s="5" t="n">
        <v>0</v>
      </c>
    </row>
    <row r="21">
      <c r="A21" s="4" t="inlineStr">
        <is>
          <t>Other comprehensive income (loss) before reclassifications</t>
        </is>
      </c>
      <c r="C21" s="7" t="n">
        <v>3.1</v>
      </c>
      <c r="D21" s="7" t="n">
        <v>-0.8</v>
      </c>
      <c r="E21" s="5" t="n">
        <v>0</v>
      </c>
    </row>
    <row r="22">
      <c r="A22" s="4" t="inlineStr">
        <is>
          <t>Amounts reclassified to consolidated statement of income</t>
        </is>
      </c>
      <c r="B22" s="4" t="inlineStr">
        <is>
          <t>[1]</t>
        </is>
      </c>
      <c r="C22" s="5" t="n">
        <v>0</v>
      </c>
      <c r="D22" s="5" t="n">
        <v>0</v>
      </c>
      <c r="E22" s="5" t="n">
        <v>0</v>
      </c>
    </row>
    <row r="23">
      <c r="A23" s="4" t="inlineStr">
        <is>
          <t>Tax benefit (expense)</t>
        </is>
      </c>
      <c r="C23" s="7" t="n">
        <v>-0.8</v>
      </c>
      <c r="D23" s="7" t="n">
        <v>0.2</v>
      </c>
      <c r="E23" s="5" t="n">
        <v>0</v>
      </c>
    </row>
    <row r="24">
      <c r="A24" s="4" t="inlineStr">
        <is>
          <t>Other comprehensive income (loss)</t>
        </is>
      </c>
      <c r="C24" s="7" t="n">
        <v>2.3</v>
      </c>
      <c r="D24" s="7" t="n">
        <v>-0.6</v>
      </c>
      <c r="E24" s="5" t="n">
        <v>0</v>
      </c>
    </row>
    <row r="25">
      <c r="A25" s="4" t="inlineStr">
        <is>
          <t>Ending balance</t>
        </is>
      </c>
      <c r="C25" s="7" t="n">
        <v>1.7</v>
      </c>
      <c r="D25" s="7" t="n">
        <v>-0.6</v>
      </c>
      <c r="E25" s="5" t="n">
        <v>0</v>
      </c>
    </row>
    <row r="26">
      <c r="A26" s="4" t="inlineStr">
        <is>
          <t>Derivative Agreements</t>
        </is>
      </c>
      <c r="C26" s="4" t="inlineStr">
        <is>
          <t xml:space="preserve"> </t>
        </is>
      </c>
      <c r="D26" s="4" t="inlineStr">
        <is>
          <t xml:space="preserve"> </t>
        </is>
      </c>
      <c r="E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row>
    <row r="28">
      <c r="A28" s="4" t="inlineStr">
        <is>
          <t>Beginning balance</t>
        </is>
      </c>
      <c r="C28" s="7" t="n">
        <v>-37.4</v>
      </c>
      <c r="D28" s="7" t="n">
        <v>-51.2</v>
      </c>
      <c r="E28" s="7" t="n">
        <v>-29.9</v>
      </c>
    </row>
    <row r="29">
      <c r="A29" s="4" t="inlineStr">
        <is>
          <t>Other comprehensive income (loss) before reclassifications</t>
        </is>
      </c>
      <c r="C29" s="7" t="n">
        <v>72.59999999999999</v>
      </c>
      <c r="D29" s="7" t="n">
        <v>26.7</v>
      </c>
      <c r="E29" s="7" t="n">
        <v>-34.8</v>
      </c>
    </row>
    <row r="30">
      <c r="A30" s="4" t="inlineStr">
        <is>
          <t>Amounts reclassified to consolidated statement of income</t>
        </is>
      </c>
      <c r="B30" s="4" t="inlineStr">
        <is>
          <t>[1]</t>
        </is>
      </c>
      <c r="C30" s="7" t="n">
        <v>-2.5</v>
      </c>
      <c r="D30" s="7" t="n">
        <v>-8.199999999999999</v>
      </c>
      <c r="E30" s="7" t="n">
        <v>5.8</v>
      </c>
    </row>
    <row r="31">
      <c r="A31" s="4" t="inlineStr">
        <is>
          <t>Tax benefit (expense)</t>
        </is>
      </c>
      <c r="C31" s="7" t="n">
        <v>-17.3</v>
      </c>
      <c r="D31" s="7" t="n">
        <v>-4.7</v>
      </c>
      <c r="E31" s="7" t="n">
        <v>7.7</v>
      </c>
    </row>
    <row r="32">
      <c r="A32" s="4" t="inlineStr">
        <is>
          <t>Other comprehensive income (loss)</t>
        </is>
      </c>
      <c r="C32" s="7" t="n">
        <v>52.8</v>
      </c>
      <c r="D32" s="7" t="n">
        <v>13.8</v>
      </c>
      <c r="E32" s="7" t="n">
        <v>-21.3</v>
      </c>
    </row>
    <row r="33">
      <c r="A33" s="4" t="inlineStr">
        <is>
          <t>Ending balance</t>
        </is>
      </c>
      <c r="C33" s="6" t="n">
        <v>15.4</v>
      </c>
      <c r="D33" s="6" t="n">
        <v>-37.4</v>
      </c>
      <c r="E33" s="6" t="n">
        <v>-51.2</v>
      </c>
    </row>
    <row r="34"/>
    <row r="35">
      <c r="A35" s="4" t="inlineStr">
        <is>
          <t>[1] Amounts reclassified to cost of sales, selling, general and administrative expenses, or interest expense.</t>
        </is>
      </c>
    </row>
  </sheetData>
  <mergeCells count="4">
    <mergeCell ref="A1:B2"/>
    <mergeCell ref="C1:E1"/>
    <mergeCell ref="A34:D34"/>
    <mergeCell ref="A35:D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1. Significant Accounting Policies Business The Company, founded in 1846, develops, manufactures and markets a broad range of household, personal care and specialty products focused on animal productivity, chemicals and cleaners. The Company sells its consumer products under a variety of brands through a broad distribution platform that includes supermarkets, mass merchandisers, wholesale clubs, drugstores, convenience stores, home stores, dollar, pet and other specialty stores and websites and other e-commerce channels, all of which sell the products to consumers. The Company also sells specialty products to industrial customers, livestock producers and through distributors. Basis of Presentation The accompanying Consolidated Financial Statements are presented in accordance with accounting principles generally accepted in the U.S. (“GAAP”) and include the accounts of the Company and its majority‑owned subsidiaries. For equity investments in which the Company does not control or have the ability to exert significant influence over the investee, which generally is when the Company has less than a 20% ownership interest, the investments are accounted for under the cost method. In circumstances where the Company has greater than a 20% ownership interest and has the ability to exercise significant influence over, but does not control, the investee, the investment is accounted for under the equity method. As a result, the Company accounts for its 50 % interest in its Armand Products Company (“Armand”) joint venture and its 50 % interest in The ArmaKleen Company (“ArmaKleen”) joint venture under the equity method. Armand and ArmaKleen are specialty chemical businesses. The Company’s equity in earnings of Armand and ArmaKleen are included in the Corporate segment, as described in Note 16. Use of Estimates The preparation of financial statements in conformity with generally accepted accounting principles requires management to make estimates and assumptions that affect the reported amounts of assets and liabilities and disclosure of contingent gains and losses at the date of the financial statements and reported amounts of revenue and expenses during the reporting period. Management makes estimates regarding inventory valuation, promotional and sales returns reserves, the carrying amount of goodwill and other intangible assets, the realization of deferred tax assets, tax reserves, business acquisition liabilities, liabilities related to other postretirement benefit obligations and other matters that affect the reported amounts and other disclosures in the financial statements. These estimates are based on judgment and available information. Actual results could differ materially from those estimates, and it is possible that changes in such estimates could occur in the near term. Revenue Recognition Revenue is recognized when control of a promised good is transferred to a customer in an amount that reflects the consideration that the Company expects to be entitled to in exchange for that good. This usually occurs when finished goods are delivered to the Company’s customers or when finished goods are picked up by a customer or a customer’s carrier. a. Nature of Goods and Services The Company primarily ships finished goods to its customers and operates in three segments: Consumer Domestic, Consumer International and Specialty Products Division (“SPD”). The segments are based on differences in the nature of products and organizational and ownership structures. The Consumer Domestic and Consumer International segments market a variety of personal care and household products and over-the-counter products, including but not limited to baking soda, cat litter, laundry detergent, condoms, stain removers, hair removal, gummy dietary supplements, dry shampoo, oral care, cold remedy, acne treatment, water flossers and showerheads. The SPD segment focuses on sales to businesses and participates in three product areas: Animal and Food Production, Specialty Chemicals and Specialty Cleaners. The Company’s products are distinct and separately identifiable on customer contracts or invoices, with each product sale representing a separate performance obligation. The Company sells consumer products under a variety of brands through a broad distribution platform that includes supermarkets, mass merchandisers, wholesale clubs, drugstores, convenience stores, home stores, dollar, pet and other specialty stores and websites and other e-commerce channels, all of which sell its products to consumers. The Company sells its specialty products to industrial customers, livestock producers and through distributors. Refer to Note 17 for disaggregated revenue information with respect to each of the Company’s segment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The Company uses historical trend experience and coupon redemption inputs in arriving at coupon reserve requirements, and uses forecasted appropriations, customer and sales organization inputs, and historical trend analysis in determining the reserves for other promotional activities and sales returns. d. Practical Expedients The Company expenses incremental direct costs of obtaining a contract (broker commissions) when the related sale takes place. These costs are recorded in SG&amp;A expenses in the accompanying consolidated statements of income. The Company accounts for shipping and handling costs as fulfillment activities which are therefore recognized upon shipment of the goods. The Company has applied the portfolio approach to all open contracts as they have similar characteristics and can reasonably expect that the effects on the financial statements of applying this new guidance to the portfolio of contracts would not differ materially from applying this guidance to the individual contracts within the portfolio. The Company excludes from its revenue any amounts collected from customers for sales (and similar) taxes. Sales of Accounts Receivable The Company entered into a factoring agreement with a financial institution to sell certain customer receivables at discounted rates in 2015. Transactions under this agreement are accounted for as sales of accounts receivable and are removed from the Consolidated Balance Sheet at the time of the sales transaction. As the customers associated with the Company’ s factoring program have been consistent in recent years, the sales performance by customer has driven the amount factored each year. The total amount factored in each year was $ 211.2 , $ 181.2 , and $ 160.0 during the years ended December 31, 2022, 2021 and 2020, respectively. Cost of Sales, Marketing and Selling, General and Administrative Expenses Cost of sales include costs related to the manufacture and distribution of the Company’s products, including raw material, inbound freight, import duties and tariffs, direct labor (including employee compensation benefits) and indirect plant costs such as plant supervision, receiving, inspection, maintenance labor and materials, depreciation, taxes and insurance, purchasing, production planning, operations management, logistics, freight to customers, warehousing costs, internal transfer freight costs and plant impairment charges. Marketing expenses include costs for advertising (excluding the costs of cooperative advertising programs, which are reflected in net sales), costs for coupon insertion (mainly the cost of printing and distribution), consumer promotion costs (such as on-shelf advertisements and floor ads), public relations, package design expense and market research costs. Selling, general and administrative expenses (“SG&amp;A”) expenses include, among others, costs related to functions such as sales, corporate management, research and development, marketing administration, information technology and legal. Such costs include salary compensation related costs (such as benefits, incentive compensation and profit sharing), stock option costs, depreciation, travel and entertainment related expenses, professional and other consulting fees and amortization of intangible assets. Foreign Currency Translation Unrealized gains and losses related to currency translation are recorded in Accumulated Other Comprehensive Income (Loss). Gains and losses on foreign currency transactions are recorded in the Consolidated Statements of Income. Cash Equivalents Cash equivalents consist of highly liquid short-term investments and term bank deposits, which mature within three months of their original maturity date. Inventories Inventories are valued at the lower of cost or market (net realizable value, which reflects any costs to sell or dispose). The Company identifies any slow moving, obsolete or excess inventory to determine whether an adjustment is required to establish a new carrying value. The determination of whether inventory items are slow moving, obsolete or in excess of needs requires estimates and assumptions about the future demand for the Company’s products, technological changes, and new product introductions. Estimates as to the future demand used in the valuation of inventory involve judgments regarding the ongoing success of the Company’s products. The Company evaluates its inventory levels and expected usage on a periodic basis and records adjustments as required. Adjustments to reflect inventory at net realizable value were $ 46.0 at December 31, 2022, and $ 36.2 at December 31, 2021. Property, Plant and Equipment Property, Plant and Equipment (“PP&amp;E”) are stated at cost. Depreciation is recorded using the straight-line method over the estimated useful lives of the respective assets. Estimated useful lives for building and improvements, machinery and equipment, and office equipment range from 9 - 40 , 3 - 20 and 3 - 10 years, respectively. Routine repairs and maintenance are expensed when incurred. Leasehold improvements are depreciated over a period no longer than the respective lease term, except where a lease renewal has been determined to be reasonably assured and failure to renew the lease results in a significant penalty to the Company. PP&amp;E is reviewed annually and whenever events or changes in circumstances indicate that possible impairment exists. The Company’s impairment review is based on an undiscounted cash flow analysis at the lowest level at which cash flows of the long-lived assets are largely independent of other groups of Company assets and liabilities. The analysis requires management judgment with respect to changes in technology, the continued success of product lines, and future volume, revenue and expense growth rates. The Company conducts annual reviews to identify idle and underutilized equipment, and reviews business plans for possible impairment. An indication of impairment occurs when the carrying value of the asset exceeds the future undiscounted cash flows. When an impairment is indicated, the estimated future cash flows are then discounted to determine the estimated fair value of the asset and an impairment charge is recorded for the difference between the carrying value and the net present value of estimated future cash flows. Software The Company capitalizes certain costs of developing computer software. Amortization is recorded using the straight‑line method over the estimated useful life of the software, which is estimated to be no longer than 10 years. Fair Value of Financial Instruments Certain financial instruments are required to be recorded at fair value. The estimated fair values of such financial instruments (including investment securities and other derivatives) have been determined using market information and generally accepted valuation methodologies. Changes in assumptions or estimation methods could affect the fair value estimates. Other financial instruments, including cash equivalents and short-term debt, are recorded at cost, which approximates fair value. Additional information regarding the Company’s risk management activities, including derivative instruments and hedging activities, are separately disclosed. See Notes 2 and 3. Goodwill and Other Intangible Assets The Company has intangible assets of substantial value on its consolidated balance sheet. These intangible assets are generally related to intangible assets with a useful life, indefinite-lived trade names and goodwill. The Company determines whether an intangible asset (other than goodwill) has a useful life based on multiple factors, including how long the Company intends to generate cash flows from the asset. Carrying values of goodwill and indefinite-lived trade names are reviewed periodically for possible impairment. The Company’s impairment analysis is based on a discounted cash flow approach that requires significant judgment with respect to unit volume, revenue and expense growth rates, and the selection of an appropriate discount rate and royalty rate. Management uses estimates based on expected trends in making these assumptions. With respect to goodwill, impairment occurs when the carrying value of the reporting unit exceeds the discounted present value of cash flows for that reporting unit. For trade names and other intangible assets, an impairment charge is recorded for the difference between the carrying value and the net present value of estimated future cash flows, which represents the estimated fair value of the asset. Judgment is required in assessing whether assets may have become impaired between annual valuations. Indicators such as unexpected adverse economic factors, unanticipated technological change, distribution losses, or competitive activities and acts by governments and courts may indicate that an asset has become impaired. Intangible assets with finite lives are amortized over their estimated useful lives, which range from 3 - 20 years, using the straight-line method, and reviewed for impairment when changes in market circumstances occur. It is possible that the Company’s conclusions regarding impairment or recoverability of goodwill or other intangible assets could change in future periods if, for example, (i) the businesses or brands do not perform as projected, (ii) overall economic conditions in future years vary from current assumptions (including changes in discount rates), (iii) business conditions or strategies change from current assumptions, (iv) investors require higher rates of return on equity investments in the marketplace or (v) enterprise values of comparable publicly traded companies, or actual sales transactions of comparable companies, were to decline, resulting in lower multiples of revenues and EBITDA. Research and Development The Company incurred research and development expenses in the amount o f $ 110.0 , $ 105.2 and $ 102.6 in 2022, 2021 and 2020, respectively. These expenses are included in SG&amp;A expenses and are expensed as incurred. Earnings Per Share (“EPS”) Basic EPS is calculated based on income available to holders of the Company’s common stock (“Common Stock”) and the weighted-average number of shares outstanding during the reported period. Diluted EPS includes additional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
2022 2021 2020
Weighted average common shares outstanding - basic 242.9 244.9 246.8
Dilutive effect of stock options 3.4 4.7 5.4
Weighted average common shares outstanding - diluted 246.3 249.6 252.2
Antidilutive stock options outstanding 3.0 1.6 1.5 Employee and Director Stock Based Compensation The fair value of share-based compensation is determined at the grant date and the related expense is recognized over the required employee service period in which the share-based compensation vests. The following table presents the pre-tax expense associated with the fair value of unvested stock options and restricted stock awards included in SG&amp;A expenses and in cost of sales:
For the Year Ended December 31,
2022 2021 2020
Cost of sales $ 2.5 $ 3.3 $ 3.6
Selling, general and administrative expenses 30.1 22.3 21.0
Total $ 32.6 $ 25.6 $ 24.6 Income Taxes Income taxes are accounted for under the asset and liability method. Deferred tax assets and liabilities are recognized to reflect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differences are expected to be recovered or settled. Management provides a valuation allowance against deferred tax assets for amounts which are not considered “more likely than not” to be realized. The Company records liabilities for potential assessments in various tax jurisdictions in accordance with GAAP. The liabilities relate to tax return positions that, although supportable by the Company, may be challenged by the tax authorities and do not meet the minimum recognition threshold required under applicable accounting guidance for the related tax benefit to be recognized in the income statement. The Company adjusts this liability as a result of changes in tax legislation, interpretations of laws by courts, rulings by tax authorities, changes in estimates and the expiration of the statute of limitations. Many of the judgments involved in adjusting the liability involve assumptions and estimates that are highly uncertain and subject to change. In this regard, settlement of any issue with, or an adverse determination in litigation against, a taxing authority could require the use of cash and result in an increase in the Company’s annual tax rate. Conversely, favorable resolution of an issue with a taxing authority would be recognized as a reduction to the Company’s annual tax rate. Recently Adopted Accounting Pronouncements In March 2020, the FASB issued new accounting guidance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and the Company may apply the amendments prospectively. In December 2022, the FASB issued new accounting guidance that deferred the expiration date to December 31, 2024. The adoption of this guidance did not have an impact on the Company’s consolidated financial position, results of operations or cash flows in the current period. Recent Accounting Pronouncements Not Yet Adopted In September 2022, the FASB issued new accounting guidance intended to add certain qualitative and quantitative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is currently evaluating the impact of adoption, which is expected to result in additional disclosures in 2023 if material. There have been no other accounting pronouncements issued but not yet adopted by the Company which are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2" customWidth="1" min="11" max="11"/>
    <col width="22" customWidth="1" min="12" max="12"/>
    <col width="21" customWidth="1" min="13" max="13"/>
  </cols>
  <sheetData>
    <row r="1">
      <c r="A1" s="1" t="inlineStr">
        <is>
          <t>Commitments, Contingencies and Guarantees - Additional Information (Details) $ in Millions</t>
        </is>
      </c>
      <c r="G1" s="2" t="inlineStr">
        <is>
          <t>1 Months Ended</t>
        </is>
      </c>
      <c r="H1" s="2" t="inlineStr">
        <is>
          <t>12 Months Ended</t>
        </is>
      </c>
    </row>
    <row r="2">
      <c r="B2" s="2" t="inlineStr">
        <is>
          <t>Oct. 13, 2022 USD ($)</t>
        </is>
      </c>
      <c r="C2" s="2" t="inlineStr">
        <is>
          <t>Dec. 24, 2021 USD ($)</t>
        </is>
      </c>
      <c r="D2" s="2" t="inlineStr">
        <is>
          <t>Apr. 30, 2020 USD ($)</t>
        </is>
      </c>
      <c r="E2" s="2" t="inlineStr">
        <is>
          <t>Mar. 08, 2018 USD ($)</t>
        </is>
      </c>
      <c r="F2" s="2" t="inlineStr">
        <is>
          <t>Jan. 17, 2017 USD ($)</t>
        </is>
      </c>
      <c r="G2" s="2" t="inlineStr">
        <is>
          <t>Dec. 31, 2020 USD ($)</t>
        </is>
      </c>
      <c r="H2" s="2" t="inlineStr">
        <is>
          <t>Dec. 31, 2022 USD ($) Tons</t>
        </is>
      </c>
      <c r="I2" s="2" t="inlineStr">
        <is>
          <t>Dec. 31, 2021 USD ($)</t>
        </is>
      </c>
      <c r="J2" s="2" t="inlineStr">
        <is>
          <t>Dec. 31, 2020 USD ($)</t>
        </is>
      </c>
      <c r="K2" s="2" t="inlineStr">
        <is>
          <t>Dec. 31, 2019 USD ($)</t>
        </is>
      </c>
      <c r="L2" s="2" t="inlineStr">
        <is>
          <t>Jun. 30, 2019 USD ($)</t>
        </is>
      </c>
      <c r="M2" s="2" t="inlineStr">
        <is>
          <t>May 01, 2019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nnual purchase commitment, in tons | T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5.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utstanding guarantees and 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10" t="n">
        <v>0</v>
      </c>
      <c r="J7" s="6" t="n">
        <v>14.5</v>
      </c>
      <c r="K7" s="4" t="inlineStr">
        <is>
          <t xml:space="preserve"> </t>
        </is>
      </c>
      <c r="L7" s="4" t="inlineStr">
        <is>
          <t xml:space="preserve"> </t>
        </is>
      </c>
      <c r="M7" s="4" t="inlineStr">
        <is>
          <t xml:space="preserve"> </t>
        </is>
      </c>
    </row>
    <row r="8">
      <c r="A8" s="4" t="inlineStr">
        <is>
          <t>Agro Bio Scienc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 year of achieving certain operating performance</t>
        </is>
      </c>
      <c r="B10" s="4" t="inlineStr">
        <is>
          <t xml:space="preserve"> </t>
        </is>
      </c>
      <c r="C10" s="4" t="inlineStr">
        <is>
          <t xml:space="preserve"> </t>
        </is>
      </c>
      <c r="D10" s="4" t="inlineStr">
        <is>
          <t xml:space="preserve"> </t>
        </is>
      </c>
      <c r="E10" s="4" t="inlineStr">
        <is>
          <t xml:space="preserve"> </t>
        </is>
      </c>
      <c r="F10" s="4" t="inlineStr">
        <is>
          <t>2019</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to be made if certain operating performance is achieved</t>
        </is>
      </c>
      <c r="B11" s="4" t="inlineStr">
        <is>
          <t xml:space="preserve"> </t>
        </is>
      </c>
      <c r="C11" s="4" t="inlineStr">
        <is>
          <t xml:space="preserve"> </t>
        </is>
      </c>
      <c r="D11" s="4" t="inlineStr">
        <is>
          <t xml:space="preserve"> </t>
        </is>
      </c>
      <c r="E11" s="4" t="inlineStr">
        <is>
          <t xml:space="preserve"> </t>
        </is>
      </c>
      <c r="F11" s="6" t="n">
        <v>17.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ssport Food Safety Solution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 year of achieving certain operating performance</t>
        </is>
      </c>
      <c r="B14" s="4" t="inlineStr">
        <is>
          <t xml:space="preserve"> </t>
        </is>
      </c>
      <c r="C14" s="4" t="inlineStr">
        <is>
          <t xml:space="preserve"> </t>
        </is>
      </c>
      <c r="D14" s="4" t="inlineStr">
        <is>
          <t xml:space="preserve"> </t>
        </is>
      </c>
      <c r="E14" s="4" t="inlineStr">
        <is>
          <t>2020</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 to be made if certain operating performance is achieved</t>
        </is>
      </c>
      <c r="B15" s="4" t="inlineStr">
        <is>
          <t xml:space="preserve"> </t>
        </is>
      </c>
      <c r="C15" s="4" t="inlineStr">
        <is>
          <t xml:space="preserve"> </t>
        </is>
      </c>
      <c r="D15" s="4" t="inlineStr">
        <is>
          <t xml:space="preserve"> </t>
        </is>
      </c>
      <c r="E15" s="6" t="n">
        <v>7.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Zicam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ditional cash payment</t>
        </is>
      </c>
      <c r="B18" s="4" t="inlineStr">
        <is>
          <t xml:space="preserve"> </t>
        </is>
      </c>
      <c r="C18" s="4" t="inlineStr">
        <is>
          <t xml:space="preserve"> </t>
        </is>
      </c>
      <c r="D18" s="4" t="inlineStr">
        <is>
          <t xml:space="preserve"> </t>
        </is>
      </c>
      <c r="E18" s="4" t="inlineStr">
        <is>
          <t xml:space="preserve"> </t>
        </is>
      </c>
      <c r="F18" s="4" t="inlineStr">
        <is>
          <t xml:space="preserve"> </t>
        </is>
      </c>
      <c r="G18" s="10" t="n">
        <v>20</v>
      </c>
      <c r="H18" s="10" t="n">
        <v>2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usiness acquisi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5 year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heraBreath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ditional cash payment</t>
        </is>
      </c>
      <c r="B22" s="4" t="inlineStr">
        <is>
          <t xml:space="preserve"> </t>
        </is>
      </c>
      <c r="C22" s="10" t="n">
        <v>14</v>
      </c>
      <c r="D22" s="4" t="inlineStr">
        <is>
          <t xml:space="preserve"> </t>
        </is>
      </c>
      <c r="E22" s="4" t="inlineStr">
        <is>
          <t xml:space="preserve"> </t>
        </is>
      </c>
      <c r="F22" s="4" t="inlineStr">
        <is>
          <t xml:space="preserve"> </t>
        </is>
      </c>
      <c r="G22" s="4" t="inlineStr">
        <is>
          <t xml:space="preserve"> </t>
        </is>
      </c>
      <c r="H22" s="10" t="n">
        <v>14</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Hero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 to be made if certain operating performance is achieved</t>
        </is>
      </c>
      <c r="B25" s="10" t="n">
        <v>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ditional cash payment</t>
        </is>
      </c>
      <c r="B26" s="10" t="n">
        <v>8</v>
      </c>
      <c r="C26" s="4" t="inlineStr">
        <is>
          <t xml:space="preserve"> </t>
        </is>
      </c>
      <c r="D26" s="4" t="inlineStr">
        <is>
          <t xml:space="preserve"> </t>
        </is>
      </c>
      <c r="E26" s="4" t="inlineStr">
        <is>
          <t xml:space="preserve"> </t>
        </is>
      </c>
      <c r="F26" s="4" t="inlineStr">
        <is>
          <t xml:space="preserve"> </t>
        </is>
      </c>
      <c r="G26" s="4" t="inlineStr">
        <is>
          <t xml:space="preserve"> </t>
        </is>
      </c>
      <c r="H26" s="10" t="n">
        <v>8</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usiness acquisition,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5 years</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lawl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 year of achieving certain operating perform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2021</t>
        </is>
      </c>
      <c r="J30" s="4" t="inlineStr">
        <is>
          <t xml:space="preserve"> </t>
        </is>
      </c>
      <c r="K30" s="4" t="inlineStr">
        <is>
          <t xml:space="preserve"> </t>
        </is>
      </c>
      <c r="L30" s="4" t="inlineStr">
        <is>
          <t xml:space="preserve"> </t>
        </is>
      </c>
      <c r="M30" s="4" t="inlineStr">
        <is>
          <t xml:space="preserve"> </t>
        </is>
      </c>
    </row>
    <row r="31">
      <c r="A31" s="4" t="inlineStr">
        <is>
          <t>Payment to be made if certain operating performance is achie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v>
      </c>
      <c r="J31" s="4" t="inlineStr">
        <is>
          <t xml:space="preserve"> </t>
        </is>
      </c>
      <c r="K31" s="4" t="inlineStr">
        <is>
          <t xml:space="preserve"> </t>
        </is>
      </c>
      <c r="L31" s="4" t="inlineStr">
        <is>
          <t xml:space="preserve"> </t>
        </is>
      </c>
      <c r="M31" s="10" t="n">
        <v>182</v>
      </c>
    </row>
    <row r="32">
      <c r="A32" s="4" t="inlineStr">
        <is>
          <t>Maximum | Agro Bio Science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mmitments And Contingen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ditional earn-out payment</t>
        </is>
      </c>
      <c r="B34" s="4" t="inlineStr">
        <is>
          <t xml:space="preserve"> </t>
        </is>
      </c>
      <c r="C34" s="4" t="inlineStr">
        <is>
          <t xml:space="preserve"> </t>
        </is>
      </c>
      <c r="D34" s="4" t="inlineStr">
        <is>
          <t xml:space="preserve"> </t>
        </is>
      </c>
      <c r="E34" s="4" t="inlineStr">
        <is>
          <t xml:space="preserve"> </t>
        </is>
      </c>
      <c r="F34" s="10" t="n">
        <v>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 Passport Food Safety Solution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itments And Contingencie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ditional earn-out payment</t>
        </is>
      </c>
      <c r="B37" s="4" t="inlineStr">
        <is>
          <t xml:space="preserve"> </t>
        </is>
      </c>
      <c r="C37" s="4" t="inlineStr">
        <is>
          <t xml:space="preserve"> </t>
        </is>
      </c>
      <c r="D37" s="4" t="inlineStr">
        <is>
          <t xml:space="preserve"> </t>
        </is>
      </c>
      <c r="E37" s="10" t="n">
        <v>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 TheraBreath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mmitments And Contingencie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acquisition, period</t>
        </is>
      </c>
      <c r="B40" s="4" t="inlineStr">
        <is>
          <t xml:space="preserve"> </t>
        </is>
      </c>
      <c r="C40" s="4" t="inlineStr">
        <is>
          <t>4 years</t>
        </is>
      </c>
      <c r="D40" s="4" t="inlineStr">
        <is>
          <t xml:space="preserve"> </t>
        </is>
      </c>
      <c r="E40" s="4" t="inlineStr">
        <is>
          <t xml:space="preserve"> </t>
        </is>
      </c>
      <c r="F40" s="4" t="inlineStr">
        <is>
          <t xml:space="preserve"> </t>
        </is>
      </c>
      <c r="G40" s="4" t="inlineStr">
        <is>
          <t xml:space="preserve"> </t>
        </is>
      </c>
      <c r="H40" s="4" t="inlineStr">
        <is>
          <t>4 years</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 Flawl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mmitments And Contingencie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dditional earn-out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425</v>
      </c>
      <c r="J43" s="4" t="inlineStr">
        <is>
          <t xml:space="preserve"> </t>
        </is>
      </c>
      <c r="K43" s="4" t="inlineStr">
        <is>
          <t xml:space="preserve"> </t>
        </is>
      </c>
      <c r="L43" s="4" t="inlineStr">
        <is>
          <t xml:space="preserve"> </t>
        </is>
      </c>
      <c r="M43" s="4" t="inlineStr">
        <is>
          <t xml:space="preserve"> </t>
        </is>
      </c>
    </row>
    <row r="44">
      <c r="A44" s="4" t="inlineStr">
        <is>
          <t>Minimum | Agro Bio Science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mitments And Contingencie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yment of contingent consideration</t>
        </is>
      </c>
      <c r="B46" s="4" t="inlineStr">
        <is>
          <t xml:space="preserve"> </t>
        </is>
      </c>
      <c r="C46" s="4" t="inlineStr">
        <is>
          <t xml:space="preserve"> </t>
        </is>
      </c>
      <c r="D46" s="6" t="n">
        <v>14.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inimum | TheraBreath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mmitments And Contingencie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usiness acquisition, period</t>
        </is>
      </c>
      <c r="B49" s="4" t="inlineStr">
        <is>
          <t xml:space="preserve"> </t>
        </is>
      </c>
      <c r="C49" s="4" t="inlineStr">
        <is>
          <t>2 years</t>
        </is>
      </c>
      <c r="D49" s="4" t="inlineStr">
        <is>
          <t xml:space="preserve"> </t>
        </is>
      </c>
      <c r="E49" s="4" t="inlineStr">
        <is>
          <t xml:space="preserve"> </t>
        </is>
      </c>
      <c r="F49" s="4" t="inlineStr">
        <is>
          <t xml:space="preserve"> </t>
        </is>
      </c>
      <c r="G49" s="4" t="inlineStr">
        <is>
          <t xml:space="preserve"> </t>
        </is>
      </c>
      <c r="H49" s="4" t="inlineStr">
        <is>
          <t>2 years</t>
        </is>
      </c>
      <c r="I49" s="4" t="inlineStr">
        <is>
          <t>2 years</t>
        </is>
      </c>
      <c r="J49" s="4" t="inlineStr">
        <is>
          <t xml:space="preserve"> </t>
        </is>
      </c>
      <c r="K49" s="4" t="inlineStr">
        <is>
          <t xml:space="preserve"> </t>
        </is>
      </c>
      <c r="L49" s="4" t="inlineStr">
        <is>
          <t xml:space="preserve"> </t>
        </is>
      </c>
      <c r="M49" s="4" t="inlineStr">
        <is>
          <t xml:space="preserve"> </t>
        </is>
      </c>
    </row>
    <row r="50">
      <c r="A50" s="4" t="inlineStr">
        <is>
          <t>Updated Sales Forecasts | Agro Bio Science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mmitments And Contingencie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yment to be made if certain operating performance is achie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4.2</v>
      </c>
      <c r="L52" s="4" t="inlineStr">
        <is>
          <t xml:space="preserve"> </t>
        </is>
      </c>
      <c r="M52" s="4" t="inlineStr">
        <is>
          <t xml:space="preserve"> </t>
        </is>
      </c>
    </row>
    <row r="53">
      <c r="A53" s="4" t="inlineStr">
        <is>
          <t>Updated Sales Forecasts | Passport Food Safety Solution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mmitments And Contingencies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ersed contingent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7.3</v>
      </c>
      <c r="M55" s="4" t="inlineStr">
        <is>
          <t xml:space="preserve"> </t>
        </is>
      </c>
    </row>
    <row r="56">
      <c r="A56" s="4" t="inlineStr">
        <is>
          <t>Updated Sales Forecasts | Flawless 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mmitments And Contingencies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crease (decrease) in estimate of contingent consideration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98</v>
      </c>
      <c r="J58" s="10" t="n">
        <v>-94</v>
      </c>
      <c r="K58" s="4" t="inlineStr">
        <is>
          <t xml:space="preserve"> </t>
        </is>
      </c>
      <c r="L58" s="4" t="inlineStr">
        <is>
          <t xml:space="preserve"> </t>
        </is>
      </c>
      <c r="M58" s="4" t="inlineStr">
        <is>
          <t xml:space="preserve"> </t>
        </is>
      </c>
    </row>
  </sheetData>
  <mergeCells count="2">
    <mergeCell ref="A1:A2"/>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 and Transactions Between Company and Related Party (Details) - USD ($) $ in Millions</t>
        </is>
      </c>
      <c r="C1" s="2" t="inlineStr">
        <is>
          <t>12 Months Ended</t>
        </is>
      </c>
    </row>
    <row r="2">
      <c r="C2" s="2" t="inlineStr">
        <is>
          <t>Dec. 31, 2022</t>
        </is>
      </c>
      <c r="D2" s="2" t="inlineStr">
        <is>
          <t>Dec. 31, 2021</t>
        </is>
      </c>
      <c r="E2" s="2" t="inlineStr">
        <is>
          <t>Dec. 31, 2020</t>
        </is>
      </c>
    </row>
    <row r="3">
      <c r="A3" s="4" t="inlineStr">
        <is>
          <t>Armand Products Company</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Purchases by Company</t>
        </is>
      </c>
      <c r="C5" s="6" t="n">
        <v>13.7</v>
      </c>
      <c r="D5" s="6" t="n">
        <v>12.9</v>
      </c>
      <c r="E5" s="6" t="n">
        <v>14.2</v>
      </c>
    </row>
    <row r="6">
      <c r="A6" s="4" t="inlineStr">
        <is>
          <t>Sales by Company</t>
        </is>
      </c>
      <c r="C6" s="5" t="n">
        <v>0</v>
      </c>
      <c r="D6" s="5" t="n">
        <v>0</v>
      </c>
      <c r="E6" s="5" t="n">
        <v>0</v>
      </c>
    </row>
    <row r="7">
      <c r="A7" s="4" t="inlineStr">
        <is>
          <t>Outstanding Accounts Receivable</t>
        </is>
      </c>
      <c r="C7" s="7" t="n">
        <v>0.9</v>
      </c>
      <c r="D7" s="5" t="n">
        <v>1</v>
      </c>
      <c r="E7" s="7" t="n">
        <v>0.7</v>
      </c>
    </row>
    <row r="8">
      <c r="A8" s="4" t="inlineStr">
        <is>
          <t>Outstanding Accounts Payable</t>
        </is>
      </c>
      <c r="C8" s="5" t="n">
        <v>1</v>
      </c>
      <c r="D8" s="7" t="n">
        <v>1.2</v>
      </c>
      <c r="E8" s="7" t="n">
        <v>1.4</v>
      </c>
    </row>
    <row r="9">
      <c r="A9" s="4" t="inlineStr">
        <is>
          <t>Administration &amp; Management Oversight Services</t>
        </is>
      </c>
      <c r="B9" s="4" t="inlineStr">
        <is>
          <t>[1]</t>
        </is>
      </c>
      <c r="C9" s="7" t="n">
        <v>2.2</v>
      </c>
      <c r="D9" s="7" t="n">
        <v>2.2</v>
      </c>
      <c r="E9" s="7" t="n">
        <v>2.1</v>
      </c>
    </row>
    <row r="10">
      <c r="A10" s="4" t="inlineStr">
        <is>
          <t>ArmaKleen Company</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Purchases by Company</t>
        </is>
      </c>
      <c r="C12" s="5" t="n">
        <v>0</v>
      </c>
      <c r="D12" s="5" t="n">
        <v>0</v>
      </c>
      <c r="E12" s="5" t="n">
        <v>0</v>
      </c>
    </row>
    <row r="13">
      <c r="A13" s="4" t="inlineStr">
        <is>
          <t>Sales by Company</t>
        </is>
      </c>
      <c r="C13" s="7" t="n">
        <v>0.9</v>
      </c>
      <c r="D13" s="7" t="n">
        <v>1.2</v>
      </c>
      <c r="E13" s="7" t="n">
        <v>1.1</v>
      </c>
    </row>
    <row r="14">
      <c r="A14" s="4" t="inlineStr">
        <is>
          <t>Outstanding Accounts Receivable</t>
        </is>
      </c>
      <c r="C14" s="7" t="n">
        <v>1.1</v>
      </c>
      <c r="D14" s="7" t="n">
        <v>0.9</v>
      </c>
      <c r="E14" s="7" t="n">
        <v>0.5</v>
      </c>
    </row>
    <row r="15">
      <c r="A15" s="4" t="inlineStr">
        <is>
          <t>Outstanding Accounts Payable</t>
        </is>
      </c>
      <c r="C15" s="5" t="n">
        <v>0</v>
      </c>
      <c r="D15" s="5" t="n">
        <v>0</v>
      </c>
      <c r="E15" s="5" t="n">
        <v>0</v>
      </c>
    </row>
    <row r="16">
      <c r="A16" s="4" t="inlineStr">
        <is>
          <t>Administration &amp; Management Oversight Services</t>
        </is>
      </c>
      <c r="B16" s="4" t="inlineStr">
        <is>
          <t>[1]</t>
        </is>
      </c>
      <c r="C16" s="10" t="n">
        <v>2</v>
      </c>
      <c r="D16" s="6" t="n">
        <v>2.1</v>
      </c>
      <c r="E16" s="6" t="n">
        <v>2.2</v>
      </c>
    </row>
    <row r="17"/>
    <row r="18">
      <c r="A18" s="4" t="inlineStr">
        <is>
          <t>[1] Billed by Company and recorded as a reduction of SG&amp;A expenses.</t>
        </is>
      </c>
    </row>
  </sheetData>
  <mergeCells count="4">
    <mergeCell ref="A1:B2"/>
    <mergeCell ref="C1:E1"/>
    <mergeCell ref="A17:D17"/>
    <mergeCell ref="A18:D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egments - Additional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Equity in earnings of affiliates</t>
        </is>
      </c>
      <c r="B5" s="6" t="n">
        <v>12.3</v>
      </c>
      <c r="C5" s="6" t="n">
        <v>9.4</v>
      </c>
      <c r="D5" s="6" t="n">
        <v>6.7</v>
      </c>
    </row>
    <row r="6">
      <c r="A6" s="4" t="inlineStr">
        <is>
          <t>Net Sales</t>
        </is>
      </c>
      <c r="B6" s="6" t="n">
        <v>5375.6</v>
      </c>
      <c r="C6" s="6" t="n">
        <v>5190.1</v>
      </c>
      <c r="D6" s="6" t="n">
        <v>4895.8</v>
      </c>
    </row>
    <row r="7">
      <c r="A7" s="4" t="inlineStr">
        <is>
          <t>Geographic Concentration Risk | Sales Revenue, Goods, Net | Major Custom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percentage</t>
        </is>
      </c>
      <c r="B9" s="11" t="n">
        <v>0.05</v>
      </c>
      <c r="C9" s="4" t="inlineStr">
        <is>
          <t xml:space="preserve"> </t>
        </is>
      </c>
      <c r="D9" s="4" t="inlineStr">
        <is>
          <t xml:space="preserve"> </t>
        </is>
      </c>
    </row>
    <row r="10">
      <c r="A10" s="4" t="inlineStr">
        <is>
          <t>Geographic Concentration Risk | Long Lived Assets | Major Custom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centration risk, percentage</t>
        </is>
      </c>
      <c r="B12" s="11" t="n">
        <v>0.05</v>
      </c>
      <c r="C12" s="4" t="inlineStr">
        <is>
          <t xml:space="preserve"> </t>
        </is>
      </c>
      <c r="D12" s="4" t="inlineStr">
        <is>
          <t xml:space="preserve"> </t>
        </is>
      </c>
    </row>
    <row r="13">
      <c r="A13" s="4" t="inlineStr">
        <is>
          <t>Customer Concentration Risk | Sales Revenue, Goods, Net | Major Custom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4" t="inlineStr">
        <is>
          <t xml:space="preserve"> </t>
        </is>
      </c>
      <c r="D15" s="11" t="n">
        <v>0.36</v>
      </c>
    </row>
    <row r="16">
      <c r="A16" s="4" t="inlineStr">
        <is>
          <t>Customer Concentration Risk | Sales Revenue, Goods, Net | Major Customers Group</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ncentration risk, percentage</t>
        </is>
      </c>
      <c r="B18" s="11" t="n">
        <v>0.42</v>
      </c>
      <c r="C18" s="11" t="n">
        <v>0.37</v>
      </c>
      <c r="D18" s="4" t="inlineStr">
        <is>
          <t xml:space="preserve"> </t>
        </is>
      </c>
    </row>
    <row r="19">
      <c r="A19" s="4" t="inlineStr">
        <is>
          <t>Customer Concentration Risk | Sales Revenue, Goods, Net | Wal-Mart Stores Inc And Affiliat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centration risk, percentage</t>
        </is>
      </c>
      <c r="B21" s="11" t="n">
        <v>0.24</v>
      </c>
      <c r="C21" s="11" t="n">
        <v>0.24</v>
      </c>
      <c r="D21" s="11" t="n">
        <v>0.23</v>
      </c>
    </row>
    <row r="22">
      <c r="A22" s="4" t="inlineStr">
        <is>
          <t>Customer name</t>
        </is>
      </c>
      <c r="B22" s="4" t="inlineStr">
        <is>
          <t>Walmart Inc. and its affiliates</t>
        </is>
      </c>
      <c r="C22" s="4" t="inlineStr">
        <is>
          <t xml:space="preserve"> </t>
        </is>
      </c>
      <c r="D22" s="4" t="inlineStr">
        <is>
          <t xml:space="preserve"> </t>
        </is>
      </c>
    </row>
    <row r="23">
      <c r="A23" s="4" t="inlineStr">
        <is>
          <t>UNITED STATES | Geographic Concentration Risk | Sales Revenue, Goods, Ne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percentage</t>
        </is>
      </c>
      <c r="B25" s="11" t="n">
        <v>0.83</v>
      </c>
      <c r="C25" s="11" t="n">
        <v>0.82</v>
      </c>
      <c r="D25" s="11" t="n">
        <v>0.83</v>
      </c>
    </row>
    <row r="26">
      <c r="A26" s="4" t="inlineStr">
        <is>
          <t>UNITED STATES | Geographic Concentration Risk | Long Lived Asse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risk, percentage</t>
        </is>
      </c>
      <c r="B28" s="11" t="n">
        <v>0.97</v>
      </c>
      <c r="C28" s="11" t="n">
        <v>0.96</v>
      </c>
      <c r="D28" s="11" t="n">
        <v>0.96</v>
      </c>
    </row>
    <row r="29">
      <c r="A29" s="4" t="inlineStr">
        <is>
          <t>Intersegment Elimina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15.1</v>
      </c>
      <c r="C31" s="6" t="n">
        <v>10.8</v>
      </c>
      <c r="D31" s="6" t="n">
        <v>11.7</v>
      </c>
    </row>
    <row r="32">
      <c r="A32" s="4" t="inlineStr">
        <is>
          <t>Armand Products Company</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Percentage of ownership interest</t>
        </is>
      </c>
      <c r="B34" s="11" t="n">
        <v>0.5</v>
      </c>
      <c r="C34" s="11" t="n">
        <v>0.5</v>
      </c>
      <c r="D34" s="11" t="n">
        <v>0.5</v>
      </c>
    </row>
    <row r="35">
      <c r="A35" s="4" t="inlineStr">
        <is>
          <t>ArmaKleen Company</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ercentage of ownership interest</t>
        </is>
      </c>
      <c r="B37" s="11" t="n">
        <v>0.5</v>
      </c>
      <c r="C37" s="11" t="n">
        <v>0.5</v>
      </c>
      <c r="D37" s="11" t="n">
        <v>0.5</v>
      </c>
    </row>
    <row r="38">
      <c r="A38" s="4" t="inlineStr">
        <is>
          <t>Armand Products Company and ArmaKleen Company</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Equity in earnings of affiliates</t>
        </is>
      </c>
      <c r="B40" s="6" t="n">
        <v>12.3</v>
      </c>
      <c r="C40" s="6" t="n">
        <v>9.4</v>
      </c>
      <c r="D40" s="6" t="n">
        <v>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ected Financial Information Relating To Company's Segments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5375.6</v>
      </c>
      <c r="D4" s="6" t="n">
        <v>5190.1</v>
      </c>
      <c r="E4" s="6" t="n">
        <v>4895.8</v>
      </c>
    </row>
    <row r="5">
      <c r="A5" s="4" t="inlineStr">
        <is>
          <t>Gross profit</t>
        </is>
      </c>
      <c r="C5" s="5" t="n">
        <v>2250</v>
      </c>
      <c r="D5" s="7" t="n">
        <v>2263.5</v>
      </c>
      <c r="E5" s="7" t="n">
        <v>2214.2</v>
      </c>
    </row>
    <row r="6">
      <c r="A6" s="4" t="inlineStr">
        <is>
          <t>Marketing Expenses</t>
        </is>
      </c>
      <c r="C6" s="7" t="n">
        <v>535.2</v>
      </c>
      <c r="D6" s="7" t="n">
        <v>577.7</v>
      </c>
      <c r="E6" s="7" t="n">
        <v>591.2</v>
      </c>
    </row>
    <row r="7">
      <c r="A7" s="4" t="inlineStr">
        <is>
          <t>Selling, General and Administrative Expenses</t>
        </is>
      </c>
      <c r="C7" s="5" t="n">
        <v>1117</v>
      </c>
      <c r="D7" s="7" t="n">
        <v>606.7</v>
      </c>
      <c r="E7" s="7" t="n">
        <v>593.3</v>
      </c>
    </row>
    <row r="8">
      <c r="A8" s="4" t="inlineStr">
        <is>
          <t>Income from Operations</t>
        </is>
      </c>
      <c r="C8" s="7" t="n">
        <v>597.8</v>
      </c>
      <c r="D8" s="7" t="n">
        <v>1079.1</v>
      </c>
      <c r="E8" s="7" t="n">
        <v>1029.7</v>
      </c>
    </row>
    <row r="9">
      <c r="A9" s="4" t="inlineStr">
        <is>
          <t>Equity in Earnings (Losses) of Affiliates</t>
        </is>
      </c>
      <c r="C9" s="7" t="n">
        <v>12.3</v>
      </c>
      <c r="D9" s="7" t="n">
        <v>9.4</v>
      </c>
      <c r="E9" s="7" t="n">
        <v>6.7</v>
      </c>
    </row>
    <row r="10">
      <c r="A10" s="4" t="inlineStr">
        <is>
          <t>Income Before Income Taxes</t>
        </is>
      </c>
      <c r="C10" s="7" t="n">
        <v>523.3</v>
      </c>
      <c r="D10" s="7" t="n">
        <v>1031.7</v>
      </c>
      <c r="E10" s="7" t="n">
        <v>973.8</v>
      </c>
    </row>
    <row r="11">
      <c r="A11" s="4" t="inlineStr">
        <is>
          <t>Identifiable Assets</t>
        </is>
      </c>
      <c r="C11" s="7" t="n">
        <v>8345.6</v>
      </c>
      <c r="D11" s="7" t="n">
        <v>7996.5</v>
      </c>
      <c r="E11" s="7" t="n">
        <v>7414.5</v>
      </c>
    </row>
    <row r="12">
      <c r="A12" s="4" t="inlineStr">
        <is>
          <t>Capital Expenditures</t>
        </is>
      </c>
      <c r="C12" s="7" t="n">
        <v>178.8</v>
      </c>
      <c r="D12" s="7" t="n">
        <v>118.8</v>
      </c>
      <c r="E12" s="7" t="n">
        <v>98.90000000000001</v>
      </c>
    </row>
    <row r="13">
      <c r="A13" s="4" t="inlineStr">
        <is>
          <t>Depreciation &amp; Amortization</t>
        </is>
      </c>
      <c r="C13" s="5" t="n">
        <v>219</v>
      </c>
      <c r="D13" s="7" t="n">
        <v>219.1</v>
      </c>
      <c r="E13" s="7" t="n">
        <v>189.7</v>
      </c>
    </row>
    <row r="14">
      <c r="A14" s="4" t="inlineStr">
        <is>
          <t>Operating Segments | Consumer Domestic</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Net Sales</t>
        </is>
      </c>
      <c r="C16" s="5" t="n">
        <v>4131</v>
      </c>
      <c r="D16" s="7" t="n">
        <v>3941.9</v>
      </c>
      <c r="E16" s="7" t="n">
        <v>3767.6</v>
      </c>
    </row>
    <row r="17">
      <c r="A17" s="4" t="inlineStr">
        <is>
          <t>Gross profit</t>
        </is>
      </c>
      <c r="C17" s="7" t="n">
        <v>1794.1</v>
      </c>
      <c r="D17" s="7" t="n">
        <v>1795.8</v>
      </c>
      <c r="E17" s="7" t="n">
        <v>1801.1</v>
      </c>
    </row>
    <row r="18">
      <c r="A18" s="4" t="inlineStr">
        <is>
          <t>Marketing Expenses</t>
        </is>
      </c>
      <c r="C18" s="7" t="n">
        <v>412.9</v>
      </c>
      <c r="D18" s="7" t="n">
        <v>442.1</v>
      </c>
      <c r="E18" s="7" t="n">
        <v>460.6</v>
      </c>
    </row>
    <row r="19">
      <c r="A19" s="4" t="inlineStr">
        <is>
          <t>Selling, General and Administrative Expenses</t>
        </is>
      </c>
      <c r="C19" s="7" t="n">
        <v>882.1</v>
      </c>
      <c r="D19" s="7" t="n">
        <v>445.3</v>
      </c>
      <c r="E19" s="7" t="n">
        <v>455.6</v>
      </c>
    </row>
    <row r="20">
      <c r="A20" s="4" t="inlineStr">
        <is>
          <t>Income from Operations</t>
        </is>
      </c>
      <c r="C20" s="7" t="n">
        <v>499.1</v>
      </c>
      <c r="D20" s="7" t="n">
        <v>908.4</v>
      </c>
      <c r="E20" s="7" t="n">
        <v>884.9</v>
      </c>
    </row>
    <row r="21">
      <c r="A21" s="4" t="inlineStr">
        <is>
          <t>Equity in Earnings (Losses) of Affiliates</t>
        </is>
      </c>
      <c r="C21" s="5" t="n">
        <v>0</v>
      </c>
      <c r="D21" s="5" t="n">
        <v>0</v>
      </c>
      <c r="E21" s="5" t="n">
        <v>0</v>
      </c>
    </row>
    <row r="22">
      <c r="A22" s="4" t="inlineStr">
        <is>
          <t>Income Before Income Taxes</t>
        </is>
      </c>
      <c r="C22" s="7" t="n">
        <v>427.3</v>
      </c>
      <c r="D22" s="7" t="n">
        <v>861.4</v>
      </c>
      <c r="E22" s="7" t="n">
        <v>832.4</v>
      </c>
    </row>
    <row r="23">
      <c r="A23" s="4" t="inlineStr">
        <is>
          <t>Identifiable Assets</t>
        </is>
      </c>
      <c r="C23" s="7" t="n">
        <v>6846.9</v>
      </c>
      <c r="D23" s="7" t="n">
        <v>6354.5</v>
      </c>
      <c r="E23" s="7" t="n">
        <v>5819.8</v>
      </c>
    </row>
    <row r="24">
      <c r="A24" s="4" t="inlineStr">
        <is>
          <t>Capital Expenditures</t>
        </is>
      </c>
      <c r="C24" s="7" t="n">
        <v>159.1</v>
      </c>
      <c r="D24" s="7" t="n">
        <v>100.3</v>
      </c>
      <c r="E24" s="7" t="n">
        <v>81.8</v>
      </c>
    </row>
    <row r="25">
      <c r="A25" s="4" t="inlineStr">
        <is>
          <t>Depreciation &amp; Amortization</t>
        </is>
      </c>
      <c r="C25" s="7" t="n">
        <v>172.1</v>
      </c>
      <c r="D25" s="5" t="n">
        <v>170</v>
      </c>
      <c r="E25" s="7" t="n">
        <v>142.8</v>
      </c>
    </row>
    <row r="26">
      <c r="A26" s="4" t="inlineStr">
        <is>
          <t>Operating Segments | Consumer International</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Sales</t>
        </is>
      </c>
      <c r="C28" s="7" t="n">
        <v>896.1</v>
      </c>
      <c r="D28" s="7" t="n">
        <v>912.2</v>
      </c>
      <c r="E28" s="7" t="n">
        <v>828.2</v>
      </c>
    </row>
    <row r="29">
      <c r="A29" s="4" t="inlineStr">
        <is>
          <t>Gross profit</t>
        </is>
      </c>
      <c r="C29" s="7" t="n">
        <v>372.4</v>
      </c>
      <c r="D29" s="7" t="n">
        <v>402.1</v>
      </c>
      <c r="E29" s="7" t="n">
        <v>368.8</v>
      </c>
    </row>
    <row r="30">
      <c r="A30" s="4" t="inlineStr">
        <is>
          <t>Marketing Expenses</t>
        </is>
      </c>
      <c r="C30" s="7" t="n">
        <v>117.7</v>
      </c>
      <c r="D30" s="7" t="n">
        <v>131.1</v>
      </c>
      <c r="E30" s="7" t="n">
        <v>126.9</v>
      </c>
    </row>
    <row r="31">
      <c r="A31" s="4" t="inlineStr">
        <is>
          <t>Selling, General and Administrative Expenses</t>
        </is>
      </c>
      <c r="C31" s="7" t="n">
        <v>208.5</v>
      </c>
      <c r="D31" s="7" t="n">
        <v>135.7</v>
      </c>
      <c r="E31" s="7" t="n">
        <v>128.7</v>
      </c>
    </row>
    <row r="32">
      <c r="A32" s="4" t="inlineStr">
        <is>
          <t>Income from Operations</t>
        </is>
      </c>
      <c r="C32" s="7" t="n">
        <v>46.2</v>
      </c>
      <c r="D32" s="7" t="n">
        <v>135.3</v>
      </c>
      <c r="E32" s="7" t="n">
        <v>113.2</v>
      </c>
    </row>
    <row r="33">
      <c r="A33" s="4" t="inlineStr">
        <is>
          <t>Equity in Earnings (Losses) of Affiliates</t>
        </is>
      </c>
      <c r="C33" s="5" t="n">
        <v>0</v>
      </c>
      <c r="D33" s="5" t="n">
        <v>0</v>
      </c>
      <c r="E33" s="5" t="n">
        <v>0</v>
      </c>
    </row>
    <row r="34">
      <c r="A34" s="4" t="inlineStr">
        <is>
          <t>Income Before Income Taxes</t>
        </is>
      </c>
      <c r="C34" s="7" t="n">
        <v>38.8</v>
      </c>
      <c r="D34" s="7" t="n">
        <v>127.3</v>
      </c>
      <c r="E34" s="5" t="n">
        <v>105</v>
      </c>
    </row>
    <row r="35">
      <c r="A35" s="4" t="inlineStr">
        <is>
          <t>Identifiable Assets</t>
        </is>
      </c>
      <c r="C35" s="7" t="n">
        <v>1060.5</v>
      </c>
      <c r="D35" s="7" t="n">
        <v>1192.9</v>
      </c>
      <c r="E35" s="7" t="n">
        <v>1144.5</v>
      </c>
    </row>
    <row r="36">
      <c r="A36" s="4" t="inlineStr">
        <is>
          <t>Capital Expenditures</t>
        </is>
      </c>
      <c r="C36" s="5" t="n">
        <v>10</v>
      </c>
      <c r="D36" s="7" t="n">
        <v>8.4</v>
      </c>
      <c r="E36" s="7" t="n">
        <v>7.1</v>
      </c>
    </row>
    <row r="37">
      <c r="A37" s="4" t="inlineStr">
        <is>
          <t>Depreciation &amp; Amortization</t>
        </is>
      </c>
      <c r="C37" s="7" t="n">
        <v>30.1</v>
      </c>
      <c r="D37" s="7" t="n">
        <v>31.1</v>
      </c>
      <c r="E37" s="7" t="n">
        <v>29.6</v>
      </c>
    </row>
    <row r="38">
      <c r="A38" s="4" t="inlineStr">
        <is>
          <t>Operating Segments | Specialty Products</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Net Sales</t>
        </is>
      </c>
      <c r="C40" s="7" t="n">
        <v>348.5</v>
      </c>
      <c r="D40" s="5" t="n">
        <v>336</v>
      </c>
      <c r="E40" s="5" t="n">
        <v>300</v>
      </c>
    </row>
    <row r="41">
      <c r="A41" s="4" t="inlineStr">
        <is>
          <t>Gross profit</t>
        </is>
      </c>
      <c r="C41" s="7" t="n">
        <v>117.8</v>
      </c>
      <c r="D41" s="7" t="n">
        <v>112.7</v>
      </c>
      <c r="E41" s="7" t="n">
        <v>104.1</v>
      </c>
    </row>
    <row r="42">
      <c r="A42" s="4" t="inlineStr">
        <is>
          <t>Marketing Expenses</t>
        </is>
      </c>
      <c r="C42" s="7" t="n">
        <v>4.6</v>
      </c>
      <c r="D42" s="7" t="n">
        <v>4.5</v>
      </c>
      <c r="E42" s="7" t="n">
        <v>3.7</v>
      </c>
    </row>
    <row r="43">
      <c r="A43" s="4" t="inlineStr">
        <is>
          <t>Selling, General and Administrative Expenses</t>
        </is>
      </c>
      <c r="C43" s="7" t="n">
        <v>60.7</v>
      </c>
      <c r="D43" s="7" t="n">
        <v>72.8</v>
      </c>
      <c r="E43" s="7" t="n">
        <v>68.8</v>
      </c>
    </row>
    <row r="44">
      <c r="A44" s="4" t="inlineStr">
        <is>
          <t>Income from Operations</t>
        </is>
      </c>
      <c r="C44" s="7" t="n">
        <v>52.5</v>
      </c>
      <c r="D44" s="7" t="n">
        <v>35.4</v>
      </c>
      <c r="E44" s="7" t="n">
        <v>31.6</v>
      </c>
    </row>
    <row r="45">
      <c r="A45" s="4" t="inlineStr">
        <is>
          <t>Equity in Earnings (Losses) of Affiliates</t>
        </is>
      </c>
      <c r="C45" s="5" t="n">
        <v>0</v>
      </c>
      <c r="D45" s="5" t="n">
        <v>0</v>
      </c>
      <c r="E45" s="5" t="n">
        <v>0</v>
      </c>
    </row>
    <row r="46">
      <c r="A46" s="4" t="inlineStr">
        <is>
          <t>Income Before Income Taxes</t>
        </is>
      </c>
      <c r="C46" s="7" t="n">
        <v>44.9</v>
      </c>
      <c r="D46" s="7" t="n">
        <v>33.6</v>
      </c>
      <c r="E46" s="7" t="n">
        <v>29.7</v>
      </c>
    </row>
    <row r="47">
      <c r="A47" s="4" t="inlineStr">
        <is>
          <t>Identifiable Assets</t>
        </is>
      </c>
      <c r="C47" s="7" t="n">
        <v>332.9</v>
      </c>
      <c r="D47" s="7" t="n">
        <v>332.7</v>
      </c>
      <c r="E47" s="7" t="n">
        <v>339.7</v>
      </c>
    </row>
    <row r="48">
      <c r="A48" s="4" t="inlineStr">
        <is>
          <t>Capital Expenditures</t>
        </is>
      </c>
      <c r="C48" s="7" t="n">
        <v>9.699999999999999</v>
      </c>
      <c r="D48" s="7" t="n">
        <v>10.1</v>
      </c>
      <c r="E48" s="5" t="n">
        <v>10</v>
      </c>
    </row>
    <row r="49">
      <c r="A49" s="4" t="inlineStr">
        <is>
          <t>Depreciation &amp; Amortization</t>
        </is>
      </c>
      <c r="C49" s="7" t="n">
        <v>13.8</v>
      </c>
      <c r="D49" s="7" t="n">
        <v>15.4</v>
      </c>
      <c r="E49" s="7" t="n">
        <v>14.5</v>
      </c>
    </row>
    <row r="50">
      <c r="A50" s="4" t="inlineStr">
        <is>
          <t>Corporate</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Net Sales</t>
        </is>
      </c>
      <c r="B52" s="4" t="inlineStr">
        <is>
          <t>[1]</t>
        </is>
      </c>
      <c r="C52" s="5" t="n">
        <v>0</v>
      </c>
      <c r="D52" s="5" t="n">
        <v>0</v>
      </c>
      <c r="E52" s="5" t="n">
        <v>0</v>
      </c>
    </row>
    <row r="53">
      <c r="A53" s="4" t="inlineStr">
        <is>
          <t>Gross profit</t>
        </is>
      </c>
      <c r="B53" s="4" t="inlineStr">
        <is>
          <t>[1]</t>
        </is>
      </c>
      <c r="C53" s="7" t="n">
        <v>-34.3</v>
      </c>
      <c r="D53" s="7" t="n">
        <v>-47.1</v>
      </c>
      <c r="E53" s="7" t="n">
        <v>-59.8</v>
      </c>
    </row>
    <row r="54">
      <c r="A54" s="4" t="inlineStr">
        <is>
          <t>Marketing Expenses</t>
        </is>
      </c>
      <c r="B54" s="4" t="inlineStr">
        <is>
          <t>[1]</t>
        </is>
      </c>
      <c r="C54" s="5" t="n">
        <v>0</v>
      </c>
      <c r="D54" s="5" t="n">
        <v>0</v>
      </c>
      <c r="E54" s="5" t="n">
        <v>0</v>
      </c>
    </row>
    <row r="55">
      <c r="A55" s="4" t="inlineStr">
        <is>
          <t>Selling, General and Administrative Expenses</t>
        </is>
      </c>
      <c r="B55" s="4" t="inlineStr">
        <is>
          <t>[1]</t>
        </is>
      </c>
      <c r="C55" s="7" t="n">
        <v>-34.3</v>
      </c>
      <c r="D55" s="7" t="n">
        <v>-47.1</v>
      </c>
      <c r="E55" s="7" t="n">
        <v>-59.8</v>
      </c>
    </row>
    <row r="56">
      <c r="A56" s="4" t="inlineStr">
        <is>
          <t>Income from Operations</t>
        </is>
      </c>
      <c r="B56" s="4" t="inlineStr">
        <is>
          <t>[1]</t>
        </is>
      </c>
      <c r="C56" s="5" t="n">
        <v>0</v>
      </c>
      <c r="D56" s="5" t="n">
        <v>0</v>
      </c>
      <c r="E56" s="5" t="n">
        <v>0</v>
      </c>
    </row>
    <row r="57">
      <c r="A57" s="4" t="inlineStr">
        <is>
          <t>Equity in Earnings (Losses) of Affiliates</t>
        </is>
      </c>
      <c r="B57" s="4" t="inlineStr">
        <is>
          <t>[1]</t>
        </is>
      </c>
      <c r="C57" s="7" t="n">
        <v>12.3</v>
      </c>
      <c r="D57" s="7" t="n">
        <v>9.4</v>
      </c>
      <c r="E57" s="7" t="n">
        <v>6.7</v>
      </c>
    </row>
    <row r="58">
      <c r="A58" s="4" t="inlineStr">
        <is>
          <t>Income Before Income Taxes</t>
        </is>
      </c>
      <c r="B58" s="4" t="inlineStr">
        <is>
          <t>[1]</t>
        </is>
      </c>
      <c r="C58" s="7" t="n">
        <v>12.3</v>
      </c>
      <c r="D58" s="7" t="n">
        <v>9.4</v>
      </c>
      <c r="E58" s="7" t="n">
        <v>6.7</v>
      </c>
    </row>
    <row r="59">
      <c r="A59" s="4" t="inlineStr">
        <is>
          <t>Identifiable Assets</t>
        </is>
      </c>
      <c r="B59" s="4" t="inlineStr">
        <is>
          <t>[1]</t>
        </is>
      </c>
      <c r="C59" s="7" t="n">
        <v>105.3</v>
      </c>
      <c r="D59" s="7" t="n">
        <v>116.4</v>
      </c>
      <c r="E59" s="7" t="n">
        <v>110.5</v>
      </c>
    </row>
    <row r="60">
      <c r="A60" s="4" t="inlineStr">
        <is>
          <t>Capital Expenditures</t>
        </is>
      </c>
      <c r="B60" s="4" t="inlineStr">
        <is>
          <t>[1]</t>
        </is>
      </c>
      <c r="C60" s="5" t="n">
        <v>0</v>
      </c>
      <c r="D60" s="5" t="n">
        <v>0</v>
      </c>
      <c r="E60" s="5" t="n">
        <v>0</v>
      </c>
    </row>
    <row r="61">
      <c r="A61" s="4" t="inlineStr">
        <is>
          <t>Depreciation &amp; Amortization</t>
        </is>
      </c>
      <c r="B61" s="4" t="inlineStr">
        <is>
          <t>[1]</t>
        </is>
      </c>
      <c r="C61" s="10" t="n">
        <v>3</v>
      </c>
      <c r="D61" s="6" t="n">
        <v>2.6</v>
      </c>
      <c r="E61" s="6" t="n">
        <v>2.8</v>
      </c>
    </row>
    <row r="62"/>
    <row r="63">
      <c r="A63" s="4" t="inlineStr">
        <is>
          <t>[1] Corporate reflects the follo wing: (A) The administrative costs of the production planning and logistics functions are included in segment Selling, General and Administrative expenses but are elements of Cost of Sales in the Company’s Consolidated Statements of Income. Such amounts were $ 34.3 , $ 47.1 , and $ 59.8 for 2022, 2021 and 2020, respectively. (B) Equity in earnings (loss) of affiliates from Armand and ArmaKleen for the year ended December 31, 2022, 2021 and 2020. (C) Corporate assets include deferred compensation investments and the Company's investment in unconsolidated affiliates.</t>
        </is>
      </c>
    </row>
  </sheetData>
  <mergeCells count="4">
    <mergeCell ref="A1:B2"/>
    <mergeCell ref="C1:E1"/>
    <mergeCell ref="A62:D62"/>
    <mergeCell ref="A63:D6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ected Financial Information Relating To Company's Segments (Parenthetical)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Selling, general and administrative expenses</t>
        </is>
      </c>
      <c r="C4" s="10" t="n">
        <v>1117</v>
      </c>
      <c r="D4" s="6" t="n">
        <v>606.7</v>
      </c>
      <c r="E4" s="6" t="n">
        <v>593.3</v>
      </c>
    </row>
    <row r="5">
      <c r="A5" s="4" t="inlineStr">
        <is>
          <t>Corporate</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Selling, general and administrative expenses</t>
        </is>
      </c>
      <c r="B7" s="4" t="inlineStr">
        <is>
          <t>[1]</t>
        </is>
      </c>
      <c r="C7" s="7" t="n">
        <v>-34.3</v>
      </c>
      <c r="D7" s="7" t="n">
        <v>-47.1</v>
      </c>
      <c r="E7" s="7" t="n">
        <v>-59.8</v>
      </c>
    </row>
    <row r="8">
      <c r="A8" s="4" t="inlineStr">
        <is>
          <t>Corporate | Cost of Sale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Selling, general and administrative expenses</t>
        </is>
      </c>
      <c r="C10" s="6" t="n">
        <v>34.3</v>
      </c>
      <c r="D10" s="6" t="n">
        <v>47.1</v>
      </c>
      <c r="E10" s="6" t="n">
        <v>59.8</v>
      </c>
    </row>
    <row r="11"/>
    <row r="12">
      <c r="A12" s="4" t="inlineStr">
        <is>
          <t>[1] Corporate reflects the follo wing: (A) The administrative costs of the production planning and logistics functions are included in segment Selling, General and Administrative expenses but are elements of Cost of Sales in the Company’s Consolidated Statements of Income. Such amounts were $ 34.3 , $ 47.1 , and $ 59.8 for 2022, 2021 and 2020, respectively. (B) Equity in earnings (loss) of affiliates from Armand and ArmaKleen for the year ended December 31, 2022, 2021 and 2020. (C) Corporate assets include deferred compensation investments and the Company's investment in unconsolidated affiliates.</t>
        </is>
      </c>
    </row>
  </sheetData>
  <mergeCells count="4">
    <mergeCell ref="A1:B2"/>
    <mergeCell ref="C1:E1"/>
    <mergeCell ref="A11:D11"/>
    <mergeCell ref="A12:D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Line Revenues from External Customer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5375.6</v>
      </c>
      <c r="C4" s="6" t="n">
        <v>5190.1</v>
      </c>
      <c r="D4" s="6" t="n">
        <v>4895.8</v>
      </c>
    </row>
    <row r="5">
      <c r="A5" s="4" t="inlineStr">
        <is>
          <t>Operating Segments | Consumer Domest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5" t="n">
        <v>4131</v>
      </c>
      <c r="C7" s="7" t="n">
        <v>3941.9</v>
      </c>
      <c r="D7" s="7" t="n">
        <v>3767.6</v>
      </c>
    </row>
    <row r="8">
      <c r="A8" s="4" t="inlineStr">
        <is>
          <t>Operating Segments | Consumer Domestic | Household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2272</v>
      </c>
      <c r="C10" s="5" t="n">
        <v>2103</v>
      </c>
      <c r="D10" s="7" t="n">
        <v>2038.5</v>
      </c>
    </row>
    <row r="11">
      <c r="A11" s="4" t="inlineStr">
        <is>
          <t>Operating Segments | Consumer Domestic | Personal Care Produc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1859</v>
      </c>
      <c r="C13" s="7" t="n">
        <v>1838.9</v>
      </c>
      <c r="D13" s="7" t="n">
        <v>1729.1</v>
      </c>
    </row>
    <row r="14">
      <c r="A14" s="4" t="inlineStr">
        <is>
          <t>Operating Segments | Consumer Internation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7" t="n">
        <v>896.1</v>
      </c>
      <c r="C16" s="7" t="n">
        <v>912.2</v>
      </c>
      <c r="D16" s="7" t="n">
        <v>828.2</v>
      </c>
    </row>
    <row r="17">
      <c r="A17" s="4" t="inlineStr">
        <is>
          <t>Operating Segments | Specialty Produ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348.5</v>
      </c>
      <c r="C19" s="10" t="n">
        <v>336</v>
      </c>
      <c r="D19" s="10" t="n">
        <v>3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eginning Balance</t>
        </is>
      </c>
      <c r="B5" s="6" t="n">
        <v>5.5</v>
      </c>
      <c r="C5" s="6" t="n">
        <v>3.7</v>
      </c>
      <c r="D5" s="6" t="n">
        <v>2.4</v>
      </c>
    </row>
    <row r="6">
      <c r="A6" s="4" t="inlineStr">
        <is>
          <t>Additions, Charged to Expenses</t>
        </is>
      </c>
      <c r="B6" s="7" t="n">
        <v>0.4</v>
      </c>
      <c r="C6" s="7" t="n">
        <v>0.6</v>
      </c>
      <c r="D6" s="7" t="n">
        <v>1.4</v>
      </c>
    </row>
    <row r="7">
      <c r="A7" s="4" t="inlineStr">
        <is>
          <t>Additions, Acquired</t>
        </is>
      </c>
      <c r="B7" s="5" t="n">
        <v>0</v>
      </c>
      <c r="C7" s="7" t="n">
        <v>1.9</v>
      </c>
      <c r="D7" s="5" t="n">
        <v>0</v>
      </c>
    </row>
    <row r="8">
      <c r="A8" s="4" t="inlineStr">
        <is>
          <t>Deductions, Amounts Written Off</t>
        </is>
      </c>
      <c r="B8" s="7" t="n">
        <v>-2.4</v>
      </c>
      <c r="C8" s="7" t="n">
        <v>-0.7</v>
      </c>
      <c r="D8" s="7" t="n">
        <v>-0.1</v>
      </c>
    </row>
    <row r="9">
      <c r="A9" s="4" t="inlineStr">
        <is>
          <t>Foreign Exchange</t>
        </is>
      </c>
      <c r="B9" s="5" t="n">
        <v>0</v>
      </c>
      <c r="C9" s="5" t="n">
        <v>0</v>
      </c>
      <c r="D9" s="5" t="n">
        <v>0</v>
      </c>
    </row>
    <row r="10">
      <c r="A10" s="4" t="inlineStr">
        <is>
          <t>Ending Balance</t>
        </is>
      </c>
      <c r="B10" s="7" t="n">
        <v>3.5</v>
      </c>
      <c r="C10" s="7" t="n">
        <v>5.5</v>
      </c>
      <c r="D10" s="7" t="n">
        <v>3.7</v>
      </c>
    </row>
    <row r="11">
      <c r="A11" s="4" t="inlineStr">
        <is>
          <t>Allowance for Cash Discounts</t>
        </is>
      </c>
      <c r="B11" s="4" t="inlineStr">
        <is>
          <t xml:space="preserve"> </t>
        </is>
      </c>
      <c r="C11" s="4" t="inlineStr">
        <is>
          <t xml:space="preserve"> </t>
        </is>
      </c>
      <c r="D11" s="4" t="inlineStr">
        <is>
          <t xml:space="preserve"> </t>
        </is>
      </c>
    </row>
    <row r="12">
      <c r="A12" s="3" t="inlineStr">
        <is>
          <t>SEC Schedule, 12-09, Valuation and Qualifying Accounts Disclosure [Line Items]</t>
        </is>
      </c>
      <c r="B12" s="4" t="inlineStr">
        <is>
          <t xml:space="preserve"> </t>
        </is>
      </c>
      <c r="C12" s="4" t="inlineStr">
        <is>
          <t xml:space="preserve"> </t>
        </is>
      </c>
      <c r="D12" s="4" t="inlineStr">
        <is>
          <t xml:space="preserve"> </t>
        </is>
      </c>
    </row>
    <row r="13">
      <c r="A13" s="4" t="inlineStr">
        <is>
          <t>Beginning Balance</t>
        </is>
      </c>
      <c r="B13" s="7" t="n">
        <v>5.9</v>
      </c>
      <c r="C13" s="5" t="n">
        <v>6</v>
      </c>
      <c r="D13" s="7" t="n">
        <v>5.1</v>
      </c>
    </row>
    <row r="14">
      <c r="A14" s="4" t="inlineStr">
        <is>
          <t>Additions, Charged to Expenses</t>
        </is>
      </c>
      <c r="B14" s="5" t="n">
        <v>106</v>
      </c>
      <c r="C14" s="7" t="n">
        <v>98.40000000000001</v>
      </c>
      <c r="D14" s="5" t="n">
        <v>96</v>
      </c>
    </row>
    <row r="15">
      <c r="A15" s="4" t="inlineStr">
        <is>
          <t>Additions, Acquired</t>
        </is>
      </c>
      <c r="B15" s="5" t="n">
        <v>0</v>
      </c>
      <c r="C15" s="5" t="n">
        <v>0</v>
      </c>
      <c r="D15" s="7" t="n">
        <v>0.4</v>
      </c>
    </row>
    <row r="16">
      <c r="A16" s="4" t="inlineStr">
        <is>
          <t>Deductions, Amounts Written Off</t>
        </is>
      </c>
      <c r="B16" s="7" t="n">
        <v>-105.2</v>
      </c>
      <c r="C16" s="7" t="n">
        <v>-98.5</v>
      </c>
      <c r="D16" s="7" t="n">
        <v>-95.5</v>
      </c>
    </row>
    <row r="17">
      <c r="A17" s="4" t="inlineStr">
        <is>
          <t>Foreign Exchange</t>
        </is>
      </c>
      <c r="B17" s="7" t="n">
        <v>-0.1</v>
      </c>
      <c r="C17" s="5" t="n">
        <v>0</v>
      </c>
      <c r="D17" s="5" t="n">
        <v>0</v>
      </c>
    </row>
    <row r="18">
      <c r="A18" s="4" t="inlineStr">
        <is>
          <t>Ending Balance</t>
        </is>
      </c>
      <c r="B18" s="7" t="n">
        <v>6.6</v>
      </c>
      <c r="C18" s="7" t="n">
        <v>5.9</v>
      </c>
      <c r="D18" s="5" t="n">
        <v>6</v>
      </c>
    </row>
    <row r="19">
      <c r="A19" s="4" t="inlineStr">
        <is>
          <t>Sales Returns and Allowances</t>
        </is>
      </c>
      <c r="B19" s="4" t="inlineStr">
        <is>
          <t xml:space="preserve"> </t>
        </is>
      </c>
      <c r="C19" s="4" t="inlineStr">
        <is>
          <t xml:space="preserve"> </t>
        </is>
      </c>
      <c r="D19" s="4" t="inlineStr">
        <is>
          <t xml:space="preserve"> </t>
        </is>
      </c>
    </row>
    <row r="20">
      <c r="A20" s="3" t="inlineStr">
        <is>
          <t>SEC Schedule, 12-09, Valuation and Qualifying Accounts Disclosure [Line Items]</t>
        </is>
      </c>
      <c r="B20" s="4" t="inlineStr">
        <is>
          <t xml:space="preserve"> </t>
        </is>
      </c>
      <c r="C20" s="4" t="inlineStr">
        <is>
          <t xml:space="preserve"> </t>
        </is>
      </c>
      <c r="D20" s="4" t="inlineStr">
        <is>
          <t xml:space="preserve"> </t>
        </is>
      </c>
    </row>
    <row r="21">
      <c r="A21" s="4" t="inlineStr">
        <is>
          <t>Beginning Balance</t>
        </is>
      </c>
      <c r="B21" s="7" t="n">
        <v>32.4</v>
      </c>
      <c r="C21" s="7" t="n">
        <v>24.5</v>
      </c>
      <c r="D21" s="5" t="n">
        <v>13</v>
      </c>
    </row>
    <row r="22">
      <c r="A22" s="4" t="inlineStr">
        <is>
          <t>Additions, Charged to Expenses</t>
        </is>
      </c>
      <c r="B22" s="7" t="n">
        <v>128.5</v>
      </c>
      <c r="C22" s="7" t="n">
        <v>129.4</v>
      </c>
      <c r="D22" s="7" t="n">
        <v>110.9</v>
      </c>
    </row>
    <row r="23">
      <c r="A23" s="4" t="inlineStr">
        <is>
          <t>Additions, Acquired</t>
        </is>
      </c>
      <c r="B23" s="5" t="n">
        <v>0</v>
      </c>
      <c r="C23" s="5" t="n">
        <v>0</v>
      </c>
      <c r="D23" s="7" t="n">
        <v>0.4</v>
      </c>
    </row>
    <row r="24">
      <c r="A24" s="4" t="inlineStr">
        <is>
          <t>Deductions, Amounts Written Off</t>
        </is>
      </c>
      <c r="B24" s="5" t="n">
        <v>-126</v>
      </c>
      <c r="C24" s="7" t="n">
        <v>-121.5</v>
      </c>
      <c r="D24" s="7" t="n">
        <v>-99.8</v>
      </c>
    </row>
    <row r="25">
      <c r="A25" s="4" t="inlineStr">
        <is>
          <t>Foreign Exchange</t>
        </is>
      </c>
      <c r="B25" s="7" t="n">
        <v>-0.1</v>
      </c>
      <c r="C25" s="5" t="n">
        <v>0</v>
      </c>
      <c r="D25" s="5" t="n">
        <v>0</v>
      </c>
    </row>
    <row r="26">
      <c r="A26" s="4" t="inlineStr">
        <is>
          <t>Ending Balance</t>
        </is>
      </c>
      <c r="B26" s="6" t="n">
        <v>34.8</v>
      </c>
      <c r="C26" s="6" t="n">
        <v>32.4</v>
      </c>
      <c r="D26" s="6" t="n">
        <v>2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2. Fair Value Measurements Fair Value Hierarchy Accounting guidance on fair value measurements and disclosures establishes a hierarchy that prioritizes the inputs used to measure fair value (generally, assumptions that market participants would use in pricing an asset or liability) based on the quality and reliability of the information provided by the inputs, as follows: Level 1: Quoted market prices in active markets for identical assets or liabilities. Level 2: Observable market-based inputs or unobservable inputs that are corroborated by market data. Level 3: Unobservable inputs that are not corroborated by market data. Fair Values of Other Financial Instruments The following table presents the carrying amounts and estimated fair values of the Company’s other financial instruments at December 31, 2022 and 2021:
December 31, 2022 December 31, 2021
Input Carrying Fair Carrying Fair
Level Amount Value Amount Value
Financial Assets:
Cash equivalents Level 1 $ 153.9 $ 153.9 $ 17.1 $ 17.1
Financial Liabilities:
Short-term borrowings Level 2 74.0 74.0 252.8 252.8
2.45 % Senior notes due August 1, 2022 Level 2 0.0 0.0 300.0 302.9
2.875 % Senior notes due October 1, 2022 Level 2 0.0 0.0 399.9 406.4
Term loan due December 22, 2024 Level 2 400.0 400.0 400.0 400.0
3.15 % Senior notes due August 1, 2027 Level 2 424.8 397.3 424.7 450.1
2.3 % Senior notes due December 15, 2031 Level 2 399.3 321.3 399.2 403.5
5.6 % Senior notes due November 15, 2032 Level 2 499.1 518.9 0.0 0.0
3.95 % Senior notes due August 1, 2047 Level 2 397.6 316.7 397.5 471.6
5.0 % Senior notes due June 15, 2052 Level 2 499.7 464.7 0.0 0.0
Interest Rate Swap Lock Agreement liability Level 2 0.0 0.0 41.6 41.6 The Company recognizes transfers between input levels as of the actual date of the event. There were no transfers between input levels during the twelve months ended December 31, 2022. The following methods and assumptions were used to estimate the fair value of each class of financial instruments reflected in the Consolidated Balance Sheets: Cash Equivalents: Cash equivalents consist of highly liquid short-term investments and term bank deposits, which mature within three months. The estimated fair value of the Company’s cash equivalents approximates their carrying value. Short-Term Borrowings: The carrying amounts of the Company’s unsecured lines of credit and commercial paper issuances approximates fair value because of their short maturities and variable interest rates. Senior Notes: The Company determines the fair value of its senior notes based on their quoted market value or broker quotes, when possible. In the absence of observable market quotes, the notes are valued using non-binding market consensus prices that the Company seeks to corroborate with observable market data. Interest Rate Lock Agreements From time to time the Company will enter into interest rate lock agreements to hedge the risk of changes in the interest payments attributable to changes in the interest rates associated with anticipated issuances of debt. See Note 3 - Derivative Instruments and Risk Management for further details. Other : The carrying amounts of accounts receivable, and accounts payable and accrued expenses, approximated estimated fair values as of December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28:22Z</dcterms:created>
  <dcterms:modified xmlns:dcterms="http://purl.org/dc/terms/" xmlns:xsi="http://www.w3.org/2001/XMLSchema-instance" xsi:type="dcterms:W3CDTF">2023-02-16T21:28:22Z</dcterms:modified>
</cp:coreProperties>
</file>